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holders' Equity and Nonc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Reportable Business Segments"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Pri_2"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Stockholders' Equity and Nonc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Benefit Plans and Other Postr_2" sheetId="33" state="visible" r:id="rId33"/>
    <sheet xmlns:r="http://schemas.openxmlformats.org/officeDocument/2006/relationships" name="Goodwill and Other Intangible_2" sheetId="34" state="visible" r:id="rId34"/>
    <sheet xmlns:r="http://schemas.openxmlformats.org/officeDocument/2006/relationships" name="Reportable Business Segments (T" sheetId="35" state="visible" r:id="rId35"/>
    <sheet xmlns:r="http://schemas.openxmlformats.org/officeDocument/2006/relationships" name="Revenue Recognition (Tables)" sheetId="36" state="visible" r:id="rId36"/>
    <sheet xmlns:r="http://schemas.openxmlformats.org/officeDocument/2006/relationships" name="Basis of Presentation and Pri_3" sheetId="37" state="visible" r:id="rId37"/>
    <sheet xmlns:r="http://schemas.openxmlformats.org/officeDocument/2006/relationships" name="Inventories (Details)" sheetId="38" state="visible" r:id="rId38"/>
    <sheet xmlns:r="http://schemas.openxmlformats.org/officeDocument/2006/relationships" name="Debt, Schedule of Debt (Details" sheetId="39" state="visible" r:id="rId39"/>
    <sheet xmlns:r="http://schemas.openxmlformats.org/officeDocument/2006/relationships" name="Debt, Revolving Credit Facility" sheetId="40" state="visible" r:id="rId40"/>
    <sheet xmlns:r="http://schemas.openxmlformats.org/officeDocument/2006/relationships" name="Debt, Commercial Paper (Details" sheetId="41" state="visible" r:id="rId41"/>
    <sheet xmlns:r="http://schemas.openxmlformats.org/officeDocument/2006/relationships" name="Debt, U.S. Senior Notes (Detail" sheetId="42" state="visible" r:id="rId42"/>
    <sheet xmlns:r="http://schemas.openxmlformats.org/officeDocument/2006/relationships" name="Debt, Euro Senior Notes (Detail" sheetId="43" state="visible" r:id="rId43"/>
    <sheet xmlns:r="http://schemas.openxmlformats.org/officeDocument/2006/relationships" name="Fair Value Measurements (Detail" sheetId="44" state="visible" r:id="rId44"/>
    <sheet xmlns:r="http://schemas.openxmlformats.org/officeDocument/2006/relationships" name="Income Taxes, Provision and Eff" sheetId="45" state="visible" r:id="rId45"/>
    <sheet xmlns:r="http://schemas.openxmlformats.org/officeDocument/2006/relationships" name="Income Taxes, Unrecognized tax " sheetId="46" state="visible" r:id="rId46"/>
    <sheet xmlns:r="http://schemas.openxmlformats.org/officeDocument/2006/relationships" name="Stockholders Equity and Noncont" sheetId="47" state="visible" r:id="rId47"/>
    <sheet xmlns:r="http://schemas.openxmlformats.org/officeDocument/2006/relationships" name="Stockholders' Equity and Nonc_3" sheetId="48" state="visible" r:id="rId48"/>
    <sheet xmlns:r="http://schemas.openxmlformats.org/officeDocument/2006/relationships" name="Stockholders' Equity and Nonc_4" sheetId="49" state="visible" r:id="rId49"/>
    <sheet xmlns:r="http://schemas.openxmlformats.org/officeDocument/2006/relationships" name="Stock-Based Compensation, Stock" sheetId="50" state="visible" r:id="rId50"/>
    <sheet xmlns:r="http://schemas.openxmlformats.org/officeDocument/2006/relationships" name="Stock-Based Compensation, Sto_2" sheetId="51" state="visible" r:id="rId51"/>
    <sheet xmlns:r="http://schemas.openxmlformats.org/officeDocument/2006/relationships" name="Stock-Based Compensation, Sto_3" sheetId="52" state="visible" r:id="rId52"/>
    <sheet xmlns:r="http://schemas.openxmlformats.org/officeDocument/2006/relationships" name="Stock-Based Compensation, Non-V" sheetId="53" state="visible" r:id="rId53"/>
    <sheet xmlns:r="http://schemas.openxmlformats.org/officeDocument/2006/relationships" name="Stock-Based Compensation, Optio" sheetId="54" state="visible" r:id="rId54"/>
    <sheet xmlns:r="http://schemas.openxmlformats.org/officeDocument/2006/relationships" name="Stock-Based Compensation, Restr" sheetId="55" state="visible" r:id="rId55"/>
    <sheet xmlns:r="http://schemas.openxmlformats.org/officeDocument/2006/relationships" name="Earnings Per Share, Reconciliat" sheetId="56" state="visible" r:id="rId56"/>
    <sheet xmlns:r="http://schemas.openxmlformats.org/officeDocument/2006/relationships" name="Benefit Plans and Other Postr_3" sheetId="57" state="visible" r:id="rId57"/>
    <sheet xmlns:r="http://schemas.openxmlformats.org/officeDocument/2006/relationships" name="Benefit Plans and Other Postr_4" sheetId="58" state="visible" r:id="rId58"/>
    <sheet xmlns:r="http://schemas.openxmlformats.org/officeDocument/2006/relationships" name="Acquisition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Reportable Business Segments, N" sheetId="63" state="visible" r:id="rId63"/>
    <sheet xmlns:r="http://schemas.openxmlformats.org/officeDocument/2006/relationships" name="Reportable Business Segments, R" sheetId="64" state="visible" r:id="rId64"/>
    <sheet xmlns:r="http://schemas.openxmlformats.org/officeDocument/2006/relationships" name="Reportable Business Segments, D" sheetId="65" state="visible" r:id="rId65"/>
    <sheet xmlns:r="http://schemas.openxmlformats.org/officeDocument/2006/relationships" name="Reportable Business Segments,_2" sheetId="66" state="visible" r:id="rId66"/>
    <sheet xmlns:r="http://schemas.openxmlformats.org/officeDocument/2006/relationships" name="Revenue Recognition (Details)" sheetId="67" state="visible" r:id="rId67"/>
    <sheet xmlns:r="http://schemas.openxmlformats.org/officeDocument/2006/relationships" name="Revenue Recognition, Disaggrega"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Document and Entity Information</t>
        </is>
      </c>
      <c r="B3" s="4" t="inlineStr">
        <is>
          <t xml:space="preserve"> </t>
        </is>
      </c>
      <c r="C3" s="4" t="inlineStr">
        <is>
          <t xml:space="preserve"> </t>
        </is>
      </c>
    </row>
    <row r="4">
      <c r="A4" s="4" t="inlineStr">
        <is>
          <t>Entity Registrant Name</t>
        </is>
      </c>
      <c r="B4" s="4" t="inlineStr">
        <is>
          <t>AMPHENOL CORPORATION</t>
        </is>
      </c>
      <c r="C4" s="4" t="inlineStr">
        <is>
          <t xml:space="preserve"> </t>
        </is>
      </c>
    </row>
    <row r="5">
      <c r="A5" s="4" t="inlineStr">
        <is>
          <t>Entity Central Index Key</t>
        </is>
      </c>
      <c r="B5" s="4" t="inlineStr">
        <is>
          <t>0000820313</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Entity File Number</t>
        </is>
      </c>
      <c r="B10" s="4" t="inlineStr">
        <is>
          <t>1-10879</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2-2785165</t>
        </is>
      </c>
      <c r="C12" s="4" t="inlineStr">
        <is>
          <t xml:space="preserve"> </t>
        </is>
      </c>
    </row>
    <row r="13">
      <c r="A13" s="4" t="inlineStr">
        <is>
          <t>Entity Address, Address Line One</t>
        </is>
      </c>
      <c r="B13" s="4" t="inlineStr">
        <is>
          <t>358 Hall Avenue</t>
        </is>
      </c>
      <c r="C13" s="4" t="inlineStr">
        <is>
          <t xml:space="preserve"> </t>
        </is>
      </c>
    </row>
    <row r="14">
      <c r="A14" s="4" t="inlineStr">
        <is>
          <t>Entity Address, City or Town</t>
        </is>
      </c>
      <c r="B14" s="4" t="inlineStr">
        <is>
          <t>Walling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49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65-8900</t>
        </is>
      </c>
      <c r="C18" s="4" t="inlineStr">
        <is>
          <t xml:space="preserve"> </t>
        </is>
      </c>
    </row>
    <row r="19">
      <c r="A19" s="4" t="inlineStr">
        <is>
          <t>Title of 12(b) Security</t>
        </is>
      </c>
      <c r="B19" s="4" t="inlineStr">
        <is>
          <t>Class A Common Stock, $0.001 par value</t>
        </is>
      </c>
      <c r="C19" s="4" t="inlineStr">
        <is>
          <t xml:space="preserve"> </t>
        </is>
      </c>
    </row>
    <row r="20">
      <c r="A20" s="4" t="inlineStr">
        <is>
          <t>Trading Symbol</t>
        </is>
      </c>
      <c r="B20" s="4" t="inlineStr">
        <is>
          <t>APH</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1209599081</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3—Inventories ​ Inventories consist of: ​ ​ ​ ​ ​ ​ ​ ​ ​ ​ ​ ​ ​ ​ ​ ​ ​ March 31, ​ December 31, ​ 2025 2024 Raw materials and supplies $ 1,211.2 $ 1,102.5 ​ Work in process ​ 839.6 ​ 703.5 ​ Finished goods ​ 855.6 ​ 739.7 ​ ​ $ 2,906.4 $ 2,545.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Note 4—Debt ​ The Company’s debt (net of any unamortized discount) consists of the following: ​ ​ ​ ​ ​ ​ ​ ​ ​ ​ ​ ​ ​ ​ ​ ​ ​ ​ ​ ​ ​ March 31, 2025 ​ December 31, 2024 ​ ​ ​ ​ Carrying ​ Approximate ​ Carrying ​ Approximate ​ ​ ​ Amount Fair Value Amount Fair Value Revolving Credit Facility ​ ​ ​ $ — $ — $ — $ — ​ U.S. Commercial Paper Program ​ ​ ​ 638.9 638.9 — ​ — ​ Euro Commercial Paper Program ​ ​ ​ — — — ​ — ​ 2.050% Senior Notes due March 2025 ​ ​ ​ ​ — — 400.0 ​ 398.0 ​ 4.750% Senior Notes due March 2026 ​ ​ ​ ​ 349.6 351.2 349.5 ​ 350.0 ​ 0.750% Euro Senior Notes due May 2026 ​ ​ ​ ​ 538.6 527.7 518.6 ​ 505.8 ​ 5.050% Senior Notes due April 2027 ​ ​ ​ ​ 701.9 709.6 702.2 ​ 706.1 ​ 2.000% Euro Senior Notes due October 2028 ​ ​ ​ ​ 539.1 522.8 518.2 ​ 505.9 ​ 5.050% Senior Notes due April 2029 ​ ​ ​ ​ 449.6 458.4 449.6 ​ 452.4 ​ 4.350% Senior Notes due June 2029 ​ ​ ​ ​ 499.8 495.7 499.8 ​ 489.1 ​ 2.800% Senior Notes due February 2030 ​ ​ ​ ​ 899.7 830.8 899.6 ​ 814.1 ​ 2.200% Senior Notes due September 2031 ​ ​ ​ ​ 748.2 646.3 748.2 ​ 624.9 ​ 5.250% Senior Notes due April 2034 ​ ​ ​ ​ 599.5 608.5 599.4 ​ 601.0 ​ 5.000% Senior Notes due January 2035 ​ ​ ​ ​ 746.4 ​ ​ 746.6 ​ ​ 746.3 ​ ​ 731.3 ​ 5.375% Senior Notes due November 2054 ​ ​ ​ ​ 492.3 489.0 492.2 ​ 476.1 ​ Other debt ​ ​ ​ 2.9 2.9 4.3 ​ 4.3 ​ Less: unamortized deferred debt issuance costs ​ ​ ​ (39.6) — (41.8) ​ — ​ Total debt ​ ​ ​ 7,166.9 7,028.4 6,886.1 ​ 6,659.0 ​ Less: current portion ​ ​ ​ 350.8 ​ 352.4 401.7 ​ 399.7 ​ Total long-term debt ​ ​ ​ $ 6,816.1 $ 6,676.0 $ 6,484.4 ​ $ 6,259.3 ​ ​ Revolving Credit Facility ​ On March 21, 2024, the Company entered into a third amended and restated credit agreement, which amended and restated its $2,500.0 unsecured revolving credit facility, increasing the lenders’ aggregate unsecured revolving commitments under the facility by $500.0 to $3,000.0 (the “Revolving Credit Facility”). The Revolving Credit Facility matures in March 2029 and gives the Company and certain of its subsidiaries the ability to borrow, in various currencies, at a spread that varies, based on the Company’s debt rating, over certain currency-specific benchmark rates, which benchmark rates, in the case of U.S. dollar borrowings, are either the base rate or the adjusted term Secured Overnight Financing Rate (“SOFR”). The Revolving Credit Facility was undrawn on the date it was amended and restated. The Company may utilize the Revolving Credit Facility for general corporate purposes. outstanding borrowings under the revolving credit facility. The carrying value of any borrowings under the Revolving Credit Facility would approximate their fair value, primarily due to their market interest rates, and would be classified as Level 2 in the fair value hierarchy (Note 5). Any outstanding borrowings under the Revolving Credit Facility are classified as long-term debt in the accompanying Condensed Consolidated Balance Sheets. The Revolving Credit Facility requires payment of certain annual agency and commitment fees and requires that the Company satisfy certain financial covenants. ​ Commercial Paper Programs ​ The Company has a commercial paper program (the “U.S. Commercial Paper Program”) pursuant to which the Company may issue short-term unsecured commercial paper notes (the “USCP Notes” or “U.S. Commercial Paper”) in one or more private placements in the United States. The maturities of the USCP Notes vary but may not exceed from the date of issue. The USCP Notes are sold under customary terms in the commercial paper market and may be issued at par or a discount therefrom, and bear varying interest rates on a fixed or floating basis. On March 21, 2024, in conjunction with the increase in the capacity of the Revolving Credit Facility, the Company increased the borrowings available under its U.S. Commercial Paper Program by . As of March 31, 2025, the maximum aggregate principal amount outstanding of USCP Notes at any time is . The Company utilizes borrowings under the U.S. Commercial Paper Program for general corporate purposes, which, in recent years, have included fully or partially funding acquisitions, as well as repaying certain outstanding senior notes. The Company borrowed under the U.S. Commercial Paper Program throughout much of the first quarter of 2025, the proceeds of which were used for general corporate purposes, including, but not limited to, partially funding the acquisition of the Outdoor Wireless Networks segment (“OWN”) and Distributed Antenna Systems (“DAS”) business (collectively, the “Andrew Business”) from CommScope Holding Company, Inc. (“CommScope”) in January 2025, as discussed further in Note 11 herein. As of March 31, 2025, the amount of USCP Notes outstanding was . As of December 31, 2024, there were ​ The Company and one of its wholly owned European subsidiaries (the “Euro Issuer”) also have a commercial paper program (the “Euro Commercial Paper Program” and, together with the U.S. Commercial Paper Program, the “Commercial Paper Programs”), pursuant to which the Euro Issuer may issue short-term unsecured commercial paper notes (the “ECP Notes” and, together with the USCP Notes, the “Commercial Paper”), which are guaranteed by the Company and are to be issued outside of the United States. The maturities of the ECP Notes will vary but may not exceed 183 days from the date of issue. The ECP Notes are sold under customary terms in the commercial paper market and may be issued at par or a discount therefrom or a premium thereto and bear varying interest rates on a fixed or floating basis. The ECP Notes may be issued in Euros, Sterling, U.S. dollars or other currencies. The maximum aggregate principal amount outstanding of ECP Notes at any time is . The Company utilizes borrowings under the Euro Commercial Paper Program for general corporate purposes, which may include, for example, fully or partially funding acquisitions. The Company did ​ Amounts available under the Commercial Paper Programs may be borrowed, repaid and re-borrowed from time to time. In conjunction with the Revolving Credit Facility, as of March 31, 2025, the authorization from the Board limits the maximum aggregate principal amount outstanding of USCP Notes, ECP Notes, and any other commercial paper or similar programs, along with outstanding amounts under the Revolving Credit Facility, at any time to in the aggregate. The Commercial Paper Programs are rated A-2 by Standard &amp; Poor’s and P-2 by Moody’s and, based on the Board’s authorization described above, are currently backstopped by the Revolving Credit Facility, as amounts undrawn under the Revolving Credit Facility are available to repay Commercial Paper, if necessary. Net proceeds of the issuances of Commercial Paper are expected to be used for general corporate purposes. Any outstanding Commercial Paper is classified as long-term debt in the accompanying Condensed Consolidated Balance Sheets since the Company has the intent and ability to refinance the Commercial Paper on a long-term basis using the Company’s Revolving Credit Facility. The carrying value of Commercial Paper approximates its fair value, primarily due to its market interest rates, and is classified as Level 2 in the fair value hierarchy (Note 5). ​ U.S. Senior Notes ​ On March 3, 2025, the Company used a combination of cash on hand and borrowings under the U.S. Commercial Paper Program to repay the $400.0 aggregate principal amount of unsecured 2.050% Senior Notes due March 1, 2025 upon maturity. ​ On April 5, 2024, the Company issued three series of unsecured senior notes (collectively, the “April Senior Notes”): (i) of face value (the “2034 Senior Notes”). The April Senior Notes are unsecured and rank equally in right of payment with all of the Company’s other senior unsecured and unsubordinated indebtedness, including the Company’s guarantee of the Euro Issuer’s obligations under the Euro Notes. Interest on the April Senior Notes is payable semiannually on April 5 and October 5 of each year, commencing on October 5, 2024. Prior to March 5, 2027, the Company may redeem, from time to time, some or all of the Original 2027 Senior Notes at a redemption price equal to of the principal amount thereof, plus accrued and unpaid interest, if any, to the date of redemption, plus a make-whole premium. Prior to March 5, 2029, the Company may redeem, from time to time, some or all of the 2029 Senior Notes at a redemption price equal to of the principal amount thereof, plus accrued and unpaid interest, if any, to the date of redemption, plus a make-whole premium. Prior to January 5, 2034, the Company may redeem, from time to time, some or all of the 2034 Senior Notes at a redemption price equal to of the principal amount thereof, plus accrued and unpaid interest, if any, to the date of redemption, plus a make-whole premium. On or after such dates, the Company may redeem, from time to time, some or all of the respective series of the April Senior Notes at a redemption price equal to of the principal amount thereof, plus accrued and unpaid interest, if any, to the date of redemption. The Company used net proceeds from the April Senior Notes, together with a combination of cash on hand and borrowings under the U.S. Commercial Paper Program, to fund the cash consideration for the Carlisle Interconnect Technologies (“CIT”) acquisition in May 2024, as discussed in further detail in Note 11 herein, along with the fees and expenses related thereto. ​ On October 31, 2024, the Company issued three series of unsecured senior notes (collectively, the “October Senior Notes”): (i) $250.0 aggregate principal amount of unsecured 5.050% Senior Notes due April 5, 2027 at 101.107% of face value (the “Additional 2027 Senior Notes”), which constituted a further issuance of the Company’s Original 2027 Senior Notes issued in April 2024, thus forming a single series with, and having the same terms (other than the issue date, issue price and the first interest payment date) as, the Original 2027 Senior Notes, and thus having a total aggregate principal amount of $700.0 of unsecured 5.050% Senior Notes due April 5, 2027 outstanding (the Original 2027 Senior Notes, together with the Additional 2027 Senior Notes collectively referred to as the “2027 Senior Notes”), (ii) $750.0 aggregate principal amount of unsecured 5.000% Senior Notes due January 15, 2035 at 99.502% of face value (the “2035 Senior Notes”) and (iii) $500.0 aggregate principal amount of unsecured 5.375% Senior Notes due November 15, 2054 at 98.429% of face value (the “2054 Senior Notes”). The October Senior Notes are unsecured and rank equally in right of payment with all of the Company’s other senior unsecured and unsubordinated indebtedness, including the Company’s guarantee of the Euro Issuer’s obligations under the Euro Notes. Consistent with the Original 2027 Senior Notes, interest on the Additional 2027 Senior Notes is payable semiannually on April 5 and October 5 of each year, commencing on April 5, 2025, commensurate with the timing of the remaining interest payments of the Original 2027 Senior Notes. Interest on the 2035 Senior Notes is payable semiannually on January 15 and July 15 of each year, commencing on January 15, 2025. Interest on the 2054 Senior Notes is payable semiannually on May 15 and November 15 of each year, commencing on May 15, 2025. Prior to March 5, 2027, the Company may redeem, from time to time, some or all of the 2027 Senior Notes at a redemption price equal to of the principal amount thereof, plus accrued and unpaid interest, if any, to the date of redemption, plus a make-whole premium. Prior to October 15, 2034, the Company may redeem, from time to time, some or all of the 2035 Senior Notes at a redemption price equal to of the principal amount thereof, plus accrued and unpaid interest, if any, to the date of redemption, plus a make-whole premium. Prior to May 15, 2054, the Company may redeem, from time to time, some or all of the 2054 Senior Notes at a redemption price equal to of the principal amount thereof, plus accrued and unpaid interest, if any, to the date of redemption, plus a make-whole premium. On or after such dates, the Company may redeem, from time to time, some or all of the respective series of the October Senior Notes at a redemption price equal to of the principal amount thereof, plus accrued and unpaid interest, if any, to the date of redemption. On January 31, 2025, the Company used the net proceeds from the October Senior Notes, together with borrowings under the U.S. Commercial Paper Program and cash on hand, to fund the cash consideration for the Company’s acquisition of the Andrew Business from CommScope, as discussed in further detail in Note 11 herein, along with the fees and expenses related thereto. ​ All of the Company’s outstanding senior notes in the United States (the “U.S. Senior Notes”) are unsecured and rank equally in right of payment with all of the Company’s other senior unsecured and unsubordinated indebtedness, including the Company’s guarantee of the Euro Issuer’s obligations under the Euro Notes. Interest on each series of U.S. Senior Notes is payable semiannually. The Company may, at its option, redeem some or all of any series of U.S. ​ Euro Senior Notes ​ The Euro Issuer has two outstanding unsecured senior notes issued in Europe (collectively, the “Euro Notes” and, together with the U.S. Senior Notes, the “Senior Notes”), each of which was issued with an aggregate principal amount of €500.0 . The Euro Senior Notes . The Euro Notes are unsecured and rank equally in right of payment with all of the Euro Issuer’s senior unsecured and unsubordinated indebtedness and are fully and unconditionally guaranteed on a senior unsecured basis by the Company. Interest on each series of Euro Notes is payable annually. The Company may, at its option, redeem some or all of either series of Euro Notes at any time, subject to certain terms and conditions, which include paying ​ The fair value of each series of Senior Notes is based on recent bid prices in an active market and is therefore classified as Level 1 in the fair value hierarchy (Note 5). The Senior Notes impose certain obligations on the Company and prohibit various actions by the Company unless it satisfies certain financial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and liabilities currently subject to such standards with fair value disclosure requirements are primarily (i) debt instruments, (ii) pension plan assets, (iii) short- and long-term investments, (iv) derivative instruments and (v) assets acquired and liabilities and noncontrolling interests assumed as part of acquisition accounting. Each of these assets and liabilities is discussed below, with the exception of debt instruments, pension plan assets, and the fair value of assets acquired and liabilities and noncontrolling interests assumed as part of acquisition accounting, which are discussed in Note 4, Note 10 and Note 11, respectively, herein, in addition to the Notes to Consolidated Financial Statements in the 2024 Annual Report. Substantially all of the Company’s short- and long-term investments consist of certificates of deposit, which are considered as Level 2 in the fair value hierarchy. Long-term investments are recorded in Other long-term assets in the accompanying Condensed Consolidated Balance Sheets. The carrying amounts of these short- and long-term instruments, the vast majority of which are in non-U.S. bank accounts, approximate their respective fair values. The Company’s derivative instruments primarily consist of foreign exchange forward contracts, which are valued using bank quotations based on market observable inputs, such as forward and spot rates, and are therefore classified as Level 2 in the fair value hierarchy. The impact of the credit risk related to these derivative financial assets is immaterial. ​ The Company reviews the fair value hierarchy classifications on a quarterly basis and determines the appropriate classification of such assets and liabilities subject to the fair value hierarchy standards based on, among other things, the ability to observe valuation inputs. The fair values of the Company’s financial and non-financial assets and liabilities subject to such standards as of March 31, 2025 and December 31, 2024 are as follows: ​ ​ ​ ​ ​ ​ ​ ​ ​ ​ ​ ​ ​ ​ ​ ​ Fair Value Measurements ​ ​ ​ ​ ​ Quoted Prices in ​ Significant ​ Significant ​ ​ ​ ​ ​ Active Markets ​ Observable ​ Unobservable ​ ​ ​ ​ ​ for Identical ​ Inputs ​ Inputs ​ ​ Total ​ Assets (Level 1) ​ (Level 2) ​ (Level 3) March 31, 2025: ​ ​ ​ ​ ​ ​ ​ ​ ​ ​ ​ ​ Short-term investments ​ $ 14.5 ​ $ — ​ $ 14.5 ​ $ — Long-term investments ​ ​ 0.1 ​ ​ — ​ ​ 0.1 ​ ​ — Forward contracts ​ ​ 0.3 ​ ​ — ​ ​ 0.3 ​ ​ — Redeemable noncontrolling interests ​ ​ (9.3) ​ ​ — ​ ​ — ​ ​ (9.3) Total ​ $ 5.6 ​ $ — ​ $ 14.9 ​ $ (9.3) ​ ​ ​ ​ ​ ​ ​ ​ ​ ​ ​ ​ ​ December 31, 2024: ​ ​ ​ ​ ​ ​ ​ ​ ​ ​ ​ ​ Short-term investments ​ $ 18.4 ​ $ — ​ $ 18.4 ​ $ — Long-term investments ​ ​ 0.3 ​ ​ — ​ ​ 0.3 ​ ​ — Forward contracts ​ ​ (1.1) ​ ​ — ​ ​ (1.1) ​ ​ — Redeemable noncontrolling interests ​ ​ (8.7) ​ ​ — ​ ​ — ​ ​ (8.7) Total ​ $ 8.9 ​ $ — ​ $ 17.6 ​ $ (8.7) ​ The Company utilizes foreign exchange forward contracts, hedging instruments accounted for as cash flow hedges, in the management of foreign currency exposures. In addition, the Company also enters into foreign exchange forward contracts, accounted for as net investment hedges, to hedge our exposure to variability in the U.S. dollar equivalent of the net investments in certain foreign subsidiaries. As of March 31, 2025 and December 31, 2024, the Company had net investment hedges cash flow hedges . As of March 31, 2025 and December 31, 2024, the fair value of such foreign exchange forward contracts in the table above consisted of various outstanding foreign exchange forward contracts that are not designated as hedging instruments. During the three months ended March 31, 2025 and 2024, the amounts recognized in Accumulated other comprehensive income (loss) associated with foreign exchange forward contracts, as well as the amounts reclassified from Accumulated other comprehensive income (loss) to foreign exchange gain (loss), included in Cost of sales in the accompanying Condensed Consolidated Statements of Income, were not material. The fair values of the Company’s forward contracts are recorded within Prepaid expenses and other current assets, Other long-term assets, Other accrued expenses and Other long-term liabilities in the accompanying Condensed Consolidated Balance Sheets, depending on their value and remaining contractual period. Certain acquisitions may result in noncontrolling interest holders who, in certain cases, are entitled to a put option, giving them the ability to put some or all of their redeemable interest in the shares of the acquiree to the Company. Specifically, if exercised by the noncontrolling interest holder, Amphenol would be required to purchase some or all of the option holder’s redeemable interest, at a redemption price during specified time period(s) stipulated in the respective acquisition agreement. The redeemable noncontrolling interests recorded on the accompanying Condensed Consolidated Balance Sheets relate to recent acquisitions, which, based on the terms of the respective acquisition agreements, will remain in temporary equity until the applicable put option is either fully exercised or expires. The redemption value of the redeemable noncontrolling interests is generally calculated using Level 3 unobservable inputs based on a multiple of earnings, which, for the redeemable noncontrolling interests currently outstanding, approximate fair value. As such, the redemption value is classified as Level 3 in the fair value hierarchy and is recorded as Redeemable noncontrolling interests on the Condensed Consolidated Balance Sheets as of March 31, 2025 and December 31, 2024. Refer to Note 7 herein for a rollforward of the Redeemable noncontrolling interests for the three months ended March 31, 2025 and 2024.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6—Income Taxes ​ ​ ​ ​ ​ ​ ​ ​ ​ Three Months Ended ​ ​ March 31, ​ ​ 2025 ​ 2024 ​ Provision for income taxes $ (218.7) ​ $ (110.7) ​ Effective tax rate 22.7 % 16.7 % ​ For the three months ended March 31, 2025 and 2024, stock option exercise activity had the impact of decreasing our Provision for income taxes by $20.1 and $29.7, respectively, and decreasing our effective tax rate by approximately 210 basis points and 450 basis points, respectively, due to the recognition of excess tax benefits within Provision for income taxes in the accompanying Condensed Consolidated Statements of Income. Acquisition-related expenses, as discussed in further detail in Note 11 herein, had the aggregate impact of increasing our effective tax rate by approximately basis points for the three months ended March 31, 2025. In addition, for the three months ended March 31, 2024, a discrete tax benefit of ​ The United States federal government enacted the Tax Cuts and Jobs Act (“Tax Act”) in December 2017. As a result, in 2017, the Company recorded a transition tax (“Transition Tax”) related to the deemed repatriation of the accumulated unremitted earnings and profits of the Company’s foreign subsidiaries. The Company will pay the balance of the Transition Tax, net of applicable tax credits and deductions, in the second quarter of 2025, as permitted under the Tax Act. The Transition Tax is recorded in Accrued income taxes on the Condensed Consolidated Balance Sheets as of March 31, 2025 and December 31, 2024. ​ The Company operates in the U.S. and numerous foreign taxable jurisdictions, and at any point in time has numerous audits underway at various stages of completion. With few exceptions, the Company is subject to income tax examinations by tax authorities for the years 2017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March 31, 2025, the amount of unrecognized tax benefits, including penalties and interest, which if recognized would impact the effective tax rate, was approximately . Unrecognized tax benefits are reviewed on an ongoing basis and are adjusted for changing facts and circumstances, including the progress of tax audits and the closing of statutes of limitations. Based on information currently available, management anticipates that over the next 12-month period, audit activity could be completed and statutes of limitations may close relating to existing unrecognized tax benefits of approximately ​ Inflation Reduction Act of 2022 ​ On August 16, 2022, the Inflation Reduction Act of 2022 (the “IRA”), a tax and spending package that introduced several tax-related provisions, including a 15% corporate alternative minimum tax (“CAMT”) on certain large corporations and a 1% excise tax on certain corporate stock repurchases, was enacted into law. Companies were required to reassess their valuation allowances for certain affected deferred tax assets in the period of enactment but did not need to remeasure deferred tax balances for the related tax accounting implications of the CAMT. The IRA provisions, which became effective for Amphenol beginning on January 1, 2023, did not have a material impact on the Company during the three months ended March 31, 2025 and 2024. While the full impact of these provisions in the future depends on several factors, including interpretive regulatory guidance, which has not yet been released, the Company does not currently believe that the provisions of the IRA, including several other non-tax related provisions, will have a material impact on its financial condition, results of operations, liquidity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5</t>
        </is>
      </c>
    </row>
    <row r="3">
      <c r="A3" s="3" t="inlineStr">
        <is>
          <t>Stockholders' Equity and Noncontrolling Interests</t>
        </is>
      </c>
      <c r="B3" s="4" t="inlineStr">
        <is>
          <t xml:space="preserve"> </t>
        </is>
      </c>
    </row>
    <row r="4">
      <c r="A4" s="4" t="inlineStr">
        <is>
          <t>Stockholders' Equity and Noncontrolling Interests</t>
        </is>
      </c>
      <c r="B4" s="4" t="inlineStr">
        <is>
          <t>Note 7—Stockholders’ Equity and Noncontrolling Interests ​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 A rollforward of consolidated changes in equity and redeemable noncontrolling interests for the three months ended March 31, 2025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4 1,212.9 $ 1.2 (3.6) $ (199.7) $ 3,601.8 $ 7,105.0 $ (716.3) $ 55.4 $ 9,847.4 $ 8.7 Net income ​ ​ ​ ​ ​ ​ ​ ​ ​ ​ ​ ​ ​ 737.8 ​ ​ ​ ​ 6.1 ​ 743.9 ​ ​ 0.3 Other comprehensive income (loss) ​ ​ ​ ​ ​ ​ ​ ​ ​ ​ ​ ​ ​ ​ ​ ​ 72.2 ​ 0.4 ​ 72.6 ​ ​ 0.3 Purchase of treasury stock ​ ​ ​ ​ ​ (2.7) ​ (180.9) ​ ​ ​ ​ ​ ​ ​ ​ ​ ​ ​ ​ ​ (180.9) ​ ​ ​ Retirement of treasury stock ​ (2.7) ​ ​ — ​ 2.7 ​ 180.9 ​ ​ ​ ​ (180.9) ​ ​ ​ ​ ​ ​ ​ — ​ ​ ​ Stock options exercised 2.2 ​ ​ — ​ 0.5 ​ ​ 25.7 ​ 43.8 ​ ​ (16.4) ​ ​ ​ ​ ​ ​ ​ 53.1 ​ ​ ​ Dividends declared ($0.165 per common share) ​ ​ ​ ​ ​ ​ ​ ​ ​ ​ ​ ​ ​ (199.6) ​ ​ ​ ​ ​ ​ ​ (199.6) ​ ​ ​ Stock-based compensation expense ​ ​ ​ ​ ​ ​ ​ ​ ​ ​ 26.6 ​ ​ ​ ​ ​ ​ ​ ​ ​ ​ 26.6 ​ ​ ​ Balance as of March 31, 2025 ​ 1,212.4 ​ $ 1.2 ​ (3.1) ​ $ (174.0) ​ $ 3,672.2 ​ $ 7,445.9 ​ $ (644.1) ​ $ 61.9 ​ $ 10,363.1 ​ $ 9.3 (1) Excludes redeemable noncontrolling interests. ​ A rollforward of consolidated changes in equity and redeemable noncontrolling interests for the three months ended March 31, 2024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3 1,201.3 $ 1.2 (3.5) $ (142.8) $ 3,100.6 $ 5,921.1 $ (533.6) $ 49.3 $ 8,395.8 $ 30.7 Net income ​ ​ ​ ​ ​ ​ ​ ​ ​ ​ ​ ​ ​ 548.7 ​ ​ ​ ​ 2.9 ​ 551.6 ​ 0.4 Other comprehensive income (loss) ​ ​ ​ ​ ​ ​ ​ ​ ​ ​ ​ ​ ​ ​ ​ ​ (69.3) ​ (0.8) ​ (70.1) ​ (0.2) Distributions to shareholders of noncontrolling interests ​ ​ ​ ​ ​ ​ ​ ​ ​ ​ ​ ​ ​ ​ ​ ​ ​ ​ ​ 0.8 ​ 0.8 ​ ​ Purchase of treasury stock ​ ​ ​ ​ ​ (2.8) ​ (153.8) ​ ​ ​ ​ ​ ​ ​ ​ ​ ​ ​ ​ ​ (153.8) ​ ​ Retirement of treasury stock (2.8) ​ ​ — ​ 2.8 ​ 153.8 ​ ​ ​ ​ (153.8) ​ ​ ​ ​ ​ ​ ​ — ​ ​ Stock options exercised 5.4 ​ ​ — ​ 0.9 ​ ​ 39.0 ​ 99.1 ​ ​ (20.4) ​ ​ ​ ​ ​ ​ ​ 117.7 ​ ​ Dividends declared ($0.11 per common share) ​ ​ ​ ​ ​ ​ ​ ​ ​ ​ ​ ​ ​ ​ (132.1) ​ ​ ​ ​ ​ ​ ​ (132.1) ​ ​ Stock-based compensation expense ​ ​ ​ ​ ​ ​ ​ ​ ​ ​ 23.8 ​ ​ ​ ​ ​ ​ ​ ​ ​ ​ 23.8 ​ ​ Balance as of March 31, 2024 1,203.9 ​ $ 1.2 ​ (2.6) ​ $ (103.8) ​ $ 3,223.5 ​ $ 6,163.5 ​ $ (602.9) ​ $ 52.2 ​ $ 8,733.7 ​ $ 30.9 (1) Excludes redeemable noncontrolling interests. ​ ​ ​ Stock Repurchase Programs ​ On April 23, 2024, the Board authorized a stock repurchase program under which the Company may purchase up to $2,000.0 of its Common Stock during the three-year period ending on the close of business on April 28, 2027 (the “2024 Stock Repurchase Program”). The 2024 Stock Repurchase Program became effective on April 29, 2024. During the three months ended March 31, 2025, the Company repurchased under the 2024 Stock Repurchase Program. All of the repurchased shares during the first three months of 2025 were retired by the Company. From April 1, 2025 to April 22, 2025, the Company of its Common Stock under the 2024 Stock Repurchase Program. The ​ Dividends ​ Contingent upon declaration by the Board, the Company pays a quarterly dividend on shares of its Common Stock. On July 23, 2024, the Board approved an increase to the Company’s quarterly dividend rate from $ per share, effective with dividends declared in the third quarter of 2024, contingent upon declaration by the Board. The following table summarizes the dividends declared and paid during the three months ended March 31, 2025 and 2024: ​ ​ ​ ​ ​ ​ ​ ​ ​ ​ ​ Three Months Ended March 31, ​ ​ 2025 ​ 2024 ​ Dividends declared ​ $ 199.6 ​ $ 132.1 ​ Dividends paid (including those declared in the prior year) ​ 199.5 ​ 131.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8—Stock-Based Compensation ​ For the three months ended March 31, 2025 and 2024, the Company’s Income before income taxes was reduced by stock-based compensation expense of $26.6 and $23.8 , respectively. In addition, for the three months ended March 31, 2025 and 2024, the Company recognized aggregate income tax benefits (associated with stock-based compensation) of , respectively, in Provision for income taxes in the accompanying Condensed Consolidated Statements of Income. These aggregate income tax benefits during the three months ended March 31, 2025 and 2024 include excess tax benefits of ​ T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densed Consolidated Statements of Income. ​ Stock Options ​ In May 2017, the Company adopted the 2017 Stock Purchase and Option Plan for Key Employees of Amphenol and Subsidiaries (the “2017 Employee Option Plan”), which provided for the issuance of 120,000,000 shares. In March 2021, the Board authorized and approved the Amended and Restated 2017 Stock Purchase and Option Plan for Key Employees of Amphenol and Subsidiaries (the “Amended 2017 Employee Option Plan” and, together with the 2017 Employee Option Plan, the “2017 Option Plan”), which among other things, increased the number of shares reserved for issuance under the plan by 80,000,000 shares. The Amended 2017 Employee Option Plan was approved by the Company’s stockholders and became effective on May 19, 2021. As of March 31, 2025, there were shares of Common Stock available for the granting of additional stock options under the 2017 Option Plan. Prior to the approval of the 2017 Employee Option Plan, the Company issued stock options under the 2009 Stock Purchase and Option Plan for Key Employees of Amphenol and Subsidiaries, and its amendment (the “2009 Employee Option Plan”). 2017 2009 ​ Stock option activity for the three months ended March 31, 2025 was as follows: ​ ​ ​ ​ ​ ​ ​ ​ ​ ​ ​ ​ ​ ​ ​ ​ ​ ​ ​ Weighted ​ ​ ​ ​ ​ ​ ​ ​ Average ​ Aggregate ​ ​ ​ Weighted ​ Remaining ​ Intrinsic ​ ​ ​ Average ​ Contractual ​ Value ​ ​ Options Exercise Price Term (in years) (in millions) Options outstanding at January 1, 2025 105,704,191 ​ $ 29.40 5.53 ​ $ 4,233.2 ​ Options granted 561,379 ​ 71.83 ​ ​ ​ ​ ​ ​ Options exercised (2,656,674) ​ 20.00 ​ ​ ​ ​ ​ ​ Options forfeited (202,884) ​ 42.60 ​ ​ ​ ​ ​ ​ Options outstanding at March 31, 2025 103,406,012 ​ $ 29.85 5.37 ​ $ 3,702.6 ​ Vested and non-vested options expected to vest at March 31, 2025 100,883,177 ​ $ 29.52 5.31 ​ $ 3,645.4 ​ Exercisable options at March 31, 2025 67,778,117 ​ $ 23.86 4.26 ​ $ 2,828.7 ​ ​ A summary of the status of the Company’s non-vested options as of March 31, 2025 and changes during the three months then ended is as follows: ​ ​ ​ ​ ​ ​ ​ ​ ​ ​ Weighted ​ ​ ​ ​ Average ​ ​ ​ ​ ​ Fair Value at ​ ​ ​ Options ​ Grant Date Non-vested options at January 1, 2025 35,547,254 ​ $ 10.66 ​ Options granted 561,379 ​ 20.90 ​ Options vested (277,854) ​ 8.26 ​ Options forfeited (202,884) ​ 11.33 ​ Non-vested options at March 31, 2025 35,627,895 ​ $ 10.83 ​ ​ During the three months ended March 31, 2025 and 2024, the following activity occurred under the Company’s option plans: ​ ​ ​ ​ ​ ​ ​ ​ ​ ​ Three Months Ended ​ ​ March 31, ​ ​ ​ 2025 ​ 2024 ​ Total intrinsic value of stock options exercised ​ $ 140.3 ​ $ 215.8 ​ Total fair value of stock options vested ​ 2.3 ​ 2.3 ​ ​ As of March 31, 2025, the total compensation cost related to non-vested options not yet recognized was approximately $270.9 with a weighted average expected amortization period of 3.29 years. ​ The grant-date fair value of each option grant under the 2009 Employee Option Plan and the 2017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Restricted Stock ​ On May 16, 2024, the Company’s stockholders approved the 2024 Restricted Stock Plan for Directors of Amphenol Corporation (the “2024 Directors Restricted Stock Plan”), which is administered by the Compensation Committee of the Board and reserves 500,000 shares of the Company’s Common Stock for future issuance pursuant to the plan. As of March 31, 2025, the number of restricted shares available for grant under the 2024 Directors Restricted Stock Plan was . Restricted shares granted under the 2024 Directors Restricted Stock Plan vest on the earlier of the first anniversary of the date of grant or the day immediately prior to the date of the next regular annual meeting of the Company’s stockholders following such date of grant. Grants under the 2024 Directors Restricted Stock Plan entitle the holder to receive shares of the Company’s Common Stock without payment. The 2024 Directors Restricted Stock Plan will expire on May 15, 2034, after which date no awards may be granted under the plan. ​ Restricted share activity for the three months ended March 31, 2025 was as follows: ​ ​ ​ ​ ​ ​ ​ ​ ​ ​ ​ ​ ​ ​ ​ ​ ​ Weighted Average ​ ​ ​ ​ ​ ​ ​ Remaining ​ ​ ​ Restricted ​ Fair Value at ​ Amortization ​ ​ Shares Grant Date Term (in years) Restricted shares outstanding at January 1, 2025 21,840 ​ $ 65.96 ​ 0.36 ​ Restricted shares granted — ​ — ​ ​ ​ Restricted shares outstanding at March 31, 2025 21,840 ​ $ 65.96 0.12 ​ ​ As of March 31, 2025, the total compensation cost related to non-vested restricted shares not yet recognized was approximately $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9—Earnings Per Share ​ Basic earnings per common share (“EPS”) is computed by dividing net income attributable to Amphenol Corporation by the weighted average number of common shares outstanding. Diluted EPS is computed by dividing net income attributable to Amphenol Corporation by the weighted average number of outstanding common shares, including dilutive common shares, the dilutive effect of which relates to stock options. The following is a reconciliation of the basic weighted average common shares outs ​ ​ ​ ​ ​ ​ ​ ​ ​ ​ ​ Three Months Ended ​ ​ ​ March 31, ​ (dollars and shares in millions, except per share data) 2025 2024 Net income attributable to Amphenol Corporation stockholders ​ $ 737.8 ​ $ 548.7 ​ ​ ​ ​ ​ ​ ​ ​ ​ Weighted average common shares outstanding — Basic ​ 1,209.8 ​ 1,200.0 ​ Effect of dilutive stock options ​ 56.4 ​ 55.9 ​ Weighted average common shares outstanding — Diluted ​ 1,266.2 ​ 1,255.9 ​ ​ ​ ​ ​ ​ ​ ​ ​ Net income attributable to Amphenol Corporation per common share — Basic ​ $ 0.61 ​ $ 0.46 ​ ​ ​ ​ ​ ​ ​ ​ ​ Net income attributable to Amphenol Corporation per common share — Diluted ​ $ 0.58 ​ $ 0.44 ​ ​ ​ Excluded from the computations above were anti-dilutive common shares (primarily related to outstanding stock options) of 8.2 million and 0.2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5</t>
        </is>
      </c>
    </row>
    <row r="3">
      <c r="A3" s="3" t="inlineStr">
        <is>
          <t>Benefit Plans and Other Postretirement Benefits</t>
        </is>
      </c>
      <c r="B3" s="4" t="inlineStr">
        <is>
          <t xml:space="preserve"> </t>
        </is>
      </c>
    </row>
    <row r="4">
      <c r="A4" s="4" t="inlineStr">
        <is>
          <t>Benefit Plans and Other Postretirement Benefits</t>
        </is>
      </c>
      <c r="B4" s="4" t="inlineStr">
        <is>
          <t xml:space="preserve">Note 10—Benefit Plans and Other Postretirement Benefits ​ The Company and certain of its domestic subsidiaries have defined benefit pension plans (the “U.S. Pension Plans”), which cover certain U.S. employees and which represent the majority of the plan assets and benefit obligations of the aggregate defined benefit plans of the Company. The U.S. Pension Plans’ benefits are generally based on years of service and compensation and are generally noncontributory. The majority of U.S. employees are not covered by the U.S. Pension Plans and are instead covered by various defined contribution plans. The Company also has an unfunded Supplemental Employee Retirement Plan (“SERP” and, together with the U.S. Pension Plans, “U.S. Plans”), which provides for the payment of the portion of annual pension that cannot be paid from the retirement plan as a result of regulatory limitations on average compensation for purposes of the benefit computation. Certain foreign subsidiaries have defined benefit plans covering their employees (the “Foreign Plans” and, together with the U.S. Plans, the “Plans”). ​ The following is a summary, based on the most recent actuarial valuations, of the components of the Company’s net pension expense of the Company’s defined benefit plans for the three months ended March 31, 2025 and 2024: ​ ​ ​ ​ ​ ​ ​ ​ ​ ​ Three Months Ended March 31, ​ 2025 2024 Service cost $ 0.8 ​ $ 1.0 Interest cost ​ 5.8 ​ 6.1 Expected return on plan assets ​ (6.6) ​ (7.2) Amortization of prior service cost ​ 0.3 ​ 0.3 Amortization of net actuarial losses ​ 0.8 ​ 1.0 Net pension expense $ 1.1 ​ $ 1.2 ​ There is no current requirement for cash contributions to any of the U.S. Plans, and the Company plans to evaluate annually, based on actuarial calculations and the investment performance of the Plans’ assets, the timing and amount of cash contributions in the future, if any. ​ The Company offers various defined contribution plans for certain U.S. and foreign employees. Participation in these plans is based on certain eligibility requirements. The Company matches employee contributions to the U.S. defined contribution plans up to a maximum of of eligible compensation. During the three months ended March 31, 2025 and 2024, the Company provided matching contributions to the U.S. defined contribution plans of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 xml:space="preserve">Note 11—Acquisitions ​ 2025 Acquisitions ​ During the three months ended March 31, 2025, the Company completed two acquisitions (collectively, the “2025 Acquisitions”), including the acquisition of the Andrew Business from CommScope for approximately $2,172.2 , net of cash acquired. The Andrew Business has been included in the Communications Solutions segment, and the other acquisition has been included in the Harsh Environment Solutions segment. The 2025 Acquisitions were each funded using cash on hand, proceeds from the October Senior Notes, borrowings under the U.S. Commercial Paper Program, or a combination thereof. The Company is in the process of analyzing and completing the allocation of the fair value of the assets acquired and liabilities assumed for each of the 2025 Acquisitions. Since the current purchase price allocations for such acquisitions are based on preliminary assessments made by management as of March 31, 2025, the acquisition accounting is subject to final adjustments, and it is possible that the final assessments of values may differ from the Company’s preliminary assessments. The operating results of the 2025 Acquisitions were included in the Condensed Consolidated Statements of Income since their respective dates of acquisition. Pro forma financial information, as well as further details regarding the purchase price allocations related to these acquisitions, have not been presented, since the 2025 Acquisitions were not material, either individually or in the aggregate, to the Company’s financial results. ​ Acquisition of Andrew Business from CommScope ​ On January 31, 2025 , pursuant to a purchase agreement (the “CommScope Purchase Agreement”) with CommScope, dated July 18, 2024 , the Company completed the acquisition of the Andrew Business from CommScope for an aggregate purchase price of approximately $2,033.5 net of cash acquired and subject to customary post-closing adjustments. The Andrew Business provides communications network solutions, with advanced technologies in the area of base station antennas and related interconnect solutions, as well as distributed antenna systems. The Andrew Business’s wide range of products add advanced antenna and associated interconnect products, technologies and capabilities, which management believes are highly complementary to Amphenol’s existing product portfolio for next-generation wireless networks. The Andrew Business has been included in the Communications Solutions segment. ​ As of March 31, 2025, the acquisition of the Andrew Business resulted in the recognition of $ 890.1 of goodwill and $ 800.0 of definite-lived intangible assets, comprised of customer relationships, proprietary technology and acquired backlog, with the remainder of the purchase price being allocated to other identifiable assets acquired and liabilities assumed. These definite-lived intangible assets are being amortized based upon the underlying pattern of economic benefit as reflected by the future net cash inflows, with the acquired customer relationships and proprietary technology having useful lives ranging from 12 to 15 years and the acquired backlog having a useful life of approximately 0.25 years. The excess purchase price over the fair value of the underlying net assets acquired (net of liabilities assumed) was allocated to goodwill, which primarily represents the value of the assembled workforce along with other intangible assets acquired that do not qualify for separate recognition. The Company expects that $813.0 of the goodwill recognized from the Andrew Business will be deductible for tax purposes. During the three months ended March 31, 2025, the Company incurred $104.9 ($82.1 after-tax) of acquisition-related expenses, comprised primarily of (i) the non-cash amortization related to the value associated with acquired backlog resulting from the Andrew Business acquisition and cash paid for external transaction costs related to acquisitions (such acquisition-related expenses aggregating $44.0 are presented separately in the Condensed Consolidated Statements of Income) and (ii) the non-cash amortization of acquisition-related inventory step-up costs of $60.9 associated with the Andrew Business acquisition (such costs are recorded in Cost of sales in the Condensed Consolidated Statements of Income). ​ 2024 Acquisitions ​ During the year ended December 31, 2024, the Company completed two acquisitions (collectively, the “2024 Acquisitions”), including the acquisition of CIT, for approximately $2,156.4, net of cash acquired. Both acquisitions have been included in the Harsh Environment Solutions segment. The 2024 Acquisitions were each funded using cash on hand, proceeds from the April Senior Notes or borrowings under the U.S. Commercial Paper Program, or a combination thereof. ​ As of March 31, 2025, the 2024 Acquisitions resulted in the recognition of $1,190.0 of goodwill and $576.0 of definite-lived intangible assets, comprised of customer relationships and acquired backlog, with the remainder of the purchase price being allocated to other identifiable assets acquired and liabilities assumed. These definite-lived intangible assets are being amortized based upon the underlying pattern of economic benefit as reflected by the future net cash inflows, with the acquired customer relationships having useful lives ranging from years. The excess purchase price over the fair value of the underlying assets acquired (net of liabilities assumed) was allocated to goodwill, which primarily represents the value of the assembled workforce along with other intangible assets acquired that do not qualify for separate recognition. The Company expects that of the goodwill recognized from the 2024 Acquisitions will be deductible for tax purposes. ​ The Company is in the process of analyzing and completing the allocation of the fair value of assets acquired and liabilities assumed for each of the 2024 Acquisitions. Since the current purchase price allocations for such acquisitions are based on preliminary assessments made by management as of March 31, 2025, the acquisition accounting is subject to final adjustments, and it is possible that the final assessments of values may differ from the Company’s preliminary assessments. The operating results of the 2024 Acquisitions were included in the Condensed Consolidated Statements of Income since their respective dates of acquisition. Pro forma financial information, as well as further details regarding the purchase price allocations related to these acquisitions, were not presented, since the 2024 Acquisitions were not material, either individually or in the aggregate, to the Company’s financi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 xml:space="preserve">Note 12—Goodwill and Other Intangible Assets ​ The changes in the carrying amount of goodwill by segment were as follows: ​ ​ ​ ​ ​ ​ ​ ​ ​ ​ ​ ​ ​ ​ ​ ​ Harsh ​ ​ Interconnect ​ ​ ​ ​ Environment ​ Communications ​ and Sensor ​ ​ ​ ​ ​ Solutions ​ Solutions ​ Systems ​ Total Goodwill at December 31, 2024 ​ $ 3,180.0 ​ $ 2,951.5 ​ $ 2,104.7 ​ $ 8,236.2 ​ Acquisition-related ​ 100.4 ​ 888.5 ​ 0.3 ​ 989.2 ​ Foreign currency translation ​ 9.6 ​ 8.8 ​ 30.5 ​ 48.9 ​ Goodwill at March 31, 2025 ​ $ 3,290.0 ​ $ 3,848.8 ​ $ 2,135.5 ​ $ 9,274.3 ​ ​ The increase in goodwill during the first three months of 2025 was primarily driven by goodwill recognized from the 2025 Acquisitions, in particular, the Andrew Business acquisition. ​ ​ Other than goodwill noted above, the Company’s intangible assets as of March 31, 2025 and December 31, 2024 were as follows: ​ ​ ​ ​ ​ ​ ​ ​ ​ ​ ​ ​ ​ ​ ​ ​ ​ ​ ​ ​ ​ ​ March 31, 2025 ​ December 31, 2024 ​ Weighted ​ Gross ​ Net Gross ​ Net ​ Average ​ Carrying ​ Accumulated ​ Carrying ​ Carrying ​ Accumulated ​ Carrying ​ Life (years) ​ Amount ​ Amortization ​ Amount ​ Amount ​ Amortization ​ Amount Customer relationships 12 ​ $ 1,523.1 ​ $ 547.5 ​ $ 975.6 ​ $ 1,296.4 ​ $ 519.8 ​ $ 776.6 Proprietary technology 14 ​ 930.8 ​ 183.8 ​ ​ 747.0 ​ 350.3 ​ 170.9 ​ ​ 179.4 Backlog and other 1 ​ 174.1 ​ 164.3 ​ ​ 9.8 ​ 154.1 ​ 154.1 ​ ​ — Total intangible assets (definite-lived) 12 ​ ​ 2,628.0 ​ ​ 895.6 ​ ​ 1,732.4 ​ ​ 1,800.8 ​ ​ 844.8 ​ ​ 956.0 ​ ​ ​ ​ ​ ​ ​ ​ ​ ​ ​ ​ ​ ​ ​ ​ ​ ​ ​ ​ Trade names (indefinite-lived) ​ ​ ​ 269.1 ​ ​ ​ ​ ​ 269.1 ​ ​ 269.1 ​ ​ ​ ​ ​ 269.1 Total ​ ​ $ 2,897.1 ​ $ 895.6 ​ $ 2,001.5 ​ $ 2,069.9 ​ $ 844.8 ​ $ 1,225.1 ​ The increase in the gross carrying amount of intangible assets in the first three months of 2025 was primarily driven by certain customer relationships, proprietary technology and acquired backlog recognized as a result of the acquisition accounting associated with the 2025 Acquisitions, in particular, the acquisition of the Andrew Business. Amortization expense for the three months ended March 31, 2025 and 2024 was approximately , respectively. Amortization expense for the three months ended March 31, 2025 includes related to the amortization of acquired backlog resulting from the acquisition of the Andrew Business. As of March 31, 2025, amortization expense relating to the Company’s current intangible assets estimated for the remainder of 2025 is approxim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57.2</v>
      </c>
      <c r="C3" s="7" t="n">
        <v>3317</v>
      </c>
    </row>
    <row r="4">
      <c r="A4" s="4" t="inlineStr">
        <is>
          <t>Short-term investments</t>
        </is>
      </c>
      <c r="B4" s="8" t="n">
        <v>14.5</v>
      </c>
      <c r="C4" s="8" t="n">
        <v>18.4</v>
      </c>
    </row>
    <row r="5">
      <c r="A5" s="4" t="inlineStr">
        <is>
          <t>Total cash, cash equivalents and short-term investments</t>
        </is>
      </c>
      <c r="B5" s="8" t="n">
        <v>1671.7</v>
      </c>
      <c r="C5" s="8" t="n">
        <v>3335.4</v>
      </c>
    </row>
    <row r="6">
      <c r="A6" s="4" t="inlineStr">
        <is>
          <t>Accounts receivable, less allowance for doubtful accounts of $90.3 and $66.5, respectively</t>
        </is>
      </c>
      <c r="B6" s="8" t="n">
        <v>3920.3</v>
      </c>
      <c r="C6" s="8" t="n">
        <v>3287.9</v>
      </c>
    </row>
    <row r="7">
      <c r="A7" s="4" t="inlineStr">
        <is>
          <t>Inventories</t>
        </is>
      </c>
      <c r="B7" s="8" t="n">
        <v>2906.4</v>
      </c>
      <c r="C7" s="8" t="n">
        <v>2545.7</v>
      </c>
    </row>
    <row r="8">
      <c r="A8" s="4" t="inlineStr">
        <is>
          <t>Prepaid expenses and other current assets</t>
        </is>
      </c>
      <c r="B8" s="8" t="n">
        <v>634.8</v>
      </c>
      <c r="C8" s="5" t="n">
        <v>517</v>
      </c>
    </row>
    <row r="9">
      <c r="A9" s="4" t="inlineStr">
        <is>
          <t>Total current assets</t>
        </is>
      </c>
      <c r="B9" s="8" t="n">
        <v>9133.200000000001</v>
      </c>
      <c r="C9" s="5" t="n">
        <v>9686</v>
      </c>
    </row>
    <row r="10">
      <c r="A10" s="4" t="inlineStr">
        <is>
          <t>Property, plant and equipment, less accumulated depreciation of $2,589.0 and $2,464.3, respectively</t>
        </is>
      </c>
      <c r="B10" s="8" t="n">
        <v>1854.9</v>
      </c>
      <c r="C10" s="8" t="n">
        <v>1711.8</v>
      </c>
    </row>
    <row r="11">
      <c r="A11" s="4" t="inlineStr">
        <is>
          <t>Goodwill</t>
        </is>
      </c>
      <c r="B11" s="8" t="n">
        <v>9274.299999999999</v>
      </c>
      <c r="C11" s="8" t="n">
        <v>8236.200000000001</v>
      </c>
    </row>
    <row r="12">
      <c r="A12" s="4" t="inlineStr">
        <is>
          <t>Other intangible assets, net</t>
        </is>
      </c>
      <c r="B12" s="8" t="n">
        <v>2001.5</v>
      </c>
      <c r="C12" s="8" t="n">
        <v>1225.1</v>
      </c>
    </row>
    <row r="13">
      <c r="A13" s="4" t="inlineStr">
        <is>
          <t>Other long-term assets</t>
        </is>
      </c>
      <c r="B13" s="8" t="n">
        <v>638.2</v>
      </c>
      <c r="C13" s="8" t="n">
        <v>581.1</v>
      </c>
    </row>
    <row r="14">
      <c r="A14" s="4" t="inlineStr">
        <is>
          <t>Total assets</t>
        </is>
      </c>
      <c r="B14" s="8" t="n">
        <v>22902.1</v>
      </c>
      <c r="C14" s="8" t="n">
        <v>21440.2</v>
      </c>
    </row>
    <row r="15">
      <c r="A15" s="3" t="inlineStr">
        <is>
          <t>Current Liabilities:</t>
        </is>
      </c>
      <c r="B15" s="4" t="inlineStr">
        <is>
          <t xml:space="preserve"> </t>
        </is>
      </c>
      <c r="C15" s="4" t="inlineStr">
        <is>
          <t xml:space="preserve"> </t>
        </is>
      </c>
    </row>
    <row r="16">
      <c r="A16" s="4" t="inlineStr">
        <is>
          <t>Accounts payable</t>
        </is>
      </c>
      <c r="B16" s="8" t="n">
        <v>2142.4</v>
      </c>
      <c r="C16" s="8" t="n">
        <v>1819.4</v>
      </c>
    </row>
    <row r="17">
      <c r="A17" s="4" t="inlineStr">
        <is>
          <t>Accrued salaries, wages and employee benefits</t>
        </is>
      </c>
      <c r="B17" s="8" t="n">
        <v>474.7</v>
      </c>
      <c r="C17" s="8" t="n">
        <v>529.8</v>
      </c>
    </row>
    <row r="18">
      <c r="A18" s="4" t="inlineStr">
        <is>
          <t>Accrued income taxes</t>
        </is>
      </c>
      <c r="B18" s="8" t="n">
        <v>260.1</v>
      </c>
      <c r="C18" s="5" t="n">
        <v>199</v>
      </c>
    </row>
    <row r="19">
      <c r="A19" s="4" t="inlineStr">
        <is>
          <t>Accrued dividends</t>
        </is>
      </c>
      <c r="B19" s="8" t="n">
        <v>199.6</v>
      </c>
      <c r="C19" s="8" t="n">
        <v>199.5</v>
      </c>
    </row>
    <row r="20">
      <c r="A20" s="4" t="inlineStr">
        <is>
          <t>Other accrued expenses</t>
        </is>
      </c>
      <c r="B20" s="8" t="n">
        <v>1163.4</v>
      </c>
      <c r="C20" s="8" t="n">
        <v>934.4</v>
      </c>
    </row>
    <row r="21">
      <c r="A21" s="4" t="inlineStr">
        <is>
          <t>Current portion of long-term debt</t>
        </is>
      </c>
      <c r="B21" s="8" t="n">
        <v>350.8</v>
      </c>
      <c r="C21" s="8" t="n">
        <v>401.7</v>
      </c>
    </row>
    <row r="22">
      <c r="A22" s="4" t="inlineStr">
        <is>
          <t>Total current liabilities</t>
        </is>
      </c>
      <c r="B22" s="5" t="n">
        <v>4591</v>
      </c>
      <c r="C22" s="8" t="n">
        <v>4083.8</v>
      </c>
    </row>
    <row r="23">
      <c r="A23" s="4" t="inlineStr">
        <is>
          <t>Long-term debt, less current portion</t>
        </is>
      </c>
      <c r="B23" s="8" t="n">
        <v>6816.1</v>
      </c>
      <c r="C23" s="8" t="n">
        <v>6484.4</v>
      </c>
    </row>
    <row r="24">
      <c r="A24" s="4" t="inlineStr">
        <is>
          <t>Accrued pension and postretirement benefit obligations</t>
        </is>
      </c>
      <c r="B24" s="8" t="n">
        <v>133.7</v>
      </c>
      <c r="C24" s="8" t="n">
        <v>129.8</v>
      </c>
    </row>
    <row r="25">
      <c r="A25" s="4" t="inlineStr">
        <is>
          <t>Deferred income taxes</t>
        </is>
      </c>
      <c r="B25" s="8" t="n">
        <v>386.8</v>
      </c>
      <c r="C25" s="8" t="n">
        <v>376.7</v>
      </c>
    </row>
    <row r="26">
      <c r="A26" s="4" t="inlineStr">
        <is>
          <t>Other long-term liabilities</t>
        </is>
      </c>
      <c r="B26" s="8" t="n">
        <v>602.1</v>
      </c>
      <c r="C26" s="8" t="n">
        <v>509.4</v>
      </c>
    </row>
    <row r="27">
      <c r="A27" s="4" t="inlineStr">
        <is>
          <t>Total Liabilities</t>
        </is>
      </c>
      <c r="B27" s="8" t="n">
        <v>12529.7</v>
      </c>
      <c r="C27" s="8" t="n">
        <v>11584.1</v>
      </c>
    </row>
    <row r="28">
      <c r="A28" s="4" t="inlineStr">
        <is>
          <t>Redeemable noncontrolling interests</t>
        </is>
      </c>
      <c r="B28" s="8" t="n">
        <v>9.300000000000001</v>
      </c>
      <c r="C28" s="8" t="n">
        <v>8.699999999999999</v>
      </c>
    </row>
    <row r="29">
      <c r="A29" s="3" t="inlineStr">
        <is>
          <t>Equity:</t>
        </is>
      </c>
      <c r="B29" s="4" t="inlineStr">
        <is>
          <t xml:space="preserve"> </t>
        </is>
      </c>
      <c r="C29" s="4" t="inlineStr">
        <is>
          <t xml:space="preserve"> </t>
        </is>
      </c>
    </row>
    <row r="30">
      <c r="A30" s="4" t="inlineStr">
        <is>
          <t>Common stock</t>
        </is>
      </c>
      <c r="B30" s="8" t="n">
        <v>1.2</v>
      </c>
      <c r="C30" s="8" t="n">
        <v>1.2</v>
      </c>
    </row>
    <row r="31">
      <c r="A31" s="4" t="inlineStr">
        <is>
          <t>Additional paid-in capital</t>
        </is>
      </c>
      <c r="B31" s="8" t="n">
        <v>3672.2</v>
      </c>
      <c r="C31" s="8" t="n">
        <v>3601.8</v>
      </c>
    </row>
    <row r="32">
      <c r="A32" s="4" t="inlineStr">
        <is>
          <t>Retained earnings</t>
        </is>
      </c>
      <c r="B32" s="8" t="n">
        <v>7445.9</v>
      </c>
      <c r="C32" s="5" t="n">
        <v>7105</v>
      </c>
    </row>
    <row r="33">
      <c r="A33" s="4" t="inlineStr">
        <is>
          <t>Treasury stock, at cost</t>
        </is>
      </c>
      <c r="B33" s="5" t="n">
        <v>-174</v>
      </c>
      <c r="C33" s="8" t="n">
        <v>-199.7</v>
      </c>
    </row>
    <row r="34">
      <c r="A34" s="4" t="inlineStr">
        <is>
          <t>Accumulated other comprehensive loss</t>
        </is>
      </c>
      <c r="B34" s="8" t="n">
        <v>-644.1</v>
      </c>
      <c r="C34" s="8" t="n">
        <v>-716.3</v>
      </c>
    </row>
    <row r="35">
      <c r="A35" s="4" t="inlineStr">
        <is>
          <t>Total stockholders' equity attributable to Amphenol Corporation</t>
        </is>
      </c>
      <c r="B35" s="8" t="n">
        <v>10301.2</v>
      </c>
      <c r="C35" s="5" t="n">
        <v>9792</v>
      </c>
    </row>
    <row r="36">
      <c r="A36" s="4" t="inlineStr">
        <is>
          <t>Noncontrolling interests</t>
        </is>
      </c>
      <c r="B36" s="8" t="n">
        <v>61.9</v>
      </c>
      <c r="C36" s="8" t="n">
        <v>55.4</v>
      </c>
    </row>
    <row r="37">
      <c r="A37" s="4" t="inlineStr">
        <is>
          <t>Total equity</t>
        </is>
      </c>
      <c r="B37" s="8" t="n">
        <v>10363.1</v>
      </c>
      <c r="C37" s="8" t="n">
        <v>9847.4</v>
      </c>
    </row>
    <row r="38">
      <c r="A38" s="4" t="inlineStr">
        <is>
          <t>Total Liabilities, Redeemable Noncontrolling Interests and Equity</t>
        </is>
      </c>
      <c r="B38" s="6" t="n">
        <v>22902.1</v>
      </c>
      <c r="C38" s="6" t="n">
        <v>214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3 Months Ended</t>
        </is>
      </c>
    </row>
    <row r="2">
      <c r="B2" s="2" t="inlineStr">
        <is>
          <t>Mar. 31, 2025</t>
        </is>
      </c>
    </row>
    <row r="3">
      <c r="A3" s="3" t="inlineStr">
        <is>
          <t>Reportable Business Segments</t>
        </is>
      </c>
      <c r="B3" s="4" t="inlineStr">
        <is>
          <t xml:space="preserve"> </t>
        </is>
      </c>
    </row>
    <row r="4">
      <c r="A4" s="4" t="inlineStr">
        <is>
          <t>Reportable Business Segments</t>
        </is>
      </c>
      <c r="B4" s="4" t="inlineStr">
        <is>
          <t>Note 13—Reportable Business Segments ​ The Company organizes its reportable business segments based on the manner in which management evaluates the performance of the Company, combined with the nature of the individual business activities and the product-based solutions offered. The Company aligns its businesses into the following ​ ● Harsh Environment Solutions – the Harsh Environment Solutions segment designs, manufactures and markets a broad range of ruggedized interconnect products, including connectors and interconnect systems, specialty cable, printed circuits and printed circuit assemblies and other products for use in the industrial, defense, commercial aerospace, automotive, communications networks and information technology and data communications end markets. ​ ● Communications Solutions – the Communications Solutions segment designs, manufactures and markets a broad range of connector and interconnect systems, including high speed, radio frequency, power, fiber optic and other products, coaxial and high-speed cable, as well as antennas, for use in the information technology and data communications, mobile devices, industrial, communications networks, automotive, commercial aerospace and defense end markets. ​ ● Interconnect and Sensor Systems – the Interconnect and Sensor Systems segment designs, manufactures and markets a broad range of sensors, sensor-based systems, connectors and value-add interconnect systems used in the automotive, industrial, information technology and data communications, communications networks, defense and commercial aerospace end markets. ​ This segment structure reflects (i) the manner in which the Chief Operating Decision Maker (“CODM”), who is the Company’s Chief Executive Officer, regularly assesses information for decision-making purposes, including the allocation of resources, and (ii) how the Company operates its businesses, assesses performance, and communicates results and strategy, among other items, to the Board and its stockholders. The Company has segment managers to lead their respective reportable business segments, each reporting directly to the Chief Executive Officer. The accounting policies of the segments are the same as those for the Company as a whole and are described herein and in Note 1 of the Notes to Consolidated Financial Statements in the 2024 Annual Report. The Company’s CODM assesses each segment’s performance and allocates resources to each of them based on a single measure of profit and loss, which is operating income as adjusted for certain corporate and other related items and before interest, stock-based compensation expense, income taxes, amortization related to certain intangible assets and other non-cash purchase accounting costs, and nonrecurring gains and losses, as outlined in the table below (we refer to this measure as segment operating income). Intersegment net sales and operating expenses have been eliminated in the computation of consolidated net sales and operating income. ​ The CODM considers budget-to-actual variances in net sales and segment operating income on a quarterly basis and uses that information when making decisions about the allocation of operating and capital resources to each segment. Other than segment operating expenses (which is easily computable from the difference between net sales and segment operating income), our CODM is not regularly provided disaggregated segment level expense information as such information is not used in our CODM’s decision-making related to the allocation of operating and capital resources to our segments. The Company also incurs general corporate expenses and costs which are not allocated to the reportable business segments but have been included in “Corporate / Other” in the following table for reconciliation purposes. Assets are reviewed by the CODM on a consolidated basis and therefore are not presented by reportable business segment. ​ The following tables (i) summarize, by segment, total sales, intersegment sales and external net sales and (ii) reconcile each segment’s external net sales to their respective segment operating income, including segment operating expenses, for the three months ended March 31, 2025 and 2024: ​ ​ ​ ​ ​ ​ ​ ​ ​ ​ ​ ​ ​ ​ ​ Harsh Environment Solutions Communications Solutions Interconnect and Sensor Systems Total Three Months Ended March 31, 2025 ​ ​ ​ ​ ​ ​ ​ ​ ​ ​ ​ ​ Total sales ​ $ 1,295.0 ​ $ 2,429.5 ​ $ 1,138.9 ​ $ 4,863.4 Less: Intersegment sales ​ ​ 26.8 ​ ​ 15.8 ​ ​ 9.8 ​ ​ 52.4 External net sales ​ ​ 1,268.2 ​ ​ 2,413.7 ​ ​ 1,129.1 ​ ​ 4,811.0 ​ ​ ​ ​ ​ ​ ​ ​ ​ ​ ​ ​ ​ Less: Segment operating expenses (1) ​ ​ 957.0 ​ ​ 1,752.9 ​ ​ 924.6 ​ ​ 3,634.5 Segment operating income ​ $ 311.2 ​ $ 660.8 ​ $ 204.5 ​ $ 1,176.5 ​ ​ ​ ​ ​ ​ ​ ​ ​ ​ ​ ​ ​ ​ ​ ​ ​ ​ ​ ​ ​ ​ ​ ​ ​ ​ Three Months Ended March 31, 2024 ​ ​ ​ ​ ​ ​ ​ ​ ​ ​ ​ ​ Total sales ​ $ 935.6 ​ $ 1,276.9 ​ $ 1,079.7 ​ $ 3,292.2 Less: Intersegment sales ​ ​ 19.6 ​ ​ 11.2 ​ ​ 5.1 ​ ​ 35.9 External net sales ​ ​ 916.0 ​ ​ 1,265.7 ​ ​ 1,074.6 ​ ​ 3,256.3 ​ ​ ​ ​ ​ ​ ​ ​ ​ ​ ​ ​ ​ Less: Segment operating expenses (1) ​ ​ 671.6 ​ ​ 979.5 ​ ​ 879.2 ​ ​ 2,530.3 Segment operating income ​ $ 244.4 ​ $ 286.2 ​ $ 195.4 ​ $ 726.0 ​ _____________________________ (1) The aggregated amount is comprised of cost of sales, selling, general and administrative expenses, and other segment related expenses. ​ Segment operating income and the reconciliation of segment operating income to consolidated income before income taxes for the three months ended March 31, 2025 and 2024 are as follows: ​ ​ ​ ​ ​ ​ ​ ​ ​ ​ Three Months Ended March 31, ​ ​ 2025 ​ 2024 Total segment operating income ​ $ 1,176.5 ​ $ 726.0 ​ ​ ​ ​ ​ ​ ​ Corporate / Other: ​ ​ ​ ​ ​ ​ Stock-based compensation expense ​ ​ (26.6) ​ ​ (23.8) Amortization of acquisition-related inventory step-up costs ​ ​ (60.9) ​ ​ — Acquisition-related expenses ​ ​ (44.0) ​ ​ — Other operating expenses ​ ​ (20.2) ​ ​ (17.4) Operating income ​ ​ 1,024.8 ​ ​ 684.8 ​ ​ ​ ​ ​ ​ ​ Interest expense ​ ​ (76.5) ​ ​ (38.1) Other income (expense), net ​ ​ 14.6 ​ ​ 16.0 ​ ​ ​ ​ ​ ​ ​ Income before income taxes ​ $ 962.9 ​ $ 662.7 ​ Depreciation and amortization expense by segment for the three months ended March 31, 2025 and 2024 is as follows: ​ ​ ​ ​ ​ ​ ​ ​ ​ Three Months Ended March 31, ​ ​ 2025 ​ 2024 Harsh Environment Solutions $ 38.3 ​ $ 22.7 Communications Solutions ​ ​ 89.8 ​ ​ 45.1 Interconnect and Sensor Systems ​ ​ 34.7 ​ ​ 33.9 Corporate / Other ​ ​ 73.5 ​ ​ 2.1 Total ​ $ 236.3 ​ $ 103.8 ​ ​ For the three months ended March 31, 2025, depreciation and amortization expense in Corporate / Other includes (i) $10.0 related to the amortization of acquired backlog resulting from the acquisition of the Andrew Business, which is included in Acquisition-related expenses in the Condensed Consolidated Statements of Income, and (ii) $60.9 of amortization of acquisition-related inventory step-up costs associated with the acquisition of the Andrew Business, which is included in Cost of sales in the Consolidated Statements of Income, as discussed in Note 11 herein. These expenses are reported in Corporate / Other, since they are not components in the determination of segment operating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xml:space="preserve">Note 14—Revenue Recognition ​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For the three months ended March 31, 2025 and 2024, less than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Since we typically invoice our customers at the same time that we satisfy our performance obligations, contract assets and contract liabilities related to our contracts with customers recorded in the Condensed Consolidated Balance Sheets were not material as of March 31, 2025 and December 31, 2024. These amounts are recorded in the accompanying Condensed Consolidated Balance Sheets within Prepaid expenses and other current assets or Other accrued expenses as of March 31, 2025 and December 31, 2024.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 Since our performance obligations are part of contracts that generally have original durations of ​ While the Company typically offers standard product warranty coverage that provides assurance that our products will conform to the contractually agreed-upon specifications for a limited period from the date of shipment, the Company’s warranty liabilities as of March 31, 2025 and December 31, 2024, and related warranty expense for the three months ended March 31, 2025 and 2024, have not been and were not material in the accompanying Condensed Consolidated Financial Statements. ​ Disaggregation of Net Sales ​ The following table shows our net sales disaggregated into categories the Company considers meaningful to depict how the nature, amount, timing and uncertainty of revenue and cash flows are affected by economic factors for the three months ended March 31, 2025 and 2024: ​ ​ ​ ​ ​ ​ ​ ​ ​ ​ ​ ​ ​ ​ ​ ​ ​ ​ ​ ​ ​ ​ ​ ​ ​ ​ ​ ​ Harsh ​ ​ ​ ​ ​ ​ ​ ​ Environment ​ Communications ​ Interconnect and ​ Total Reportable ​ ​ Solutions ​ Solutions ​ Sensor Systems ​ Business Segments Three Months Ended March 31, 2025 2024 2025 2024 2025 2024 ​ 2025 2024 Net sales by: ​ ​ ​ ​ ​ ​ ​ ​ ​ ​ ​ ​ ​ ​ ​ ​ ​ ​ ​ ​ ​ ​ ​ ​ Sales channel: ​ ​ ​ ​ ​ ​ ​ ​ ​ ​ ​ ​ ​ ​ ​ ​ ​ ​ ​ ​ ​ ​ ​ End customers and contract manufacturers ​ $ 924.6 $ 675.3 $ 1,916.7 $ 990.9 $ 1,087.6 $ 1,032.0 ​ $ 3,928.9 $ 2,698.2 Distributors and resellers ​ 343.6 ​ 240.7 ​ 497.0 ​ 274.8 ​ 41.5 ​ 42.6 ​ 882.1 ​ 558.1 ​ ​ $ 1,268.2 ​ $ 916.0 ​ $ 2,413.7 ​ $ 1,265.7 ​ $ 1,129.1 ​ $ 1,074.6 ​ $ 4,811.0 ​ $ 3,256.3 ​ ​ ​ ​ ​ ​ ​ ​ ​ ​ ​ ​ ​ ​ ​ ​ ​ ​ ​ ​ ​ ​ ​ ​ ​ Geography: ​ ​ ​ ​ ​ ​ ​ ​ ​ ​ ​ ​ ​ ​ ​ ​ ​ ​ ​ ​ ​ ​ ​ ​ United States ​ $ 686.4 ​ $ 455.1 ​ $ 604.8 ​ $ 346.6 ​ $ 352.4 ​ $ 311.4 ​ $ 1,643.6 ​ $ 1,113.1 China ​ 106.2 ​ 81.0 ​ 481.8 ​ 374.2 ​ 205.9 ​ 215.2 ​ ​ 793.9 ​ ​ 670.4 Other foreign locations ​ 475.6 ​ 379.9 ​ 1,327.1 ​ 544.9 ​ 570.8 ​ 548.0 ​ 2,373.5 ​ ​ 1,472.8 ​ ​ $ 1,268.2 ​ $ 916.0 ​ $ 2,413.7 ​ $ 1,265.7 ​ $ 1,129.1 ​ $ 1,074.6 ​ $ 4,811.0 ​ $ 3,256.3 ​ ​ Net sales by geographic area are based on the customer location to which the product is shipped. As the Company is not organized by product or group of products, it is impracticable to disclose net sales by product or group of produ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5—Commitments and Contingencies ​ The Company is party to a number of legal and/or regulatory actions arising out of the normal course of its business. The Company records a loss contingency liability when, in the opinion of management after seeking legal advice, a loss is considered probable and the amount can be reasonably estimated. Based on information currently available and management’s evaluation of such information, the Company does not believe that the resolution of any existing legal or regulatory action is expected to have a material adverse effect on the Company’s financial condition, results of operations or cash flows. The Company’s legal costs associated with defending itself are recorded to expense as incurred. ​ Certain operations of the Company are subject to environmental laws and regulations that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7.8</v>
      </c>
      <c r="C4" s="6" t="n">
        <v>548.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Principles of Consolidation (Policy)</t>
        </is>
      </c>
      <c r="B1" s="2" t="inlineStr">
        <is>
          <t>3 Months Ended</t>
        </is>
      </c>
    </row>
    <row r="2">
      <c r="B2" s="2" t="inlineStr">
        <is>
          <t>Mar. 31, 2025</t>
        </is>
      </c>
    </row>
    <row r="3">
      <c r="A3" s="3" t="inlineStr">
        <is>
          <t>Basis of Presentation and Principles of Consolidation</t>
        </is>
      </c>
      <c r="B3" s="4" t="inlineStr">
        <is>
          <t xml:space="preserve"> </t>
        </is>
      </c>
    </row>
    <row r="4">
      <c r="A4" s="4" t="inlineStr">
        <is>
          <t>Principles of Consolidation</t>
        </is>
      </c>
      <c r="B4" s="4" t="inlineStr">
        <is>
          <t xml:space="preserve">The Condensed Consolidated Balance Sheets as of March 31, 2025 and December 31, 2024, and each of the related Condensed Consolidated Statements of Income, Condensed Consolidated Statements of Comprehensive Income and Condensed Consolidated Statements of Cash Flow for the three months ended March 31, 2025 and 2024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months ended March 31, 2025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24 (the “2024 Annual Report”). ​ Stock Split ​ On May 20, 2024, the Company announced that its Board of Directors (the “Board”) approved a two -for-one split of the Company’s Class A Common Stock (“Common Stock”). The stock split was effected in the form of a stock dividend paid to stockholders of record as of the close of business on May 31, 2024. The additional shares were distributed on June 11, 2024, and the Common Stock began trading on a split-adjusted basis on June 12, 2024. The shares of Common Stock retain a par value of per share. As a result of the stock split, stockholders received one additional share of Common Stock for each share held as of the record date. There w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 ​ ​ ​ ​ ​ ​ ​ March 31, ​ December 31, ​ 2025 2024 Raw materials and supplies $ 1,211.2 $ 1,102.5 ​ Work in process ​ 839.6 ​ 703.5 ​ Finished goods ​ 855.6 ​ 739.7 ​ ​ $ 2,906.4 $ 2,545.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 ​ ​ ​ ​ ​ ​ ​ ​ ​ ​ March 31, 2025 ​ December 31, 2024 ​ ​ ​ ​ Carrying ​ Approximate ​ Carrying ​ Approximate ​ ​ ​ Amount Fair Value Amount Fair Value Revolving Credit Facility ​ ​ ​ $ — $ — $ — $ — ​ U.S. Commercial Paper Program ​ ​ ​ 638.9 638.9 — ​ — ​ Euro Commercial Paper Program ​ ​ ​ — — — ​ — ​ 2.050% Senior Notes due March 2025 ​ ​ ​ ​ — — 400.0 ​ 398.0 ​ 4.750% Senior Notes due March 2026 ​ ​ ​ ​ 349.6 351.2 349.5 ​ 350.0 ​ 0.750% Euro Senior Notes due May 2026 ​ ​ ​ ​ 538.6 527.7 518.6 ​ 505.8 ​ 5.050% Senior Notes due April 2027 ​ ​ ​ ​ 701.9 709.6 702.2 ​ 706.1 ​ 2.000% Euro Senior Notes due October 2028 ​ ​ ​ ​ 539.1 522.8 518.2 ​ 505.9 ​ 5.050% Senior Notes due April 2029 ​ ​ ​ ​ 449.6 458.4 449.6 ​ 452.4 ​ 4.350% Senior Notes due June 2029 ​ ​ ​ ​ 499.8 495.7 499.8 ​ 489.1 ​ 2.800% Senior Notes due February 2030 ​ ​ ​ ​ 899.7 830.8 899.6 ​ 814.1 ​ 2.200% Senior Notes due September 2031 ​ ​ ​ ​ 748.2 646.3 748.2 ​ 624.9 ​ 5.250% Senior Notes due April 2034 ​ ​ ​ ​ 599.5 608.5 599.4 ​ 601.0 ​ 5.000% Senior Notes due January 2035 ​ ​ ​ ​ 746.4 ​ ​ 746.6 ​ ​ 746.3 ​ ​ 731.3 ​ 5.375% Senior Notes due November 2054 ​ ​ ​ ​ 492.3 489.0 492.2 ​ 476.1 ​ Other debt ​ ​ ​ 2.9 2.9 4.3 ​ 4.3 ​ Less: unamortized deferred debt issuance costs ​ ​ ​ (39.6) — (41.8) ​ — ​ Total debt ​ ​ ​ 7,166.9 7,028.4 6,886.1 ​ 6,659.0 ​ Less: current portion ​ ​ ​ 350.8 ​ 352.4 401.7 ​ 399.7 ​ Total long-term debt ​ ​ ​ $ 6,816.1 $ 6,676.0 $ 6,484.4 ​ $ 6,259.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Fair values of financial and non-financial assets and liabilities</t>
        </is>
      </c>
      <c r="B4" s="4" t="inlineStr">
        <is>
          <t>​ ​ ​ ​ ​ ​ ​ ​ ​ ​ ​ ​ ​ ​ ​ ​ Fair Value Measurements ​ ​ ​ ​ ​ Quoted Prices in ​ Significant ​ Significant ​ ​ ​ ​ ​ Active Markets ​ Observable ​ Unobservable ​ ​ ​ ​ ​ for Identical ​ Inputs ​ Inputs ​ ​ Total ​ Assets (Level 1) ​ (Level 2) ​ (Level 3) March 31, 2025: ​ ​ ​ ​ ​ ​ ​ ​ ​ ​ ​ ​ Short-term investments ​ $ 14.5 ​ $ — ​ $ 14.5 ​ $ — Long-term investments ​ ​ 0.1 ​ ​ — ​ ​ 0.1 ​ ​ — Forward contracts ​ ​ 0.3 ​ ​ — ​ ​ 0.3 ​ ​ — Redeemable noncontrolling interests ​ ​ (9.3) ​ ​ — ​ ​ — ​ ​ (9.3) Total ​ $ 5.6 ​ $ — ​ $ 14.9 ​ $ (9.3) ​ ​ ​ ​ ​ ​ ​ ​ ​ ​ ​ ​ ​ December 31, 2024: ​ ​ ​ ​ ​ ​ ​ ​ ​ ​ ​ ​ Short-term investments ​ $ 18.4 ​ $ — ​ $ 18.4 ​ $ — Long-term investments ​ ​ 0.3 ​ ​ — ​ ​ 0.3 ​ ​ — Forward contracts ​ ​ (1.1) ​ ​ — ​ ​ (1.1) ​ ​ — Redeemable noncontrolling interests ​ ​ (8.7) ​ ​ — ​ ​ — ​ ​ (8.7) Total ​ $ 8.9 ​ $ — ​ $ 17.6 ​ $ (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provision for income taxes and effective tax rate</t>
        </is>
      </c>
      <c r="B4" s="4" t="inlineStr">
        <is>
          <t>​ ​ ​ ​ ​ ​ ​ ​ ​ Three Months Ended ​ ​ March 31, ​ ​ 2025 ​ 2024 ​ Provision for income taxes $ (218.7) ​ $ (110.7) ​ Effective tax rate 22.7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 for doubtful accounts</t>
        </is>
      </c>
      <c r="B3" s="6" t="n">
        <v>90.3</v>
      </c>
      <c r="C3" s="6" t="n">
        <v>66.5</v>
      </c>
    </row>
    <row r="4">
      <c r="A4" s="4" t="inlineStr">
        <is>
          <t>Accumulated depreciation</t>
        </is>
      </c>
      <c r="B4" s="7" t="n">
        <v>2589</v>
      </c>
      <c r="C4" s="6" t="n">
        <v>24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3 Months Ended</t>
        </is>
      </c>
    </row>
    <row r="2">
      <c r="B2" s="2" t="inlineStr">
        <is>
          <t>Mar. 31, 2025</t>
        </is>
      </c>
    </row>
    <row r="3">
      <c r="A3" s="3" t="inlineStr">
        <is>
          <t>Stockholders' Equity and Noncontrolling Interests</t>
        </is>
      </c>
      <c r="B3" s="4" t="inlineStr">
        <is>
          <t xml:space="preserve"> </t>
        </is>
      </c>
    </row>
    <row r="4">
      <c r="A4" s="4" t="inlineStr">
        <is>
          <t>Rollforward of consolidated changes in equity</t>
        </is>
      </c>
      <c r="B4" s="4" t="inlineStr">
        <is>
          <t>A rollforward of consolidated changes in equity and redeemable noncontrolling interests for the three months ended March 31, 2025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4 1,212.9 $ 1.2 (3.6) $ (199.7) $ 3,601.8 $ 7,105.0 $ (716.3) $ 55.4 $ 9,847.4 $ 8.7 Net income ​ ​ ​ ​ ​ ​ ​ ​ ​ ​ ​ ​ ​ 737.8 ​ ​ ​ ​ 6.1 ​ 743.9 ​ ​ 0.3 Other comprehensive income (loss) ​ ​ ​ ​ ​ ​ ​ ​ ​ ​ ​ ​ ​ ​ ​ ​ 72.2 ​ 0.4 ​ 72.6 ​ ​ 0.3 Purchase of treasury stock ​ ​ ​ ​ ​ (2.7) ​ (180.9) ​ ​ ​ ​ ​ ​ ​ ​ ​ ​ ​ ​ ​ (180.9) ​ ​ ​ Retirement of treasury stock ​ (2.7) ​ ​ — ​ 2.7 ​ 180.9 ​ ​ ​ ​ (180.9) ​ ​ ​ ​ ​ ​ ​ — ​ ​ ​ Stock options exercised 2.2 ​ ​ — ​ 0.5 ​ ​ 25.7 ​ 43.8 ​ ​ (16.4) ​ ​ ​ ​ ​ ​ ​ 53.1 ​ ​ ​ Dividends declared ($0.165 per common share) ​ ​ ​ ​ ​ ​ ​ ​ ​ ​ ​ ​ ​ (199.6) ​ ​ ​ ​ ​ ​ ​ (199.6) ​ ​ ​ Stock-based compensation expense ​ ​ ​ ​ ​ ​ ​ ​ ​ ​ 26.6 ​ ​ ​ ​ ​ ​ ​ ​ ​ ​ 26.6 ​ ​ ​ Balance as of March 31, 2025 ​ 1,212.4 ​ $ 1.2 ​ (3.1) ​ $ (174.0) ​ $ 3,672.2 ​ $ 7,445.9 ​ $ (644.1) ​ $ 61.9 ​ $ 10,363.1 ​ $ 9.3 (1) Excludes redeemable noncontrolling interests. ​ A rollforward of consolidated changes in equity and redeemable noncontrolling interests for the three months ended March 31, 2024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3 1,201.3 $ 1.2 (3.5) $ (142.8) $ 3,100.6 $ 5,921.1 $ (533.6) $ 49.3 $ 8,395.8 $ 30.7 Net income ​ ​ ​ ​ ​ ​ ​ ​ ​ ​ ​ ​ ​ 548.7 ​ ​ ​ ​ 2.9 ​ 551.6 ​ 0.4 Other comprehensive income (loss) ​ ​ ​ ​ ​ ​ ​ ​ ​ ​ ​ ​ ​ ​ ​ ​ (69.3) ​ (0.8) ​ (70.1) ​ (0.2) Distributions to shareholders of noncontrolling interests ​ ​ ​ ​ ​ ​ ​ ​ ​ ​ ​ ​ ​ ​ ​ ​ ​ ​ ​ 0.8 ​ 0.8 ​ ​ Purchase of treasury stock ​ ​ ​ ​ ​ (2.8) ​ (153.8) ​ ​ ​ ​ ​ ​ ​ ​ ​ ​ ​ ​ ​ (153.8) ​ ​ Retirement of treasury stock (2.8) ​ ​ — ​ 2.8 ​ 153.8 ​ ​ ​ ​ (153.8) ​ ​ ​ ​ ​ ​ ​ — ​ ​ Stock options exercised 5.4 ​ ​ — ​ 0.9 ​ ​ 39.0 ​ 99.1 ​ ​ (20.4) ​ ​ ​ ​ ​ ​ ​ 117.7 ​ ​ Dividends declared ($0.11 per common share) ​ ​ ​ ​ ​ ​ ​ ​ ​ ​ ​ ​ ​ ​ (132.1) ​ ​ ​ ​ ​ ​ ​ (132.1) ​ ​ Stock-based compensation expense ​ ​ ​ ​ ​ ​ ​ ​ ​ ​ 23.8 ​ ​ ​ ​ ​ ​ ​ ​ ​ ​ 23.8 ​ ​ Balance as of March 31, 2024 1,203.9 ​ $ 1.2 ​ (2.6) ​ $ (103.8) ​ $ 3,223.5 ​ $ 6,163.5 ​ $ (602.9) ​ $ 52.2 ​ $ 8,733.7 ​ $ 30.9 (1) Excludes redeemable noncontrolling interests. ​ ​ ​</t>
        </is>
      </c>
    </row>
    <row r="5">
      <c r="A5" s="4" t="inlineStr">
        <is>
          <t>Schedules of dividends</t>
        </is>
      </c>
      <c r="B5" s="4" t="inlineStr">
        <is>
          <t>​ ​ ​ ​ ​ ​ ​ ​ ​ ​ ​ Three Months Ended March 31, ​ ​ 2025 ​ 2024 ​ Dividends declared ​ $ 199.6 ​ $ 132.1 ​ Dividends paid (including those declared in the prior year) ​ 199.5 ​ 131.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t>
        </is>
      </c>
      <c r="B4" s="4" t="inlineStr">
        <is>
          <t>​ ​ ​ ​ ​ ​ ​ ​ ​ ​ ​ ​ ​ ​ ​ ​ ​ ​ ​ Weighted ​ ​ ​ ​ ​ ​ ​ ​ Average ​ Aggregate ​ ​ ​ Weighted ​ Remaining ​ Intrinsic ​ ​ ​ Average ​ Contractual ​ Value ​ ​ Options Exercise Price Term (in years) (in millions) Options outstanding at January 1, 2025 105,704,191 ​ $ 29.40 5.53 ​ $ 4,233.2 ​ Options granted 561,379 ​ 71.83 ​ ​ ​ ​ ​ ​ Options exercised (2,656,674) ​ 20.00 ​ ​ ​ ​ ​ ​ Options forfeited (202,884) ​ 42.60 ​ ​ ​ ​ ​ ​ Options outstanding at March 31, 2025 103,406,012 ​ $ 29.85 5.37 ​ $ 3,702.6 ​ Vested and non-vested options expected to vest at March 31, 2025 100,883,177 ​ $ 29.52 5.31 ​ $ 3,645.4 ​ Exercisable options at March 31, 2025 67,778,117 ​ $ 23.86 4.26 ​ $ 2,828.7 ​</t>
        </is>
      </c>
    </row>
    <row r="5">
      <c r="A5" s="4" t="inlineStr">
        <is>
          <t>Summary of status of non-vested options and changes during the year</t>
        </is>
      </c>
      <c r="B5" s="4" t="inlineStr">
        <is>
          <t>​ ​ ​ ​ ​ ​ ​ ​ ​ ​ Weighted ​ ​ ​ ​ Average ​ ​ ​ ​ ​ Fair Value at ​ ​ ​ Options ​ Grant Date Non-vested options at January 1, 2025 35,547,254 ​ $ 10.66 ​ Options granted 561,379 ​ 20.90 ​ Options vested (277,854) ​ 8.26 ​ Options forfeited (202,884) ​ 11.33 ​ Non-vested options at March 31, 2025 35,627,895 ​ $ 10.83 ​</t>
        </is>
      </c>
    </row>
    <row r="6">
      <c r="A6" s="4" t="inlineStr">
        <is>
          <t>Summary of activity in the option plans</t>
        </is>
      </c>
      <c r="B6" s="4" t="inlineStr">
        <is>
          <t>​ ​ ​ ​ ​ ​ ​ ​ ​ ​ Three Months Ended ​ ​ March 31, ​ ​ ​ 2025 ​ 2024 ​ Total intrinsic value of stock options exercised ​ $ 140.3 ​ $ 215.8 ​ Total fair value of stock options vested ​ 2.3 ​ 2.3 ​</t>
        </is>
      </c>
    </row>
    <row r="7">
      <c r="A7" s="4" t="inlineStr">
        <is>
          <t>Schedule of restricted share activity</t>
        </is>
      </c>
      <c r="B7" s="4" t="inlineStr">
        <is>
          <t>Restricted share activity for the three months ended March 31, 2025 was as follows: ​ ​ ​ ​ ​ ​ ​ ​ ​ ​ ​ ​ ​ ​ ​ ​ ​ Weighted Average ​ ​ ​ ​ ​ ​ ​ Remaining ​ ​ ​ Restricted ​ Fair Value at ​ Amortization ​ ​ Shares Grant Date Term (in years) Restricted shares outstanding at January 1, 2025 21,840 ​ $ 65.96 ​ 0.36 ​ Restricted shares granted — ​ — ​ ​ ​ Restricted shares outstanding at March 31, 2025 21,840 ​ $ 65.96 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the reconciliation of basic weighted average common shares outstanding to diluted weighted average common shares outstanding</t>
        </is>
      </c>
      <c r="B4" s="4" t="inlineStr">
        <is>
          <t>​ ​ ​ ​ ​ ​ ​ ​ ​ ​ ​ Three Months Ended ​ ​ ​ March 31, ​ (dollars and shares in millions, except per share data) 2025 2024 Net income attributable to Amphenol Corporation stockholders ​ $ 737.8 ​ $ 548.7 ​ ​ ​ ​ ​ ​ ​ ​ ​ Weighted average common shares outstanding — Basic ​ 1,209.8 ​ 1,200.0 ​ Effect of dilutive stock options ​ 56.4 ​ 55.9 ​ Weighted average common shares outstanding — Diluted ​ 1,266.2 ​ 1,255.9 ​ ​ ​ ​ ​ ​ ​ ​ ​ Net income attributable to Amphenol Corporation per common share — Basic ​ $ 0.61 ​ $ 0.46 ​ ​ ​ ​ ​ ​ ​ ​ ​ Net income attributable to Amphenol Corporation per common share — Diluted ​ $ 0.58 ​ $ 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3 Months Ended</t>
        </is>
      </c>
    </row>
    <row r="2">
      <c r="B2" s="2" t="inlineStr">
        <is>
          <t>Mar. 31, 2025</t>
        </is>
      </c>
    </row>
    <row r="3">
      <c r="A3" s="3" t="inlineStr">
        <is>
          <t>Benefit Plans and Other Postretirement Benefits</t>
        </is>
      </c>
      <c r="B3" s="4" t="inlineStr">
        <is>
          <t xml:space="preserve"> </t>
        </is>
      </c>
    </row>
    <row r="4">
      <c r="A4" s="4" t="inlineStr">
        <is>
          <t>Schedule of components of net pension expense</t>
        </is>
      </c>
      <c r="B4" s="4" t="inlineStr">
        <is>
          <t>​ ​ ​ ​ ​ ​ ​ ​ ​ ​ Three Months Ended March 31, ​ 2025 2024 Service cost $ 0.8 ​ $ 1.0 Interest cost ​ 5.8 ​ 6.1 Expected return on plan assets ​ (6.6) ​ (7.2) Amortization of prior service cost ​ 0.3 ​ 0.3 Amortization of net actuarial losses ​ 0.8 ​ 1.0 Net pension expense $ 1.1 ​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changes in the carrying amount of goodwill by segment</t>
        </is>
      </c>
      <c r="B4" s="4" t="inlineStr">
        <is>
          <t>​ ​ ​ ​ ​ ​ ​ ​ ​ ​ ​ ​ ​ ​ ​ ​ Harsh ​ ​ Interconnect ​ ​ ​ ​ Environment ​ Communications ​ and Sensor ​ ​ ​ ​ ​ Solutions ​ Solutions ​ Systems ​ Total Goodwill at December 31, 2024 ​ $ 3,180.0 ​ $ 2,951.5 ​ $ 2,104.7 ​ $ 8,236.2 ​ Acquisition-related ​ 100.4 ​ 888.5 ​ 0.3 ​ 989.2 ​ Foreign currency translation ​ 9.6 ​ 8.8 ​ 30.5 ​ 48.9 ​ Goodwill at March 31, 2025 ​ $ 3,290.0 ​ $ 3,848.8 ​ $ 2,135.5 ​ $ 9,274.3 ​</t>
        </is>
      </c>
    </row>
    <row r="5">
      <c r="A5" s="4" t="inlineStr">
        <is>
          <t>Summary of the Company's amortizable intangible assets</t>
        </is>
      </c>
      <c r="B5" s="4" t="inlineStr">
        <is>
          <t>Other than goodwill noted above, the Company’s intangible assets as of March 31, 2025 and December 31, 2024 were as follows: ​ ​ ​ ​ ​ ​ ​ ​ ​ ​ ​ ​ ​ ​ ​ ​ ​ ​ ​ ​ ​ ​ March 31, 2025 ​ December 31, 2024 ​ Weighted ​ Gross ​ Net Gross ​ Net ​ Average ​ Carrying ​ Accumulated ​ Carrying ​ Carrying ​ Accumulated ​ Carrying ​ Life (years) ​ Amount ​ Amortization ​ Amount ​ Amount ​ Amortization ​ Amount Customer relationships 12 ​ $ 1,523.1 ​ $ 547.5 ​ $ 975.6 ​ $ 1,296.4 ​ $ 519.8 ​ $ 776.6 Proprietary technology 14 ​ 930.8 ​ 183.8 ​ ​ 747.0 ​ 350.3 ​ 170.9 ​ ​ 179.4 Backlog and other 1 ​ 174.1 ​ 164.3 ​ ​ 9.8 ​ 154.1 ​ 154.1 ​ ​ — Total intangible assets (definite-lived) 12 ​ ​ 2,628.0 ​ ​ 895.6 ​ ​ 1,732.4 ​ ​ 1,800.8 ​ ​ 844.8 ​ ​ 956.0 ​ ​ ​ ​ ​ ​ ​ ​ ​ ​ ​ ​ ​ ​ ​ ​ ​ ​ ​ ​ Trade names (indefinite-lived) ​ ​ ​ 269.1 ​ ​ ​ ​ ​ 269.1 ​ ​ 269.1 ​ ​ ​ ​ ​ 269.1 Total ​ ​ $ 2,897.1 ​ $ 895.6 ​ $ 2,001.5 ​ $ 2,069.9 ​ $ 844.8 ​ $ 1,225.1</t>
        </is>
      </c>
    </row>
    <row r="6">
      <c r="A6" s="4" t="inlineStr">
        <is>
          <t>Summary of the Company's indefinite-lived intangible assets</t>
        </is>
      </c>
      <c r="B6" s="4" t="inlineStr">
        <is>
          <t>Other than goodwill noted above, the Company’s intangible assets as of March 31, 2025 and December 31, 2024 were as follows: ​ ​ ​ ​ ​ ​ ​ ​ ​ ​ ​ ​ ​ ​ ​ ​ ​ ​ ​ ​ ​ ​ March 31, 2025 ​ December 31, 2024 ​ Weighted ​ Gross ​ Net Gross ​ Net ​ Average ​ Carrying ​ Accumulated ​ Carrying ​ Carrying ​ Accumulated ​ Carrying ​ Life (years) ​ Amount ​ Amortization ​ Amount ​ Amount ​ Amortization ​ Amount Customer relationships 12 ​ $ 1,523.1 ​ $ 547.5 ​ $ 975.6 ​ $ 1,296.4 ​ $ 519.8 ​ $ 776.6 Proprietary technology 14 ​ 930.8 ​ 183.8 ​ ​ 747.0 ​ 350.3 ​ 170.9 ​ ​ 179.4 Backlog and other 1 ​ 174.1 ​ 164.3 ​ ​ 9.8 ​ 154.1 ​ 154.1 ​ ​ — Total intangible assets (definite-lived) 12 ​ ​ 2,628.0 ​ ​ 895.6 ​ ​ 1,732.4 ​ ​ 1,800.8 ​ ​ 844.8 ​ ​ 956.0 ​ ​ ​ ​ ​ ​ ​ ​ ​ ​ ​ ​ ​ ​ ​ ​ ​ ​ ​ ​ Trade names (indefinite-lived) ​ ​ ​ 269.1 ​ ​ ​ ​ ​ 269.1 ​ ​ 269.1 ​ ​ ​ ​ ​ 269.1 Total ​ ​ $ 2,897.1 ​ $ 895.6 ​ $ 2,001.5 ​ $ 2,069.9 ​ $ 844.8 ​ $ 1,22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3 Months Ended</t>
        </is>
      </c>
    </row>
    <row r="2">
      <c r="B2" s="2" t="inlineStr">
        <is>
          <t>Mar. 31, 2025</t>
        </is>
      </c>
    </row>
    <row r="3">
      <c r="A3" s="3" t="inlineStr">
        <is>
          <t>Reportable Business Segments</t>
        </is>
      </c>
      <c r="B3" s="4" t="inlineStr">
        <is>
          <t xml:space="preserve"> </t>
        </is>
      </c>
    </row>
    <row r="4">
      <c r="A4" s="4" t="inlineStr">
        <is>
          <t>Schedule of total sales, intersegment sales and external net sales by segment and a reconciliation by segment of external net sales to segment operating income.</t>
        </is>
      </c>
      <c r="B4" s="4" t="inlineStr">
        <is>
          <t>The following tables (i) summarize, by segment, total sales, intersegment sales and external net sales and (ii) reconcile each segment’s external net sales to their respective segment operating income, including segment operating expenses, for the three months ended March 31, 2025 and 2024: ​ ​ ​ ​ ​ ​ ​ ​ ​ ​ ​ ​ ​ ​ ​ Harsh Environment Solutions Communications Solutions Interconnect and Sensor Systems Total Three Months Ended March 31, 2025 ​ ​ ​ ​ ​ ​ ​ ​ ​ ​ ​ ​ Total sales ​ $ 1,295.0 ​ $ 2,429.5 ​ $ 1,138.9 ​ $ 4,863.4 Less: Intersegment sales ​ ​ 26.8 ​ ​ 15.8 ​ ​ 9.8 ​ ​ 52.4 External net sales ​ ​ 1,268.2 ​ ​ 2,413.7 ​ ​ 1,129.1 ​ ​ 4,811.0 ​ ​ ​ ​ ​ ​ ​ ​ ​ ​ ​ ​ ​ Less: Segment operating expenses (1) ​ ​ 957.0 ​ ​ 1,752.9 ​ ​ 924.6 ​ ​ 3,634.5 Segment operating income ​ $ 311.2 ​ $ 660.8 ​ $ 204.5 ​ $ 1,176.5 ​ ​ ​ ​ ​ ​ ​ ​ ​ ​ ​ ​ ​ ​ ​ ​ ​ ​ ​ ​ ​ ​ ​ ​ ​ ​ Three Months Ended March 31, 2024 ​ ​ ​ ​ ​ ​ ​ ​ ​ ​ ​ ​ Total sales ​ $ 935.6 ​ $ 1,276.9 ​ $ 1,079.7 ​ $ 3,292.2 Less: Intersegment sales ​ ​ 19.6 ​ ​ 11.2 ​ ​ 5.1 ​ ​ 35.9 External net sales ​ ​ 916.0 ​ ​ 1,265.7 ​ ​ 1,074.6 ​ ​ 3,256.3 ​ ​ ​ ​ ​ ​ ​ ​ ​ ​ ​ ​ ​ Less: Segment operating expenses (1) ​ ​ 671.6 ​ ​ 979.5 ​ ​ 879.2 ​ ​ 2,530.3 Segment operating income ​ $ 244.4 ​ $ 286.2 ​ $ 195.4 ​ $ 726.0</t>
        </is>
      </c>
    </row>
    <row r="5">
      <c r="A5" s="4" t="inlineStr">
        <is>
          <t>Schedule of the reconciliation of segment operating income to consolidated income before income taxes</t>
        </is>
      </c>
      <c r="B5" s="4" t="inlineStr">
        <is>
          <t>​ ​ ​ ​ ​ ​ ​ ​ ​ ​ Three Months Ended March 31, ​ ​ 2025 ​ 2024 Total segment operating income ​ $ 1,176.5 ​ $ 726.0 ​ ​ ​ ​ ​ ​ ​ Corporate / Other: ​ ​ ​ ​ ​ ​ Stock-based compensation expense ​ ​ (26.6) ​ ​ (23.8) Amortization of acquisition-related inventory step-up costs ​ ​ (60.9) ​ ​ — Acquisition-related expenses ​ ​ (44.0) ​ ​ — Other operating expenses ​ ​ (20.2) ​ ​ (17.4) Operating income ​ ​ 1,024.8 ​ ​ 684.8 ​ ​ ​ ​ ​ ​ ​ Interest expense ​ ​ (76.5) ​ ​ (38.1) Other income (expense), net ​ ​ 14.6 ​ ​ 16.0 ​ ​ ​ ​ ​ ​ ​ Income before income taxes ​ $ 962.9 ​ $ 662.7</t>
        </is>
      </c>
    </row>
    <row r="6">
      <c r="A6" s="4" t="inlineStr">
        <is>
          <t>Schedule of depreciation and amortization expense</t>
        </is>
      </c>
      <c r="B6" s="4" t="inlineStr">
        <is>
          <t>​ ​ ​ ​ ​ ​ ​ ​ ​ Three Months Ended March 31, ​ ​ 2025 ​ 2024 Harsh Environment Solutions $ 38.3 ​ $ 22.7 Communications Solutions ​ ​ 89.8 ​ ​ 45.1 Interconnect and Sensor Systems ​ ​ 34.7 ​ ​ 33.9 Corporate / Other ​ ​ 73.5 ​ ​ 2.1 Total ​ $ 236.3 ​ $ 10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net sales</t>
        </is>
      </c>
      <c r="B4" s="4" t="inlineStr">
        <is>
          <t>​ ​ ​ ​ ​ ​ ​ ​ ​ ​ ​ ​ ​ ​ ​ ​ ​ ​ ​ ​ ​ ​ ​ ​ ​ ​ ​ ​ Harsh ​ ​ ​ ​ ​ ​ ​ ​ Environment ​ Communications ​ Interconnect and ​ Total Reportable ​ ​ Solutions ​ Solutions ​ Sensor Systems ​ Business Segments Three Months Ended March 31, 2025 2024 2025 2024 2025 2024 ​ 2025 2024 Net sales by: ​ ​ ​ ​ ​ ​ ​ ​ ​ ​ ​ ​ ​ ​ ​ ​ ​ ​ ​ ​ ​ ​ ​ ​ Sales channel: ​ ​ ​ ​ ​ ​ ​ ​ ​ ​ ​ ​ ​ ​ ​ ​ ​ ​ ​ ​ ​ ​ ​ End customers and contract manufacturers ​ $ 924.6 $ 675.3 $ 1,916.7 $ 990.9 $ 1,087.6 $ 1,032.0 ​ $ 3,928.9 $ 2,698.2 Distributors and resellers ​ 343.6 ​ 240.7 ​ 497.0 ​ 274.8 ​ 41.5 ​ 42.6 ​ 882.1 ​ 558.1 ​ ​ $ 1,268.2 ​ $ 916.0 ​ $ 2,413.7 ​ $ 1,265.7 ​ $ 1,129.1 ​ $ 1,074.6 ​ $ 4,811.0 ​ $ 3,256.3 ​ ​ ​ ​ ​ ​ ​ ​ ​ ​ ​ ​ ​ ​ ​ ​ ​ ​ ​ ​ ​ ​ ​ ​ ​ Geography: ​ ​ ​ ​ ​ ​ ​ ​ ​ ​ ​ ​ ​ ​ ​ ​ ​ ​ ​ ​ ​ ​ ​ ​ United States ​ $ 686.4 ​ $ 455.1 ​ $ 604.8 ​ $ 346.6 ​ $ 352.4 ​ $ 311.4 ​ $ 1,643.6 ​ $ 1,113.1 China ​ 106.2 ​ 81.0 ​ 481.8 ​ 374.2 ​ 205.9 ​ 215.2 ​ ​ 793.9 ​ ​ 670.4 Other foreign locations ​ 475.6 ​ 379.9 ​ 1,327.1 ​ 544.9 ​ 570.8 ​ 548.0 ​ 2,373.5 ​ ​ 1,472.8 ​ ​ $ 1,268.2 ​ $ 916.0 ​ $ 2,413.7 ​ $ 1,265.7 ​ $ 1,129.1 ​ $ 1,074.6 ​ $ 4,811.0 ​ $ 3,256.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22" customWidth="1" min="6" max="6"/>
  </cols>
  <sheetData>
    <row r="1">
      <c r="A1" s="1" t="inlineStr">
        <is>
          <t>Basis of Presentation and Principles of Consolidation (Narrative) (Details) $ / shares in Units, $ in Millions</t>
        </is>
      </c>
      <c r="B1" s="2" t="inlineStr">
        <is>
          <t>Jun. 11, 2024 $ / shares shares</t>
        </is>
      </c>
      <c r="C1" s="2" t="inlineStr">
        <is>
          <t>Mar. 31, 2025 USD ($) $ / shares</t>
        </is>
      </c>
      <c r="D1" s="2" t="inlineStr">
        <is>
          <t>Dec. 31, 2024 USD ($)</t>
        </is>
      </c>
      <c r="E1" s="2" t="inlineStr">
        <is>
          <t>Mar. 31, 2024 USD ($)</t>
        </is>
      </c>
      <c r="F1" s="2" t="inlineStr">
        <is>
          <t>Dec. 31, 2023 USD ($)</t>
        </is>
      </c>
    </row>
    <row r="2">
      <c r="A2" s="4" t="inlineStr">
        <is>
          <t>Stock split conversion ratio</t>
        </is>
      </c>
      <c r="B2" s="5" t="n">
        <v>2</v>
      </c>
      <c r="C2" s="4" t="inlineStr">
        <is>
          <t xml:space="preserve"> </t>
        </is>
      </c>
      <c r="D2" s="4" t="inlineStr">
        <is>
          <t xml:space="preserve"> </t>
        </is>
      </c>
      <c r="E2" s="4" t="inlineStr">
        <is>
          <t xml:space="preserve"> </t>
        </is>
      </c>
      <c r="F2" s="4" t="inlineStr">
        <is>
          <t xml:space="preserve"> </t>
        </is>
      </c>
    </row>
    <row r="3">
      <c r="A3" s="4" t="inlineStr">
        <is>
          <t>Class A Common Stock, par value (in dollars per share) | $ / shares</t>
        </is>
      </c>
      <c r="B3" s="10" t="n">
        <v>0.001</v>
      </c>
      <c r="C3" s="10" t="n">
        <v>0.001</v>
      </c>
      <c r="D3" s="4" t="inlineStr">
        <is>
          <t xml:space="preserve"> </t>
        </is>
      </c>
      <c r="E3" s="4" t="inlineStr">
        <is>
          <t xml:space="preserve"> </t>
        </is>
      </c>
      <c r="F3" s="4" t="inlineStr">
        <is>
          <t xml:space="preserve"> </t>
        </is>
      </c>
    </row>
    <row r="4">
      <c r="A4" s="4" t="inlineStr">
        <is>
          <t>Change in the number of authorized common shares | shares</t>
        </is>
      </c>
      <c r="B4" s="5" t="n">
        <v>0</v>
      </c>
      <c r="C4" s="4" t="inlineStr">
        <is>
          <t xml:space="preserve"> </t>
        </is>
      </c>
      <c r="D4" s="4" t="inlineStr">
        <is>
          <t xml:space="preserve"> </t>
        </is>
      </c>
      <c r="E4" s="4" t="inlineStr">
        <is>
          <t xml:space="preserve"> </t>
        </is>
      </c>
      <c r="F4" s="4" t="inlineStr">
        <is>
          <t xml:space="preserve"> </t>
        </is>
      </c>
    </row>
    <row r="5">
      <c r="A5" s="4" t="inlineStr">
        <is>
          <t>Total equity</t>
        </is>
      </c>
      <c r="B5" s="4" t="inlineStr">
        <is>
          <t xml:space="preserve"> </t>
        </is>
      </c>
      <c r="C5" s="6" t="n">
        <v>10363.1</v>
      </c>
      <c r="D5" s="6" t="n">
        <v>9847.4</v>
      </c>
      <c r="E5" s="6" t="n">
        <v>8733.700000000001</v>
      </c>
      <c r="F5" s="6" t="n">
        <v>8395.799999999999</v>
      </c>
    </row>
    <row r="6">
      <c r="A6" s="4" t="inlineStr">
        <is>
          <t>Common stock</t>
        </is>
      </c>
      <c r="B6" s="4" t="inlineStr">
        <is>
          <t xml:space="preserve"> </t>
        </is>
      </c>
      <c r="C6" s="8" t="n">
        <v>1.2</v>
      </c>
      <c r="D6" s="8" t="n">
        <v>1.2</v>
      </c>
      <c r="E6" s="4" t="inlineStr">
        <is>
          <t xml:space="preserve"> </t>
        </is>
      </c>
      <c r="F6" s="4" t="inlineStr">
        <is>
          <t xml:space="preserve"> </t>
        </is>
      </c>
    </row>
    <row r="7">
      <c r="A7" s="4" t="inlineStr">
        <is>
          <t>Additional paid-in capital</t>
        </is>
      </c>
      <c r="B7" s="4" t="inlineStr">
        <is>
          <t xml:space="preserve"> </t>
        </is>
      </c>
      <c r="C7" s="8" t="n">
        <v>3672.2</v>
      </c>
      <c r="D7" s="8" t="n">
        <v>3601.8</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quity</t>
        </is>
      </c>
      <c r="B9" s="4" t="inlineStr">
        <is>
          <t xml:space="preserve"> </t>
        </is>
      </c>
      <c r="C9" s="8" t="n">
        <v>1.2</v>
      </c>
      <c r="D9" s="8" t="n">
        <v>1.2</v>
      </c>
      <c r="E9" s="8" t="n">
        <v>1.2</v>
      </c>
      <c r="F9" s="8" t="n">
        <v>1.2</v>
      </c>
    </row>
    <row r="10">
      <c r="A10" s="4" t="inlineStr">
        <is>
          <t>Common Stock | Stock Spl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equity</t>
        </is>
      </c>
      <c r="B11" s="4" t="inlineStr">
        <is>
          <t xml:space="preserve"> </t>
        </is>
      </c>
      <c r="C11" s="8" t="n">
        <v>0.6</v>
      </c>
      <c r="D11" s="8" t="n">
        <v>0.6</v>
      </c>
      <c r="E11" s="8" t="n">
        <v>0.6</v>
      </c>
      <c r="F11" s="8" t="n">
        <v>0.6</v>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equity</t>
        </is>
      </c>
      <c r="B13" s="4" t="inlineStr">
        <is>
          <t xml:space="preserve"> </t>
        </is>
      </c>
      <c r="C13" s="8" t="n">
        <v>3672.2</v>
      </c>
      <c r="D13" s="8" t="n">
        <v>3601.8</v>
      </c>
      <c r="E13" s="8" t="n">
        <v>3223.5</v>
      </c>
      <c r="F13" s="8" t="n">
        <v>3100.6</v>
      </c>
    </row>
    <row r="14">
      <c r="A14" s="4" t="inlineStr">
        <is>
          <t>Additional Paid in Capital | Stock Spl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quity</t>
        </is>
      </c>
      <c r="B15" s="4" t="inlineStr">
        <is>
          <t xml:space="preserve"> </t>
        </is>
      </c>
      <c r="C15" s="6" t="n">
        <v>-0.6</v>
      </c>
      <c r="D15" s="6" t="n">
        <v>-0.6</v>
      </c>
      <c r="E15" s="6" t="n">
        <v>-0.6</v>
      </c>
      <c r="F15" s="6" t="n">
        <v>-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 and supplies</t>
        </is>
      </c>
      <c r="B3" s="6" t="n">
        <v>1211.2</v>
      </c>
      <c r="C3" s="6" t="n">
        <v>1102.5</v>
      </c>
    </row>
    <row r="4">
      <c r="A4" s="4" t="inlineStr">
        <is>
          <t>Work in process</t>
        </is>
      </c>
      <c r="B4" s="8" t="n">
        <v>839.6</v>
      </c>
      <c r="C4" s="8" t="n">
        <v>703.5</v>
      </c>
    </row>
    <row r="5">
      <c r="A5" s="4" t="inlineStr">
        <is>
          <t>Finished goods</t>
        </is>
      </c>
      <c r="B5" s="8" t="n">
        <v>855.6</v>
      </c>
      <c r="C5" s="8" t="n">
        <v>739.7</v>
      </c>
    </row>
    <row r="6">
      <c r="A6" s="4" t="inlineStr">
        <is>
          <t>Inventories</t>
        </is>
      </c>
      <c r="B6" s="6" t="n">
        <v>2906.4</v>
      </c>
      <c r="C6" s="6" t="n">
        <v>25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Schedule of Debt (Details) - USD ($) $ in Millions</t>
        </is>
      </c>
      <c r="B1" s="2" t="inlineStr">
        <is>
          <t>Mar. 31, 2025</t>
        </is>
      </c>
      <c r="C1" s="2" t="inlineStr">
        <is>
          <t>Mar. 03, 2025</t>
        </is>
      </c>
      <c r="D1" s="2" t="inlineStr">
        <is>
          <t>Dec. 31, 2024</t>
        </is>
      </c>
      <c r="E1" s="2" t="inlineStr">
        <is>
          <t>Oct. 31, 2024</t>
        </is>
      </c>
      <c r="F1" s="2" t="inlineStr">
        <is>
          <t>Apr. 05, 2024</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eferred debt issuance costs</t>
        </is>
      </c>
      <c r="B3" s="6" t="n">
        <v>-39.6</v>
      </c>
      <c r="C3" s="4" t="inlineStr">
        <is>
          <t xml:space="preserve"> </t>
        </is>
      </c>
      <c r="D3" s="6" t="n">
        <v>-41.8</v>
      </c>
      <c r="E3" s="4" t="inlineStr">
        <is>
          <t xml:space="preserve"> </t>
        </is>
      </c>
      <c r="F3" s="4" t="inlineStr">
        <is>
          <t xml:space="preserve"> </t>
        </is>
      </c>
    </row>
    <row r="4">
      <c r="A4" s="4" t="inlineStr">
        <is>
          <t>Total debt</t>
        </is>
      </c>
      <c r="B4" s="8" t="n">
        <v>7166.9</v>
      </c>
      <c r="C4" s="4" t="inlineStr">
        <is>
          <t xml:space="preserve"> </t>
        </is>
      </c>
      <c r="D4" s="8" t="n">
        <v>6886.1</v>
      </c>
      <c r="E4" s="4" t="inlineStr">
        <is>
          <t xml:space="preserve"> </t>
        </is>
      </c>
      <c r="F4" s="4" t="inlineStr">
        <is>
          <t xml:space="preserve"> </t>
        </is>
      </c>
    </row>
    <row r="5">
      <c r="A5" s="4" t="inlineStr">
        <is>
          <t>Less current portion</t>
        </is>
      </c>
      <c r="B5" s="8" t="n">
        <v>350.8</v>
      </c>
      <c r="C5" s="4" t="inlineStr">
        <is>
          <t xml:space="preserve"> </t>
        </is>
      </c>
      <c r="D5" s="8" t="n">
        <v>401.7</v>
      </c>
      <c r="E5" s="4" t="inlineStr">
        <is>
          <t xml:space="preserve"> </t>
        </is>
      </c>
      <c r="F5" s="4" t="inlineStr">
        <is>
          <t xml:space="preserve"> </t>
        </is>
      </c>
    </row>
    <row r="6">
      <c r="A6" s="4" t="inlineStr">
        <is>
          <t>Total long-term debt</t>
        </is>
      </c>
      <c r="B6" s="8" t="n">
        <v>6816.1</v>
      </c>
      <c r="C6" s="4" t="inlineStr">
        <is>
          <t xml:space="preserve"> </t>
        </is>
      </c>
      <c r="D6" s="8" t="n">
        <v>6484.4</v>
      </c>
      <c r="E6" s="4" t="inlineStr">
        <is>
          <t xml:space="preserve"> </t>
        </is>
      </c>
      <c r="F6" s="4" t="inlineStr">
        <is>
          <t xml:space="preserve"> </t>
        </is>
      </c>
    </row>
    <row r="7">
      <c r="A7" s="4" t="inlineStr">
        <is>
          <t>Total debt, Approximate Fair Value</t>
        </is>
      </c>
      <c r="B7" s="8" t="n">
        <v>7028.4</v>
      </c>
      <c r="C7" s="4" t="inlineStr">
        <is>
          <t xml:space="preserve"> </t>
        </is>
      </c>
      <c r="D7" s="5" t="n">
        <v>6659</v>
      </c>
      <c r="E7" s="4" t="inlineStr">
        <is>
          <t xml:space="preserve"> </t>
        </is>
      </c>
      <c r="F7" s="4" t="inlineStr">
        <is>
          <t xml:space="preserve"> </t>
        </is>
      </c>
    </row>
    <row r="8">
      <c r="A8" s="4" t="inlineStr">
        <is>
          <t>Less current portion, Fair Value</t>
        </is>
      </c>
      <c r="B8" s="8" t="n">
        <v>352.4</v>
      </c>
      <c r="C8" s="4" t="inlineStr">
        <is>
          <t xml:space="preserve"> </t>
        </is>
      </c>
      <c r="D8" s="8" t="n">
        <v>399.7</v>
      </c>
      <c r="E8" s="4" t="inlineStr">
        <is>
          <t xml:space="preserve"> </t>
        </is>
      </c>
      <c r="F8" s="4" t="inlineStr">
        <is>
          <t xml:space="preserve"> </t>
        </is>
      </c>
    </row>
    <row r="9">
      <c r="A9" s="4" t="inlineStr">
        <is>
          <t>Long-term debt, Approximate Fair Value</t>
        </is>
      </c>
      <c r="B9" s="5" t="n">
        <v>6676</v>
      </c>
      <c r="C9" s="4" t="inlineStr">
        <is>
          <t xml:space="preserve"> </t>
        </is>
      </c>
      <c r="D9" s="8" t="n">
        <v>6259.3</v>
      </c>
      <c r="E9" s="4" t="inlineStr">
        <is>
          <t xml:space="preserve"> </t>
        </is>
      </c>
      <c r="F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unamortized deferred debt issuance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he "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arrying amount, net of unamortized discount or premium before deferred debt issuance costs</t>
        </is>
      </c>
      <c r="B15" s="5" t="n">
        <v>0</v>
      </c>
      <c r="C15" s="4" t="inlineStr">
        <is>
          <t xml:space="preserve"> </t>
        </is>
      </c>
      <c r="D15" s="5" t="n">
        <v>0</v>
      </c>
      <c r="E15" s="4" t="inlineStr">
        <is>
          <t xml:space="preserve"> </t>
        </is>
      </c>
      <c r="F15" s="4" t="inlineStr">
        <is>
          <t xml:space="preserve"> </t>
        </is>
      </c>
    </row>
    <row r="16">
      <c r="A16" s="4" t="inlineStr">
        <is>
          <t>Total debt, Approximate Fair Value</t>
        </is>
      </c>
      <c r="B16" s="5" t="n">
        <v>0</v>
      </c>
      <c r="C16" s="4" t="inlineStr">
        <is>
          <t xml:space="preserve"> </t>
        </is>
      </c>
      <c r="D16" s="5" t="n">
        <v>0</v>
      </c>
      <c r="E16" s="4" t="inlineStr">
        <is>
          <t xml:space="preserve"> </t>
        </is>
      </c>
      <c r="F16" s="4" t="inlineStr">
        <is>
          <t xml:space="preserve"> </t>
        </is>
      </c>
    </row>
    <row r="17">
      <c r="A17" s="4" t="inlineStr">
        <is>
          <t>U.S. Commercial Paper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carrying amount, net of unamortized discount or premium before deferred debt issuance costs</t>
        </is>
      </c>
      <c r="B19" s="8" t="n">
        <v>638.9</v>
      </c>
      <c r="C19" s="4" t="inlineStr">
        <is>
          <t xml:space="preserve"> </t>
        </is>
      </c>
      <c r="D19" s="5" t="n">
        <v>0</v>
      </c>
      <c r="E19" s="4" t="inlineStr">
        <is>
          <t xml:space="preserve"> </t>
        </is>
      </c>
      <c r="F19" s="4" t="inlineStr">
        <is>
          <t xml:space="preserve"> </t>
        </is>
      </c>
    </row>
    <row r="20">
      <c r="A20" s="4" t="inlineStr">
        <is>
          <t>Total debt, Approximate Fair Value</t>
        </is>
      </c>
      <c r="B20" s="8" t="n">
        <v>638.9</v>
      </c>
      <c r="C20" s="4" t="inlineStr">
        <is>
          <t xml:space="preserve"> </t>
        </is>
      </c>
      <c r="D20" s="5" t="n">
        <v>0</v>
      </c>
      <c r="E20" s="4" t="inlineStr">
        <is>
          <t xml:space="preserve"> </t>
        </is>
      </c>
      <c r="F20" s="4" t="inlineStr">
        <is>
          <t xml:space="preserve"> </t>
        </is>
      </c>
    </row>
    <row r="21">
      <c r="A21" s="4" t="inlineStr">
        <is>
          <t>Euro Commercial Paper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carrying amount, net of unamortized discount or premium before deferred debt issuance costs</t>
        </is>
      </c>
      <c r="B23" s="5" t="n">
        <v>0</v>
      </c>
      <c r="C23" s="4" t="inlineStr">
        <is>
          <t xml:space="preserve"> </t>
        </is>
      </c>
      <c r="D23" s="5" t="n">
        <v>0</v>
      </c>
      <c r="E23" s="4" t="inlineStr">
        <is>
          <t xml:space="preserve"> </t>
        </is>
      </c>
      <c r="F23" s="4" t="inlineStr">
        <is>
          <t xml:space="preserve"> </t>
        </is>
      </c>
    </row>
    <row r="24">
      <c r="A24" s="4" t="inlineStr">
        <is>
          <t>Total debt, Approximate Fair Value</t>
        </is>
      </c>
      <c r="B24" s="5" t="n">
        <v>0</v>
      </c>
      <c r="C24" s="4" t="inlineStr">
        <is>
          <t xml:space="preserve"> </t>
        </is>
      </c>
      <c r="D24" s="7" t="n">
        <v>0</v>
      </c>
      <c r="E24" s="4" t="inlineStr">
        <is>
          <t xml:space="preserve"> </t>
        </is>
      </c>
      <c r="F24" s="4" t="inlineStr">
        <is>
          <t xml:space="preserve"> </t>
        </is>
      </c>
    </row>
    <row r="25">
      <c r="A25" s="4" t="inlineStr">
        <is>
          <t>2.05% Senior Notes due March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 (as a percent)</t>
        </is>
      </c>
      <c r="B27" s="4" t="inlineStr">
        <is>
          <t xml:space="preserve"> </t>
        </is>
      </c>
      <c r="C27" s="11" t="n">
        <v>0.0205</v>
      </c>
      <c r="D27" s="11" t="n">
        <v>0.0205</v>
      </c>
      <c r="E27" s="4" t="inlineStr">
        <is>
          <t xml:space="preserve"> </t>
        </is>
      </c>
      <c r="F27" s="4" t="inlineStr">
        <is>
          <t xml:space="preserve"> </t>
        </is>
      </c>
    </row>
    <row r="28">
      <c r="A28" s="4" t="inlineStr">
        <is>
          <t>Debt carrying amount, net of unamortized discount or premium before deferred debt issuance costs</t>
        </is>
      </c>
      <c r="B28" s="5" t="n">
        <v>0</v>
      </c>
      <c r="C28" s="4" t="inlineStr">
        <is>
          <t xml:space="preserve"> </t>
        </is>
      </c>
      <c r="D28" s="7" t="n">
        <v>400</v>
      </c>
      <c r="E28" s="4" t="inlineStr">
        <is>
          <t xml:space="preserve"> </t>
        </is>
      </c>
      <c r="F28" s="4" t="inlineStr">
        <is>
          <t xml:space="preserve"> </t>
        </is>
      </c>
    </row>
    <row r="29">
      <c r="A29" s="4" t="inlineStr">
        <is>
          <t>Total debt, Approximate Fair Value</t>
        </is>
      </c>
      <c r="B29" s="7" t="n">
        <v>0</v>
      </c>
      <c r="C29" s="4" t="inlineStr">
        <is>
          <t xml:space="preserve"> </t>
        </is>
      </c>
      <c r="D29" s="7" t="n">
        <v>398</v>
      </c>
      <c r="E29" s="4" t="inlineStr">
        <is>
          <t xml:space="preserve"> </t>
        </is>
      </c>
      <c r="F29" s="4" t="inlineStr">
        <is>
          <t xml:space="preserve"> </t>
        </is>
      </c>
    </row>
    <row r="30">
      <c r="A30" s="4" t="inlineStr">
        <is>
          <t>4.750% Senior Notes due March 202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11" t="n">
        <v>0.0475</v>
      </c>
      <c r="C32" s="4" t="inlineStr">
        <is>
          <t xml:space="preserve"> </t>
        </is>
      </c>
      <c r="D32" s="11" t="n">
        <v>0.0475</v>
      </c>
      <c r="E32" s="4" t="inlineStr">
        <is>
          <t xml:space="preserve"> </t>
        </is>
      </c>
      <c r="F32" s="4" t="inlineStr">
        <is>
          <t xml:space="preserve"> </t>
        </is>
      </c>
    </row>
    <row r="33">
      <c r="A33" s="4" t="inlineStr">
        <is>
          <t>Debt carrying amount, net of unamortized discount or premium before deferred debt issuance costs</t>
        </is>
      </c>
      <c r="B33" s="6" t="n">
        <v>349.6</v>
      </c>
      <c r="C33" s="4" t="inlineStr">
        <is>
          <t xml:space="preserve"> </t>
        </is>
      </c>
      <c r="D33" s="6" t="n">
        <v>349.5</v>
      </c>
      <c r="E33" s="4" t="inlineStr">
        <is>
          <t xml:space="preserve"> </t>
        </is>
      </c>
      <c r="F33" s="4" t="inlineStr">
        <is>
          <t xml:space="preserve"> </t>
        </is>
      </c>
    </row>
    <row r="34">
      <c r="A34" s="4" t="inlineStr">
        <is>
          <t>Total debt, Approximate Fair Value</t>
        </is>
      </c>
      <c r="B34" s="6" t="n">
        <v>351.2</v>
      </c>
      <c r="C34" s="4" t="inlineStr">
        <is>
          <t xml:space="preserve"> </t>
        </is>
      </c>
      <c r="D34" s="7" t="n">
        <v>350</v>
      </c>
      <c r="E34" s="4" t="inlineStr">
        <is>
          <t xml:space="preserve"> </t>
        </is>
      </c>
      <c r="F34" s="4" t="inlineStr">
        <is>
          <t xml:space="preserve"> </t>
        </is>
      </c>
    </row>
    <row r="35">
      <c r="A35" s="4" t="inlineStr">
        <is>
          <t>5.050% Senior Notes due April 202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 (as a percent)</t>
        </is>
      </c>
      <c r="B37" s="11" t="n">
        <v>0.0505</v>
      </c>
      <c r="C37" s="4" t="inlineStr">
        <is>
          <t xml:space="preserve"> </t>
        </is>
      </c>
      <c r="D37" s="11" t="n">
        <v>0.0505</v>
      </c>
      <c r="E37" s="11" t="n">
        <v>0.0505</v>
      </c>
      <c r="F37" s="11" t="n">
        <v>0.0505</v>
      </c>
    </row>
    <row r="38">
      <c r="A38" s="4" t="inlineStr">
        <is>
          <t>Debt carrying amount, net of unamortized discount or premium before deferred debt issuance costs</t>
        </is>
      </c>
      <c r="B38" s="6" t="n">
        <v>701.9</v>
      </c>
      <c r="C38" s="4" t="inlineStr">
        <is>
          <t xml:space="preserve"> </t>
        </is>
      </c>
      <c r="D38" s="6" t="n">
        <v>702.2</v>
      </c>
      <c r="E38" s="4" t="inlineStr">
        <is>
          <t xml:space="preserve"> </t>
        </is>
      </c>
      <c r="F38" s="4" t="inlineStr">
        <is>
          <t xml:space="preserve"> </t>
        </is>
      </c>
    </row>
    <row r="39">
      <c r="A39" s="4" t="inlineStr">
        <is>
          <t>Total debt, Approximate Fair Value</t>
        </is>
      </c>
      <c r="B39" s="6" t="n">
        <v>709.6</v>
      </c>
      <c r="C39" s="4" t="inlineStr">
        <is>
          <t xml:space="preserve"> </t>
        </is>
      </c>
      <c r="D39" s="6" t="n">
        <v>706.1</v>
      </c>
      <c r="E39" s="4" t="inlineStr">
        <is>
          <t xml:space="preserve"> </t>
        </is>
      </c>
      <c r="F39" s="4" t="inlineStr">
        <is>
          <t xml:space="preserve"> </t>
        </is>
      </c>
    </row>
    <row r="40">
      <c r="A40" s="4" t="inlineStr">
        <is>
          <t>5.050% Senior Notes due April 202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 (as a percent)</t>
        </is>
      </c>
      <c r="B42" s="11" t="n">
        <v>0.0505</v>
      </c>
      <c r="C42" s="4" t="inlineStr">
        <is>
          <t xml:space="preserve"> </t>
        </is>
      </c>
      <c r="D42" s="11" t="n">
        <v>0.0505</v>
      </c>
      <c r="E42" s="4" t="inlineStr">
        <is>
          <t xml:space="preserve"> </t>
        </is>
      </c>
      <c r="F42" s="11" t="n">
        <v>0.0505</v>
      </c>
    </row>
    <row r="43">
      <c r="A43" s="4" t="inlineStr">
        <is>
          <t>Debt carrying amount, net of unamortized discount or premium before deferred debt issuance costs</t>
        </is>
      </c>
      <c r="B43" s="6" t="n">
        <v>449.6</v>
      </c>
      <c r="C43" s="4" t="inlineStr">
        <is>
          <t xml:space="preserve"> </t>
        </is>
      </c>
      <c r="D43" s="6" t="n">
        <v>449.6</v>
      </c>
      <c r="E43" s="4" t="inlineStr">
        <is>
          <t xml:space="preserve"> </t>
        </is>
      </c>
      <c r="F43" s="4" t="inlineStr">
        <is>
          <t xml:space="preserve"> </t>
        </is>
      </c>
    </row>
    <row r="44">
      <c r="A44" s="4" t="inlineStr">
        <is>
          <t>Total debt, Approximate Fair Value</t>
        </is>
      </c>
      <c r="B44" s="6" t="n">
        <v>458.4</v>
      </c>
      <c r="C44" s="4" t="inlineStr">
        <is>
          <t xml:space="preserve"> </t>
        </is>
      </c>
      <c r="D44" s="6" t="n">
        <v>452.4</v>
      </c>
      <c r="E44" s="4" t="inlineStr">
        <is>
          <t xml:space="preserve"> </t>
        </is>
      </c>
      <c r="F44" s="4" t="inlineStr">
        <is>
          <t xml:space="preserve"> </t>
        </is>
      </c>
    </row>
    <row r="45">
      <c r="A45" s="4" t="inlineStr">
        <is>
          <t>0.750% Euro Senior Notes due May 202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 (as a percent)</t>
        </is>
      </c>
      <c r="B47" s="11" t="n">
        <v>0.0075</v>
      </c>
      <c r="C47" s="4" t="inlineStr">
        <is>
          <t xml:space="preserve"> </t>
        </is>
      </c>
      <c r="D47" s="11" t="n">
        <v>0.0075</v>
      </c>
      <c r="E47" s="4" t="inlineStr">
        <is>
          <t xml:space="preserve"> </t>
        </is>
      </c>
      <c r="F47" s="4" t="inlineStr">
        <is>
          <t xml:space="preserve"> </t>
        </is>
      </c>
    </row>
    <row r="48">
      <c r="A48" s="4" t="inlineStr">
        <is>
          <t>Debt carrying amount, net of unamortized discount or premium before deferred debt issuance costs</t>
        </is>
      </c>
      <c r="B48" s="6" t="n">
        <v>538.6</v>
      </c>
      <c r="C48" s="4" t="inlineStr">
        <is>
          <t xml:space="preserve"> </t>
        </is>
      </c>
      <c r="D48" s="6" t="n">
        <v>518.6</v>
      </c>
      <c r="E48" s="4" t="inlineStr">
        <is>
          <t xml:space="preserve"> </t>
        </is>
      </c>
      <c r="F48" s="4" t="inlineStr">
        <is>
          <t xml:space="preserve"> </t>
        </is>
      </c>
    </row>
    <row r="49">
      <c r="A49" s="4" t="inlineStr">
        <is>
          <t>Total debt, Approximate Fair Value</t>
        </is>
      </c>
      <c r="B49" s="6" t="n">
        <v>527.7</v>
      </c>
      <c r="C49" s="4" t="inlineStr">
        <is>
          <t xml:space="preserve"> </t>
        </is>
      </c>
      <c r="D49" s="6" t="n">
        <v>505.8</v>
      </c>
      <c r="E49" s="4" t="inlineStr">
        <is>
          <t xml:space="preserve"> </t>
        </is>
      </c>
      <c r="F49" s="4" t="inlineStr">
        <is>
          <t xml:space="preserve"> </t>
        </is>
      </c>
    </row>
    <row r="50">
      <c r="A50" s="4" t="inlineStr">
        <is>
          <t>2.000% Euro Senior Notes due October 202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 (as a percent)</t>
        </is>
      </c>
      <c r="B52" s="12" t="n">
        <v>0.02</v>
      </c>
      <c r="C52" s="4" t="inlineStr">
        <is>
          <t xml:space="preserve"> </t>
        </is>
      </c>
      <c r="D52" s="12" t="n">
        <v>0.02</v>
      </c>
      <c r="E52" s="4" t="inlineStr">
        <is>
          <t xml:space="preserve"> </t>
        </is>
      </c>
      <c r="F52" s="4" t="inlineStr">
        <is>
          <t xml:space="preserve"> </t>
        </is>
      </c>
    </row>
    <row r="53">
      <c r="A53" s="4" t="inlineStr">
        <is>
          <t>Debt carrying amount, net of unamortized discount or premium before deferred debt issuance costs</t>
        </is>
      </c>
      <c r="B53" s="6" t="n">
        <v>539.1</v>
      </c>
      <c r="C53" s="4" t="inlineStr">
        <is>
          <t xml:space="preserve"> </t>
        </is>
      </c>
      <c r="D53" s="6" t="n">
        <v>518.2</v>
      </c>
      <c r="E53" s="4" t="inlineStr">
        <is>
          <t xml:space="preserve"> </t>
        </is>
      </c>
      <c r="F53" s="4" t="inlineStr">
        <is>
          <t xml:space="preserve"> </t>
        </is>
      </c>
    </row>
    <row r="54">
      <c r="A54" s="4" t="inlineStr">
        <is>
          <t>Total debt, Approximate Fair Value</t>
        </is>
      </c>
      <c r="B54" s="6" t="n">
        <v>522.8</v>
      </c>
      <c r="C54" s="4" t="inlineStr">
        <is>
          <t xml:space="preserve"> </t>
        </is>
      </c>
      <c r="D54" s="6" t="n">
        <v>505.9</v>
      </c>
      <c r="E54" s="4" t="inlineStr">
        <is>
          <t xml:space="preserve"> </t>
        </is>
      </c>
      <c r="F54" s="4" t="inlineStr">
        <is>
          <t xml:space="preserve"> </t>
        </is>
      </c>
    </row>
    <row r="55">
      <c r="A55" s="4" t="inlineStr">
        <is>
          <t>4.350% Senior Notes due June 2029</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ated interest rate (as a percent)</t>
        </is>
      </c>
      <c r="B57" s="11" t="n">
        <v>0.0435</v>
      </c>
      <c r="C57" s="4" t="inlineStr">
        <is>
          <t xml:space="preserve"> </t>
        </is>
      </c>
      <c r="D57" s="11" t="n">
        <v>0.0435</v>
      </c>
      <c r="E57" s="4" t="inlineStr">
        <is>
          <t xml:space="preserve"> </t>
        </is>
      </c>
      <c r="F57" s="4" t="inlineStr">
        <is>
          <t xml:space="preserve"> </t>
        </is>
      </c>
    </row>
    <row r="58">
      <c r="A58" s="4" t="inlineStr">
        <is>
          <t>Debt carrying amount, net of unamortized discount or premium before deferred debt issuance costs</t>
        </is>
      </c>
      <c r="B58" s="6" t="n">
        <v>499.8</v>
      </c>
      <c r="C58" s="4" t="inlineStr">
        <is>
          <t xml:space="preserve"> </t>
        </is>
      </c>
      <c r="D58" s="6" t="n">
        <v>499.8</v>
      </c>
      <c r="E58" s="4" t="inlineStr">
        <is>
          <t xml:space="preserve"> </t>
        </is>
      </c>
      <c r="F58" s="4" t="inlineStr">
        <is>
          <t xml:space="preserve"> </t>
        </is>
      </c>
    </row>
    <row r="59">
      <c r="A59" s="4" t="inlineStr">
        <is>
          <t>Total debt, Approximate Fair Value</t>
        </is>
      </c>
      <c r="B59" s="6" t="n">
        <v>495.7</v>
      </c>
      <c r="C59" s="4" t="inlineStr">
        <is>
          <t xml:space="preserve"> </t>
        </is>
      </c>
      <c r="D59" s="6" t="n">
        <v>489.1</v>
      </c>
      <c r="E59" s="4" t="inlineStr">
        <is>
          <t xml:space="preserve"> </t>
        </is>
      </c>
      <c r="F59" s="4" t="inlineStr">
        <is>
          <t xml:space="preserve"> </t>
        </is>
      </c>
    </row>
    <row r="60">
      <c r="A60" s="4" t="inlineStr">
        <is>
          <t>2.800% Senior Notes due February 203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ated interest rate (as a percent)</t>
        </is>
      </c>
      <c r="B62" s="11" t="n">
        <v>0.028</v>
      </c>
      <c r="C62" s="4" t="inlineStr">
        <is>
          <t xml:space="preserve"> </t>
        </is>
      </c>
      <c r="D62" s="11" t="n">
        <v>0.028</v>
      </c>
      <c r="E62" s="4" t="inlineStr">
        <is>
          <t xml:space="preserve"> </t>
        </is>
      </c>
      <c r="F62" s="4" t="inlineStr">
        <is>
          <t xml:space="preserve"> </t>
        </is>
      </c>
    </row>
    <row r="63">
      <c r="A63" s="4" t="inlineStr">
        <is>
          <t>Debt carrying amount, net of unamortized discount or premium before deferred debt issuance costs</t>
        </is>
      </c>
      <c r="B63" s="6" t="n">
        <v>899.7</v>
      </c>
      <c r="C63" s="4" t="inlineStr">
        <is>
          <t xml:space="preserve"> </t>
        </is>
      </c>
      <c r="D63" s="6" t="n">
        <v>899.6</v>
      </c>
      <c r="E63" s="4" t="inlineStr">
        <is>
          <t xml:space="preserve"> </t>
        </is>
      </c>
      <c r="F63" s="4" t="inlineStr">
        <is>
          <t xml:space="preserve"> </t>
        </is>
      </c>
    </row>
    <row r="64">
      <c r="A64" s="4" t="inlineStr">
        <is>
          <t>Total debt, Approximate Fair Value</t>
        </is>
      </c>
      <c r="B64" s="6" t="n">
        <v>830.8</v>
      </c>
      <c r="C64" s="4" t="inlineStr">
        <is>
          <t xml:space="preserve"> </t>
        </is>
      </c>
      <c r="D64" s="6" t="n">
        <v>814.1</v>
      </c>
      <c r="E64" s="4" t="inlineStr">
        <is>
          <t xml:space="preserve"> </t>
        </is>
      </c>
      <c r="F64" s="4" t="inlineStr">
        <is>
          <t xml:space="preserve"> </t>
        </is>
      </c>
    </row>
    <row r="65">
      <c r="A65" s="4" t="inlineStr">
        <is>
          <t>2.200% Senior Notes due September 2031</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ated interest rate (as a percent)</t>
        </is>
      </c>
      <c r="B67" s="11" t="n">
        <v>0.022</v>
      </c>
      <c r="C67" s="4" t="inlineStr">
        <is>
          <t xml:space="preserve"> </t>
        </is>
      </c>
      <c r="D67" s="11" t="n">
        <v>0.022</v>
      </c>
      <c r="E67" s="4" t="inlineStr">
        <is>
          <t xml:space="preserve"> </t>
        </is>
      </c>
      <c r="F67" s="4" t="inlineStr">
        <is>
          <t xml:space="preserve"> </t>
        </is>
      </c>
    </row>
    <row r="68">
      <c r="A68" s="4" t="inlineStr">
        <is>
          <t>Debt carrying amount, net of unamortized discount or premium before deferred debt issuance costs</t>
        </is>
      </c>
      <c r="B68" s="6" t="n">
        <v>748.2</v>
      </c>
      <c r="C68" s="4" t="inlineStr">
        <is>
          <t xml:space="preserve"> </t>
        </is>
      </c>
      <c r="D68" s="6" t="n">
        <v>748.2</v>
      </c>
      <c r="E68" s="4" t="inlineStr">
        <is>
          <t xml:space="preserve"> </t>
        </is>
      </c>
      <c r="F68" s="4" t="inlineStr">
        <is>
          <t xml:space="preserve"> </t>
        </is>
      </c>
    </row>
    <row r="69">
      <c r="A69" s="4" t="inlineStr">
        <is>
          <t>Total debt, Approximate Fair Value</t>
        </is>
      </c>
      <c r="B69" s="6" t="n">
        <v>646.3</v>
      </c>
      <c r="C69" s="4" t="inlineStr">
        <is>
          <t xml:space="preserve"> </t>
        </is>
      </c>
      <c r="D69" s="6" t="n">
        <v>624.9</v>
      </c>
      <c r="E69" s="4" t="inlineStr">
        <is>
          <t xml:space="preserve"> </t>
        </is>
      </c>
      <c r="F69" s="4" t="inlineStr">
        <is>
          <t xml:space="preserve"> </t>
        </is>
      </c>
    </row>
    <row r="70">
      <c r="A70" s="4" t="inlineStr">
        <is>
          <t>5.250% Senior Notes due April 2034</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ated interest rate (as a percent)</t>
        </is>
      </c>
      <c r="B72" s="11" t="n">
        <v>0.0525</v>
      </c>
      <c r="C72" s="4" t="inlineStr">
        <is>
          <t xml:space="preserve"> </t>
        </is>
      </c>
      <c r="D72" s="11" t="n">
        <v>0.0525</v>
      </c>
      <c r="E72" s="4" t="inlineStr">
        <is>
          <t xml:space="preserve"> </t>
        </is>
      </c>
      <c r="F72" s="11" t="n">
        <v>0.0525</v>
      </c>
    </row>
    <row r="73">
      <c r="A73" s="4" t="inlineStr">
        <is>
          <t>Debt carrying amount, net of unamortized discount or premium before deferred debt issuance costs</t>
        </is>
      </c>
      <c r="B73" s="6" t="n">
        <v>599.5</v>
      </c>
      <c r="C73" s="4" t="inlineStr">
        <is>
          <t xml:space="preserve"> </t>
        </is>
      </c>
      <c r="D73" s="6" t="n">
        <v>599.4</v>
      </c>
      <c r="E73" s="4" t="inlineStr">
        <is>
          <t xml:space="preserve"> </t>
        </is>
      </c>
      <c r="F73" s="4" t="inlineStr">
        <is>
          <t xml:space="preserve"> </t>
        </is>
      </c>
    </row>
    <row r="74">
      <c r="A74" s="4" t="inlineStr">
        <is>
          <t>Total debt, Approximate Fair Value</t>
        </is>
      </c>
      <c r="B74" s="6" t="n">
        <v>608.5</v>
      </c>
      <c r="C74" s="4" t="inlineStr">
        <is>
          <t xml:space="preserve"> </t>
        </is>
      </c>
      <c r="D74" s="7" t="n">
        <v>601</v>
      </c>
      <c r="E74" s="4" t="inlineStr">
        <is>
          <t xml:space="preserve"> </t>
        </is>
      </c>
      <c r="F74" s="4" t="inlineStr">
        <is>
          <t xml:space="preserve"> </t>
        </is>
      </c>
    </row>
    <row r="75">
      <c r="A75" s="4" t="inlineStr">
        <is>
          <t>5.000% Senior Notes due January 2035</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ated interest rate (as a percent)</t>
        </is>
      </c>
      <c r="B77" s="12" t="n">
        <v>0.05</v>
      </c>
      <c r="C77" s="4" t="inlineStr">
        <is>
          <t xml:space="preserve"> </t>
        </is>
      </c>
      <c r="D77" s="12" t="n">
        <v>0.05</v>
      </c>
      <c r="E77" s="12" t="n">
        <v>0.05</v>
      </c>
      <c r="F77" s="4" t="inlineStr">
        <is>
          <t xml:space="preserve"> </t>
        </is>
      </c>
    </row>
    <row r="78">
      <c r="A78" s="4" t="inlineStr">
        <is>
          <t>Debt carrying amount, net of unamortized discount or premium before deferred debt issuance costs</t>
        </is>
      </c>
      <c r="B78" s="6" t="n">
        <v>746.4</v>
      </c>
      <c r="C78" s="4" t="inlineStr">
        <is>
          <t xml:space="preserve"> </t>
        </is>
      </c>
      <c r="D78" s="6" t="n">
        <v>746.3</v>
      </c>
      <c r="E78" s="4" t="inlineStr">
        <is>
          <t xml:space="preserve"> </t>
        </is>
      </c>
      <c r="F78" s="4" t="inlineStr">
        <is>
          <t xml:space="preserve"> </t>
        </is>
      </c>
    </row>
    <row r="79">
      <c r="A79" s="4" t="inlineStr">
        <is>
          <t>Total debt, Approximate Fair Value</t>
        </is>
      </c>
      <c r="B79" s="6" t="n">
        <v>746.6</v>
      </c>
      <c r="C79" s="4" t="inlineStr">
        <is>
          <t xml:space="preserve"> </t>
        </is>
      </c>
      <c r="D79" s="6" t="n">
        <v>731.3</v>
      </c>
      <c r="E79" s="4" t="inlineStr">
        <is>
          <t xml:space="preserve"> </t>
        </is>
      </c>
      <c r="F79" s="4" t="inlineStr">
        <is>
          <t xml:space="preserve"> </t>
        </is>
      </c>
    </row>
    <row r="80">
      <c r="A80" s="4" t="inlineStr">
        <is>
          <t>5.375% Senior Notes due November 2054</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ated interest rate (as a percent)</t>
        </is>
      </c>
      <c r="B82" s="13" t="n">
        <v>0.05375</v>
      </c>
      <c r="C82" s="4" t="inlineStr">
        <is>
          <t xml:space="preserve"> </t>
        </is>
      </c>
      <c r="D82" s="13" t="n">
        <v>0.05375</v>
      </c>
      <c r="E82" s="13" t="n">
        <v>0.05375</v>
      </c>
      <c r="F82" s="4" t="inlineStr">
        <is>
          <t xml:space="preserve"> </t>
        </is>
      </c>
    </row>
    <row r="83">
      <c r="A83" s="4" t="inlineStr">
        <is>
          <t>Debt carrying amount, net of unamortized discount or premium before deferred debt issuance costs</t>
        </is>
      </c>
      <c r="B83" s="6" t="n">
        <v>492.3</v>
      </c>
      <c r="C83" s="4" t="inlineStr">
        <is>
          <t xml:space="preserve"> </t>
        </is>
      </c>
      <c r="D83" s="6" t="n">
        <v>492.2</v>
      </c>
      <c r="E83" s="4" t="inlineStr">
        <is>
          <t xml:space="preserve"> </t>
        </is>
      </c>
      <c r="F83" s="4" t="inlineStr">
        <is>
          <t xml:space="preserve"> </t>
        </is>
      </c>
    </row>
    <row r="84">
      <c r="A84" s="4" t="inlineStr">
        <is>
          <t>Total debt, Approximate Fair Value</t>
        </is>
      </c>
      <c r="B84" s="5" t="n">
        <v>489</v>
      </c>
      <c r="C84" s="4" t="inlineStr">
        <is>
          <t xml:space="preserve"> </t>
        </is>
      </c>
      <c r="D84" s="8" t="n">
        <v>476.1</v>
      </c>
      <c r="E84" s="4" t="inlineStr">
        <is>
          <t xml:space="preserve"> </t>
        </is>
      </c>
      <c r="F84" s="4" t="inlineStr">
        <is>
          <t xml:space="preserve"> </t>
        </is>
      </c>
    </row>
    <row r="85">
      <c r="A85" s="4" t="inlineStr">
        <is>
          <t>Other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carrying amount, net of unamortized discount or premium before deferred debt issuance costs</t>
        </is>
      </c>
      <c r="B87" s="8" t="n">
        <v>2.9</v>
      </c>
      <c r="C87" s="4" t="inlineStr">
        <is>
          <t xml:space="preserve"> </t>
        </is>
      </c>
      <c r="D87" s="8" t="n">
        <v>4.3</v>
      </c>
      <c r="E87" s="4" t="inlineStr">
        <is>
          <t xml:space="preserve"> </t>
        </is>
      </c>
      <c r="F87" s="4" t="inlineStr">
        <is>
          <t xml:space="preserve"> </t>
        </is>
      </c>
    </row>
    <row r="88">
      <c r="A88" s="4" t="inlineStr">
        <is>
          <t>Total debt, Approximate Fair Value</t>
        </is>
      </c>
      <c r="B88" s="6" t="n">
        <v>2.9</v>
      </c>
      <c r="C88" s="4" t="inlineStr">
        <is>
          <t xml:space="preserve"> </t>
        </is>
      </c>
      <c r="D88" s="6" t="n">
        <v>4.3</v>
      </c>
      <c r="E88" s="4" t="inlineStr">
        <is>
          <t xml:space="preserve"> </t>
        </is>
      </c>
      <c r="F8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Condensed Consolidated Statements of Income</t>
        </is>
      </c>
      <c r="B3" s="4" t="inlineStr">
        <is>
          <t xml:space="preserve"> </t>
        </is>
      </c>
      <c r="C3" s="4" t="inlineStr">
        <is>
          <t xml:space="preserve"> </t>
        </is>
      </c>
    </row>
    <row r="4">
      <c r="A4" s="4" t="inlineStr">
        <is>
          <t>Net sales</t>
        </is>
      </c>
      <c r="B4" s="7" t="n">
        <v>4811</v>
      </c>
      <c r="C4" s="6" t="n">
        <v>3256.3</v>
      </c>
    </row>
    <row r="5">
      <c r="A5" s="4" t="inlineStr">
        <is>
          <t>Cost of sales</t>
        </is>
      </c>
      <c r="B5" s="5" t="n">
        <v>3167</v>
      </c>
      <c r="C5" s="8" t="n">
        <v>2167.3</v>
      </c>
    </row>
    <row r="6">
      <c r="A6" s="4" t="inlineStr">
        <is>
          <t>Gross profit</t>
        </is>
      </c>
      <c r="B6" s="5" t="n">
        <v>1644</v>
      </c>
      <c r="C6" s="5" t="n">
        <v>1089</v>
      </c>
    </row>
    <row r="7">
      <c r="A7" s="4" t="inlineStr">
        <is>
          <t>Acquisition-related expenses</t>
        </is>
      </c>
      <c r="B7" s="5" t="n">
        <v>44</v>
      </c>
      <c r="C7" s="5" t="n">
        <v>0</v>
      </c>
    </row>
    <row r="8">
      <c r="A8" s="4" t="inlineStr">
        <is>
          <t>Selling, general and administrative expenses</t>
        </is>
      </c>
      <c r="B8" s="8" t="n">
        <v>575.2</v>
      </c>
      <c r="C8" s="8" t="n">
        <v>404.2</v>
      </c>
    </row>
    <row r="9">
      <c r="A9" s="4" t="inlineStr">
        <is>
          <t>Operating income</t>
        </is>
      </c>
      <c r="B9" s="8" t="n">
        <v>1024.8</v>
      </c>
      <c r="C9" s="8" t="n">
        <v>684.8</v>
      </c>
    </row>
    <row r="10">
      <c r="A10" s="4" t="inlineStr">
        <is>
          <t>Interest expense</t>
        </is>
      </c>
      <c r="B10" s="8" t="n">
        <v>-76.5</v>
      </c>
      <c r="C10" s="8" t="n">
        <v>-38.1</v>
      </c>
    </row>
    <row r="11">
      <c r="A11" s="4" t="inlineStr">
        <is>
          <t>Other income (expense), net</t>
        </is>
      </c>
      <c r="B11" s="8" t="n">
        <v>14.6</v>
      </c>
      <c r="C11" s="5" t="n">
        <v>16</v>
      </c>
    </row>
    <row r="12">
      <c r="A12" s="4" t="inlineStr">
        <is>
          <t>Income before income taxes</t>
        </is>
      </c>
      <c r="B12" s="8" t="n">
        <v>962.9</v>
      </c>
      <c r="C12" s="8" t="n">
        <v>662.7</v>
      </c>
    </row>
    <row r="13">
      <c r="A13" s="4" t="inlineStr">
        <is>
          <t>Provision for income taxes</t>
        </is>
      </c>
      <c r="B13" s="8" t="n">
        <v>-218.7</v>
      </c>
      <c r="C13" s="8" t="n">
        <v>-110.7</v>
      </c>
    </row>
    <row r="14">
      <c r="A14" s="4" t="inlineStr">
        <is>
          <t>Net income</t>
        </is>
      </c>
      <c r="B14" s="8" t="n">
        <v>744.2</v>
      </c>
      <c r="C14" s="5" t="n">
        <v>552</v>
      </c>
    </row>
    <row r="15">
      <c r="A15" s="4" t="inlineStr">
        <is>
          <t>Less: Net income attributable to noncontrolling interests</t>
        </is>
      </c>
      <c r="B15" s="8" t="n">
        <v>-6.4</v>
      </c>
      <c r="C15" s="8" t="n">
        <v>-3.3</v>
      </c>
    </row>
    <row r="16">
      <c r="A16" s="4" t="inlineStr">
        <is>
          <t>Net income attributable to Amphenol Corporation</t>
        </is>
      </c>
      <c r="B16" s="6" t="n">
        <v>737.8</v>
      </c>
      <c r="C16" s="6" t="n">
        <v>548.7</v>
      </c>
    </row>
    <row r="17">
      <c r="A17" s="4" t="inlineStr">
        <is>
          <t>Net income attributable to Amphenol Corporation per common share - Basic (in dollars per share)</t>
        </is>
      </c>
      <c r="B17" s="9" t="n">
        <v>0.61</v>
      </c>
      <c r="C17" s="9" t="n">
        <v>0.46</v>
      </c>
    </row>
    <row r="18">
      <c r="A18" s="4" t="inlineStr">
        <is>
          <t>Weighted average common shares outstanding - Basic (in shares)</t>
        </is>
      </c>
      <c r="B18" s="8" t="n">
        <v>1209.8</v>
      </c>
      <c r="C18" s="5" t="n">
        <v>1200</v>
      </c>
    </row>
    <row r="19">
      <c r="A19" s="4" t="inlineStr">
        <is>
          <t>Net income attributable to Amphenol Corporation per common share - Diluted (in dollars per share)</t>
        </is>
      </c>
      <c r="B19" s="9" t="n">
        <v>0.58</v>
      </c>
      <c r="C19" s="9" t="n">
        <v>0.44</v>
      </c>
    </row>
    <row r="20">
      <c r="A20" s="4" t="inlineStr">
        <is>
          <t>Weighted average common shares outstanding - Diluted (in shares)</t>
        </is>
      </c>
      <c r="B20" s="8" t="n">
        <v>1266.2</v>
      </c>
      <c r="C20" s="8" t="n">
        <v>125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Revolving Credit Facility (Details) - The "Revolving Credit Facility" - USD ($) $ in Millions</t>
        </is>
      </c>
      <c r="C1" s="2" t="inlineStr">
        <is>
          <t>3 Months Ended</t>
        </is>
      </c>
    </row>
    <row r="2">
      <c r="B2" s="2" t="inlineStr">
        <is>
          <t>Mar. 21, 2024</t>
        </is>
      </c>
      <c r="C2" s="2" t="inlineStr">
        <is>
          <t>Mar. 31, 2025</t>
        </is>
      </c>
      <c r="D2" s="2" t="inlineStr">
        <is>
          <t>Dec. 31, 2024</t>
        </is>
      </c>
      <c r="E2" s="2" t="inlineStr">
        <is>
          <t>Mar. 20,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3000</v>
      </c>
      <c r="C4" s="7" t="n">
        <v>3000</v>
      </c>
      <c r="D4" s="4" t="inlineStr">
        <is>
          <t xml:space="preserve"> </t>
        </is>
      </c>
      <c r="E4" s="7" t="n">
        <v>2500</v>
      </c>
    </row>
    <row r="5">
      <c r="A5" s="4" t="inlineStr">
        <is>
          <t>Borrowings under the Revolving Credit Facility</t>
        </is>
      </c>
      <c r="B5" s="4" t="inlineStr">
        <is>
          <t xml:space="preserve"> </t>
        </is>
      </c>
      <c r="C5" s="7" t="n">
        <v>0</v>
      </c>
      <c r="D5" s="7" t="n">
        <v>0</v>
      </c>
      <c r="E5" s="4" t="inlineStr">
        <is>
          <t xml:space="preserve"> </t>
        </is>
      </c>
    </row>
    <row r="6">
      <c r="A6" s="4" t="inlineStr">
        <is>
          <t>Increase in aggregate commitments</t>
        </is>
      </c>
      <c r="B6" s="7" t="n">
        <v>500</v>
      </c>
      <c r="C6" s="4" t="inlineStr">
        <is>
          <t xml:space="preserve"> </t>
        </is>
      </c>
      <c r="D6" s="4" t="inlineStr">
        <is>
          <t xml:space="preserve"> </t>
        </is>
      </c>
      <c r="E6" s="4" t="inlineStr">
        <is>
          <t xml:space="preserve"> </t>
        </is>
      </c>
    </row>
    <row r="7">
      <c r="A7" s="4" t="inlineStr">
        <is>
          <t>Debt instrument, covenant compliance</t>
        </is>
      </c>
      <c r="B7" s="4" t="inlineStr">
        <is>
          <t xml:space="preserve"> </t>
        </is>
      </c>
      <c r="C7" s="4" t="inlineStr">
        <is>
          <t>On March 31, 2025, the Company was in compliance with the financial covenants under the Revolving Credit Facility</t>
        </is>
      </c>
      <c r="D7" s="4" t="inlineStr">
        <is>
          <t xml:space="preserve"> </t>
        </is>
      </c>
      <c r="E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Commercial Paper (Details) $ in Millions</t>
        </is>
      </c>
      <c r="C1" s="2" t="inlineStr">
        <is>
          <t>3 Months Ended</t>
        </is>
      </c>
    </row>
    <row r="2">
      <c r="B2" s="2" t="inlineStr">
        <is>
          <t>Mar. 21, 2024 USD ($)</t>
        </is>
      </c>
      <c r="C2" s="2" t="inlineStr">
        <is>
          <t>Mar. 31, 2025 USD ($) item</t>
        </is>
      </c>
      <c r="D2" s="2" t="inlineStr">
        <is>
          <t>Dec. 31, 2024 USD ($)</t>
        </is>
      </c>
    </row>
    <row r="3">
      <c r="A3" s="4" t="inlineStr">
        <is>
          <t>Commercial Paper Programs and Revolving Credit Facility [Member]</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Maximum borrowing capacity</t>
        </is>
      </c>
      <c r="B5" s="4" t="inlineStr">
        <is>
          <t xml:space="preserve"> </t>
        </is>
      </c>
      <c r="C5" s="7" t="n">
        <v>3000</v>
      </c>
      <c r="D5" s="4" t="inlineStr">
        <is>
          <t xml:space="preserve"> </t>
        </is>
      </c>
    </row>
    <row r="6">
      <c r="A6" s="4" t="inlineStr">
        <is>
          <t>U.S. Commercial Paper Progra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verage interest rate (as a percent)</t>
        </is>
      </c>
      <c r="B8" s="4" t="inlineStr">
        <is>
          <t xml:space="preserve"> </t>
        </is>
      </c>
      <c r="C8" s="11" t="n">
        <v>0.0457</v>
      </c>
      <c r="D8" s="4" t="inlineStr">
        <is>
          <t xml:space="preserve"> </t>
        </is>
      </c>
    </row>
    <row r="9">
      <c r="A9" s="4" t="inlineStr">
        <is>
          <t>Debt carrying amount, net of unamortized discount before deferred debt issuance costs</t>
        </is>
      </c>
      <c r="B9" s="4" t="inlineStr">
        <is>
          <t xml:space="preserve"> </t>
        </is>
      </c>
      <c r="C9" s="6" t="n">
        <v>638.9</v>
      </c>
      <c r="D9" s="7" t="n">
        <v>0</v>
      </c>
    </row>
    <row r="10">
      <c r="A10" s="4" t="inlineStr">
        <is>
          <t>Maximum borrowing capacity</t>
        </is>
      </c>
      <c r="B10" s="4" t="inlineStr">
        <is>
          <t xml:space="preserve"> </t>
        </is>
      </c>
      <c r="C10" s="7" t="n">
        <v>3000</v>
      </c>
      <c r="D10" s="4" t="inlineStr">
        <is>
          <t xml:space="preserve"> </t>
        </is>
      </c>
    </row>
    <row r="11">
      <c r="A11" s="4" t="inlineStr">
        <is>
          <t>Increase in aggregate commitments</t>
        </is>
      </c>
      <c r="B11" s="7" t="n">
        <v>500</v>
      </c>
      <c r="C11" s="4" t="inlineStr">
        <is>
          <t xml:space="preserve"> </t>
        </is>
      </c>
      <c r="D11" s="4" t="inlineStr">
        <is>
          <t xml:space="preserve"> </t>
        </is>
      </c>
    </row>
    <row r="12">
      <c r="A12" s="4" t="inlineStr">
        <is>
          <t>U.S. Commercial Paper Program | Maximum</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Maturity term</t>
        </is>
      </c>
      <c r="B14" s="4" t="inlineStr">
        <is>
          <t xml:space="preserve"> </t>
        </is>
      </c>
      <c r="C14" s="4" t="inlineStr">
        <is>
          <t>397 days</t>
        </is>
      </c>
      <c r="D14" s="4" t="inlineStr">
        <is>
          <t xml:space="preserve"> </t>
        </is>
      </c>
    </row>
    <row r="15">
      <c r="A15" s="4" t="inlineStr">
        <is>
          <t>Euro Commercial Paper Program</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Number of wholly-owned subsidiaries that entered into a euro-commercial paper program | item</t>
        </is>
      </c>
      <c r="B17" s="4" t="inlineStr">
        <is>
          <t xml:space="preserve"> </t>
        </is>
      </c>
      <c r="C17" s="5" t="n">
        <v>1</v>
      </c>
      <c r="D17" s="4" t="inlineStr">
        <is>
          <t xml:space="preserve"> </t>
        </is>
      </c>
    </row>
    <row r="18">
      <c r="A18" s="4" t="inlineStr">
        <is>
          <t>Debt carrying amount, net of unamortized discount before deferred debt issuance costs</t>
        </is>
      </c>
      <c r="B18" s="4" t="inlineStr">
        <is>
          <t xml:space="preserve"> </t>
        </is>
      </c>
      <c r="C18" s="7" t="n">
        <v>0</v>
      </c>
      <c r="D18" s="7" t="n">
        <v>0</v>
      </c>
    </row>
    <row r="19">
      <c r="A19" s="4" t="inlineStr">
        <is>
          <t>Maximum borrowing capacity</t>
        </is>
      </c>
      <c r="B19" s="4" t="inlineStr">
        <is>
          <t xml:space="preserve"> </t>
        </is>
      </c>
      <c r="C19" s="5" t="n">
        <v>2000</v>
      </c>
      <c r="D19" s="4" t="inlineStr">
        <is>
          <t xml:space="preserve"> </t>
        </is>
      </c>
    </row>
    <row r="20">
      <c r="A20" s="4" t="inlineStr">
        <is>
          <t>Proceeds from issuance of commercial paper</t>
        </is>
      </c>
      <c r="B20" s="4" t="inlineStr">
        <is>
          <t xml:space="preserve"> </t>
        </is>
      </c>
      <c r="C20" s="7" t="n">
        <v>0</v>
      </c>
      <c r="D20" s="4" t="inlineStr">
        <is>
          <t xml:space="preserve"> </t>
        </is>
      </c>
    </row>
    <row r="21">
      <c r="A21" s="4" t="inlineStr">
        <is>
          <t>Euro Commercial Paper Program | Max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Maturity term</t>
        </is>
      </c>
      <c r="B23" s="4" t="inlineStr">
        <is>
          <t xml:space="preserve"> </t>
        </is>
      </c>
      <c r="C23" s="4" t="inlineStr">
        <is>
          <t>183 days</t>
        </is>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3" customWidth="1" min="1" max="1"/>
    <col width="22" customWidth="1" min="2" max="2"/>
    <col width="27" customWidth="1" min="3" max="3"/>
    <col width="27" customWidth="1" min="4" max="4"/>
    <col width="80" customWidth="1" min="5" max="5"/>
    <col width="22" customWidth="1" min="6" max="6"/>
    <col width="14" customWidth="1" min="7" max="7"/>
  </cols>
  <sheetData>
    <row r="1">
      <c r="A1" s="1" t="inlineStr">
        <is>
          <t>Debt, U.S. Senior Notes (Details) $ in Millions</t>
        </is>
      </c>
      <c r="E1" s="2" t="inlineStr">
        <is>
          <t>3 Months Ended</t>
        </is>
      </c>
    </row>
    <row r="2">
      <c r="B2" s="2" t="inlineStr">
        <is>
          <t>Mar. 03, 2025 USD ($)</t>
        </is>
      </c>
      <c r="C2" s="2" t="inlineStr">
        <is>
          <t>Oct. 31, 2024 USD ($) loan</t>
        </is>
      </c>
      <c r="D2" s="2" t="inlineStr">
        <is>
          <t>Apr. 05, 2024 USD ($) loan</t>
        </is>
      </c>
      <c r="E2" s="2" t="inlineStr">
        <is>
          <t>Mar. 31, 2025 USD ($)</t>
        </is>
      </c>
      <c r="F2" s="2" t="inlineStr">
        <is>
          <t>Mar. 31, 2024 USD ($)</t>
        </is>
      </c>
      <c r="G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6" t="n">
        <v>400.5</v>
      </c>
      <c r="F4" s="6" t="n">
        <v>1.1</v>
      </c>
      <c r="G4" s="4" t="inlineStr">
        <is>
          <t xml:space="preserve"> </t>
        </is>
      </c>
    </row>
    <row r="5">
      <c r="A5" s="4" t="inlineStr">
        <is>
          <t>U.S.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price as a percentage of principal amount</t>
        </is>
      </c>
      <c r="B7" s="4" t="inlineStr">
        <is>
          <t xml:space="preserve"> </t>
        </is>
      </c>
      <c r="C7" s="4" t="inlineStr">
        <is>
          <t xml:space="preserve"> </t>
        </is>
      </c>
      <c r="D7" s="4" t="inlineStr">
        <is>
          <t xml:space="preserve"> </t>
        </is>
      </c>
      <c r="E7" s="12" t="n">
        <v>1</v>
      </c>
      <c r="F7" s="4" t="inlineStr">
        <is>
          <t xml:space="preserve"> </t>
        </is>
      </c>
      <c r="G7" s="4" t="inlineStr">
        <is>
          <t xml:space="preserve"> </t>
        </is>
      </c>
    </row>
    <row r="8">
      <c r="A8" s="4" t="inlineStr">
        <is>
          <t>2.05% Senior Notes due March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 (as a percent)</t>
        </is>
      </c>
      <c r="B10" s="11" t="n">
        <v>0.0205</v>
      </c>
      <c r="C10" s="4" t="inlineStr">
        <is>
          <t xml:space="preserve"> </t>
        </is>
      </c>
      <c r="D10" s="4" t="inlineStr">
        <is>
          <t xml:space="preserve"> </t>
        </is>
      </c>
      <c r="E10" s="4" t="inlineStr">
        <is>
          <t xml:space="preserve"> </t>
        </is>
      </c>
      <c r="F10" s="4" t="inlineStr">
        <is>
          <t xml:space="preserve"> </t>
        </is>
      </c>
      <c r="G10" s="11" t="n">
        <v>0.0205</v>
      </c>
    </row>
    <row r="11">
      <c r="A11" s="4" t="inlineStr">
        <is>
          <t>Debt maturity date</t>
        </is>
      </c>
      <c r="B11" s="4" t="inlineStr">
        <is>
          <t>Mar.  01,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Senior Notes</t>
        </is>
      </c>
      <c r="B12" s="7" t="n">
        <v>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4.750% Senior Notes due March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11" t="n">
        <v>0.0475</v>
      </c>
      <c r="F15" s="4" t="inlineStr">
        <is>
          <t xml:space="preserve"> </t>
        </is>
      </c>
      <c r="G15" s="11" t="n">
        <v>0.0475</v>
      </c>
    </row>
    <row r="16">
      <c r="A16" s="4" t="inlineStr">
        <is>
          <t>5.050% Senior Notes due April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rincipal amount</t>
        </is>
      </c>
      <c r="B18" s="4" t="inlineStr">
        <is>
          <t xml:space="preserve"> </t>
        </is>
      </c>
      <c r="C18" s="7" t="n">
        <v>700</v>
      </c>
      <c r="D18" s="7" t="n">
        <v>450</v>
      </c>
      <c r="E18" s="4" t="inlineStr">
        <is>
          <t xml:space="preserve"> </t>
        </is>
      </c>
      <c r="F18" s="4" t="inlineStr">
        <is>
          <t xml:space="preserve"> </t>
        </is>
      </c>
      <c r="G18" s="4" t="inlineStr">
        <is>
          <t xml:space="preserve"> </t>
        </is>
      </c>
    </row>
    <row r="19">
      <c r="A19" s="4" t="inlineStr">
        <is>
          <t>Stated interest rate (as a percent)</t>
        </is>
      </c>
      <c r="B19" s="4" t="inlineStr">
        <is>
          <t xml:space="preserve"> </t>
        </is>
      </c>
      <c r="C19" s="11" t="n">
        <v>0.0505</v>
      </c>
      <c r="D19" s="11" t="n">
        <v>0.0505</v>
      </c>
      <c r="E19" s="11" t="n">
        <v>0.0505</v>
      </c>
      <c r="F19" s="4" t="inlineStr">
        <is>
          <t xml:space="preserve"> </t>
        </is>
      </c>
      <c r="G19" s="11" t="n">
        <v>0.0505</v>
      </c>
    </row>
    <row r="20">
      <c r="A20" s="4" t="inlineStr">
        <is>
          <t>Debt instrument, face amount, net of discount (as a percent)</t>
        </is>
      </c>
      <c r="B20" s="4" t="inlineStr">
        <is>
          <t xml:space="preserve"> </t>
        </is>
      </c>
      <c r="C20" s="4" t="inlineStr">
        <is>
          <t xml:space="preserve"> </t>
        </is>
      </c>
      <c r="D20" s="13" t="n">
        <v>0.99887</v>
      </c>
      <c r="E20" s="4" t="inlineStr">
        <is>
          <t xml:space="preserve"> </t>
        </is>
      </c>
      <c r="F20" s="4" t="inlineStr">
        <is>
          <t xml:space="preserve"> </t>
        </is>
      </c>
      <c r="G20" s="4" t="inlineStr">
        <is>
          <t xml:space="preserve"> </t>
        </is>
      </c>
    </row>
    <row r="21">
      <c r="A21" s="4" t="inlineStr">
        <is>
          <t>Debt maturity date</t>
        </is>
      </c>
      <c r="B21" s="4" t="inlineStr">
        <is>
          <t xml:space="preserve"> </t>
        </is>
      </c>
      <c r="C21" s="4" t="inlineStr">
        <is>
          <t>Apr.  05,  2027</t>
        </is>
      </c>
      <c r="D21" s="4" t="inlineStr">
        <is>
          <t>Apr.  05,  2027</t>
        </is>
      </c>
      <c r="E21" s="4" t="inlineStr">
        <is>
          <t xml:space="preserve"> </t>
        </is>
      </c>
      <c r="F21" s="4" t="inlineStr">
        <is>
          <t xml:space="preserve"> </t>
        </is>
      </c>
      <c r="G21" s="4" t="inlineStr">
        <is>
          <t xml:space="preserve"> </t>
        </is>
      </c>
    </row>
    <row r="22">
      <c r="A22" s="4" t="inlineStr">
        <is>
          <t>5.050% Senior Notes due April 2027 | Prior To March 5 202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as a percentage of principal amount</t>
        </is>
      </c>
      <c r="B24" s="4" t="inlineStr">
        <is>
          <t xml:space="preserve"> </t>
        </is>
      </c>
      <c r="C24" s="4" t="inlineStr">
        <is>
          <t xml:space="preserve"> </t>
        </is>
      </c>
      <c r="D24" s="12" t="n">
        <v>1</v>
      </c>
      <c r="E24" s="4" t="inlineStr">
        <is>
          <t xml:space="preserve"> </t>
        </is>
      </c>
      <c r="F24" s="4" t="inlineStr">
        <is>
          <t xml:space="preserve"> </t>
        </is>
      </c>
      <c r="G24" s="4" t="inlineStr">
        <is>
          <t xml:space="preserve"> </t>
        </is>
      </c>
    </row>
    <row r="25">
      <c r="A25" s="4" t="inlineStr">
        <is>
          <t>5.050% Senior Notes due April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rincipal amount</t>
        </is>
      </c>
      <c r="B27" s="4" t="inlineStr">
        <is>
          <t xml:space="preserve"> </t>
        </is>
      </c>
      <c r="C27" s="4" t="inlineStr">
        <is>
          <t xml:space="preserve"> </t>
        </is>
      </c>
      <c r="D27" s="7" t="n">
        <v>450</v>
      </c>
      <c r="E27" s="4" t="inlineStr">
        <is>
          <t xml:space="preserve"> </t>
        </is>
      </c>
      <c r="F27" s="4" t="inlineStr">
        <is>
          <t xml:space="preserve"> </t>
        </is>
      </c>
      <c r="G27" s="4" t="inlineStr">
        <is>
          <t xml:space="preserve"> </t>
        </is>
      </c>
    </row>
    <row r="28">
      <c r="A28" s="4" t="inlineStr">
        <is>
          <t>Stated interest rate (as a percent)</t>
        </is>
      </c>
      <c r="B28" s="4" t="inlineStr">
        <is>
          <t xml:space="preserve"> </t>
        </is>
      </c>
      <c r="C28" s="4" t="inlineStr">
        <is>
          <t xml:space="preserve"> </t>
        </is>
      </c>
      <c r="D28" s="11" t="n">
        <v>0.0505</v>
      </c>
      <c r="E28" s="11" t="n">
        <v>0.0505</v>
      </c>
      <c r="F28" s="4" t="inlineStr">
        <is>
          <t xml:space="preserve"> </t>
        </is>
      </c>
      <c r="G28" s="11" t="n">
        <v>0.0505</v>
      </c>
    </row>
    <row r="29">
      <c r="A29" s="4" t="inlineStr">
        <is>
          <t>Debt instrument, face amount, net of discount (as a percent)</t>
        </is>
      </c>
      <c r="B29" s="4" t="inlineStr">
        <is>
          <t xml:space="preserve"> </t>
        </is>
      </c>
      <c r="C29" s="4" t="inlineStr">
        <is>
          <t xml:space="preserve"> </t>
        </is>
      </c>
      <c r="D29" s="11" t="n">
        <v>0.999</v>
      </c>
      <c r="E29" s="4" t="inlineStr">
        <is>
          <t xml:space="preserve"> </t>
        </is>
      </c>
      <c r="F29" s="4" t="inlineStr">
        <is>
          <t xml:space="preserve"> </t>
        </is>
      </c>
      <c r="G29" s="4" t="inlineStr">
        <is>
          <t xml:space="preserve"> </t>
        </is>
      </c>
    </row>
    <row r="30">
      <c r="A30" s="4" t="inlineStr">
        <is>
          <t>Debt maturity date</t>
        </is>
      </c>
      <c r="B30" s="4" t="inlineStr">
        <is>
          <t xml:space="preserve"> </t>
        </is>
      </c>
      <c r="C30" s="4" t="inlineStr">
        <is>
          <t xml:space="preserve"> </t>
        </is>
      </c>
      <c r="D30" s="4" t="inlineStr">
        <is>
          <t>Apr.  05,  2029</t>
        </is>
      </c>
      <c r="E30" s="4" t="inlineStr">
        <is>
          <t xml:space="preserve"> </t>
        </is>
      </c>
      <c r="F30" s="4" t="inlineStr">
        <is>
          <t xml:space="preserve"> </t>
        </is>
      </c>
      <c r="G30" s="4" t="inlineStr">
        <is>
          <t xml:space="preserve"> </t>
        </is>
      </c>
    </row>
    <row r="31">
      <c r="A31" s="4" t="inlineStr">
        <is>
          <t>5.050% Senior Notes due April 2029 | Prior To March 5 202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 as a percentage of principal amount</t>
        </is>
      </c>
      <c r="B33" s="4" t="inlineStr">
        <is>
          <t xml:space="preserve"> </t>
        </is>
      </c>
      <c r="C33" s="4" t="inlineStr">
        <is>
          <t xml:space="preserve"> </t>
        </is>
      </c>
      <c r="D33" s="12" t="n">
        <v>1</v>
      </c>
      <c r="E33" s="4" t="inlineStr">
        <is>
          <t xml:space="preserve"> </t>
        </is>
      </c>
      <c r="F33" s="4" t="inlineStr">
        <is>
          <t xml:space="preserve"> </t>
        </is>
      </c>
      <c r="G33" s="4" t="inlineStr">
        <is>
          <t xml:space="preserve"> </t>
        </is>
      </c>
    </row>
    <row r="34">
      <c r="A34" s="4" t="inlineStr">
        <is>
          <t>5.250% Senior Notes due April 203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principal amount</t>
        </is>
      </c>
      <c r="B36" s="4" t="inlineStr">
        <is>
          <t xml:space="preserve"> </t>
        </is>
      </c>
      <c r="C36" s="4" t="inlineStr">
        <is>
          <t xml:space="preserve"> </t>
        </is>
      </c>
      <c r="D36" s="7" t="n">
        <v>600</v>
      </c>
      <c r="E36" s="4" t="inlineStr">
        <is>
          <t xml:space="preserve"> </t>
        </is>
      </c>
      <c r="F36" s="4" t="inlineStr">
        <is>
          <t xml:space="preserve"> </t>
        </is>
      </c>
      <c r="G36" s="4" t="inlineStr">
        <is>
          <t xml:space="preserve"> </t>
        </is>
      </c>
    </row>
    <row r="37">
      <c r="A37" s="4" t="inlineStr">
        <is>
          <t>Stated interest rate (as a percent)</t>
        </is>
      </c>
      <c r="B37" s="4" t="inlineStr">
        <is>
          <t xml:space="preserve"> </t>
        </is>
      </c>
      <c r="C37" s="4" t="inlineStr">
        <is>
          <t xml:space="preserve"> </t>
        </is>
      </c>
      <c r="D37" s="11" t="n">
        <v>0.0525</v>
      </c>
      <c r="E37" s="11" t="n">
        <v>0.0525</v>
      </c>
      <c r="F37" s="4" t="inlineStr">
        <is>
          <t xml:space="preserve"> </t>
        </is>
      </c>
      <c r="G37" s="11" t="n">
        <v>0.0525</v>
      </c>
    </row>
    <row r="38">
      <c r="A38" s="4" t="inlineStr">
        <is>
          <t>Debt instrument, face amount, net of discount (as a percent)</t>
        </is>
      </c>
      <c r="B38" s="4" t="inlineStr">
        <is>
          <t xml:space="preserve"> </t>
        </is>
      </c>
      <c r="C38" s="4" t="inlineStr">
        <is>
          <t xml:space="preserve"> </t>
        </is>
      </c>
      <c r="D38" s="11" t="n">
        <v>0.999</v>
      </c>
      <c r="E38" s="4" t="inlineStr">
        <is>
          <t xml:space="preserve"> </t>
        </is>
      </c>
      <c r="F38" s="4" t="inlineStr">
        <is>
          <t xml:space="preserve"> </t>
        </is>
      </c>
      <c r="G38" s="4" t="inlineStr">
        <is>
          <t xml:space="preserve"> </t>
        </is>
      </c>
    </row>
    <row r="39">
      <c r="A39" s="4" t="inlineStr">
        <is>
          <t>Debt maturity date</t>
        </is>
      </c>
      <c r="B39" s="4" t="inlineStr">
        <is>
          <t xml:space="preserve"> </t>
        </is>
      </c>
      <c r="C39" s="4" t="inlineStr">
        <is>
          <t xml:space="preserve"> </t>
        </is>
      </c>
      <c r="D39" s="4" t="inlineStr">
        <is>
          <t>Apr.  05,  2034</t>
        </is>
      </c>
      <c r="E39" s="4" t="inlineStr">
        <is>
          <t xml:space="preserve"> </t>
        </is>
      </c>
      <c r="F39" s="4" t="inlineStr">
        <is>
          <t xml:space="preserve"> </t>
        </is>
      </c>
      <c r="G39" s="4" t="inlineStr">
        <is>
          <t xml:space="preserve"> </t>
        </is>
      </c>
    </row>
    <row r="40">
      <c r="A40" s="4" t="inlineStr">
        <is>
          <t>5.250% Senior Notes due April 2034 | Prior To January 5 203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emption price as a percentage of principal amount</t>
        </is>
      </c>
      <c r="B42" s="4" t="inlineStr">
        <is>
          <t xml:space="preserve"> </t>
        </is>
      </c>
      <c r="C42" s="4" t="inlineStr">
        <is>
          <t xml:space="preserve"> </t>
        </is>
      </c>
      <c r="D42" s="12" t="n">
        <v>1</v>
      </c>
      <c r="E42" s="4" t="inlineStr">
        <is>
          <t xml:space="preserve"> </t>
        </is>
      </c>
      <c r="F42" s="4" t="inlineStr">
        <is>
          <t xml:space="preserve"> </t>
        </is>
      </c>
      <c r="G42" s="4" t="inlineStr">
        <is>
          <t xml:space="preserve"> </t>
        </is>
      </c>
    </row>
    <row r="43">
      <c r="A43" s="4" t="inlineStr">
        <is>
          <t>2024 Senior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eries of unsecured senior notes issued | loan</t>
        </is>
      </c>
      <c r="B45" s="4" t="inlineStr">
        <is>
          <t xml:space="preserve"> </t>
        </is>
      </c>
      <c r="C45" s="4" t="inlineStr">
        <is>
          <t xml:space="preserve"> </t>
        </is>
      </c>
      <c r="D45" s="5" t="n">
        <v>3</v>
      </c>
      <c r="E45" s="4" t="inlineStr">
        <is>
          <t xml:space="preserve"> </t>
        </is>
      </c>
      <c r="F45" s="4" t="inlineStr">
        <is>
          <t xml:space="preserve"> </t>
        </is>
      </c>
      <c r="G45" s="4" t="inlineStr">
        <is>
          <t xml:space="preserve"> </t>
        </is>
      </c>
    </row>
    <row r="46">
      <c r="A46" s="4" t="inlineStr">
        <is>
          <t>Redemption price as a percentage of principal amount</t>
        </is>
      </c>
      <c r="B46" s="4" t="inlineStr">
        <is>
          <t xml:space="preserve"> </t>
        </is>
      </c>
      <c r="C46" s="4" t="inlineStr">
        <is>
          <t xml:space="preserve"> </t>
        </is>
      </c>
      <c r="D46" s="12" t="n">
        <v>1</v>
      </c>
      <c r="E46" s="4" t="inlineStr">
        <is>
          <t xml:space="preserve"> </t>
        </is>
      </c>
      <c r="F46" s="4" t="inlineStr">
        <is>
          <t xml:space="preserve"> </t>
        </is>
      </c>
      <c r="G46" s="4" t="inlineStr">
        <is>
          <t xml:space="preserve"> </t>
        </is>
      </c>
    </row>
    <row r="47">
      <c r="A47" s="4" t="inlineStr">
        <is>
          <t>October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eries of unsecured senior notes issued | loan</t>
        </is>
      </c>
      <c r="B49" s="4" t="inlineStr">
        <is>
          <t xml:space="preserve"> </t>
        </is>
      </c>
      <c r="C49" s="5" t="n">
        <v>3</v>
      </c>
      <c r="D49" s="4" t="inlineStr">
        <is>
          <t xml:space="preserve"> </t>
        </is>
      </c>
      <c r="E49" s="4" t="inlineStr">
        <is>
          <t xml:space="preserve"> </t>
        </is>
      </c>
      <c r="F49" s="4" t="inlineStr">
        <is>
          <t xml:space="preserve"> </t>
        </is>
      </c>
      <c r="G49" s="4" t="inlineStr">
        <is>
          <t xml:space="preserve"> </t>
        </is>
      </c>
    </row>
    <row r="50">
      <c r="A50" s="4" t="inlineStr">
        <is>
          <t>Redemption price as a percentage of principal amount</t>
        </is>
      </c>
      <c r="B50" s="4" t="inlineStr">
        <is>
          <t xml:space="preserve"> </t>
        </is>
      </c>
      <c r="C50" s="12" t="n">
        <v>1</v>
      </c>
      <c r="D50" s="4" t="inlineStr">
        <is>
          <t xml:space="preserve"> </t>
        </is>
      </c>
      <c r="E50" s="4" t="inlineStr">
        <is>
          <t xml:space="preserve"> </t>
        </is>
      </c>
      <c r="F50" s="4" t="inlineStr">
        <is>
          <t xml:space="preserve"> </t>
        </is>
      </c>
      <c r="G50" s="4" t="inlineStr">
        <is>
          <t xml:space="preserve"> </t>
        </is>
      </c>
    </row>
    <row r="51">
      <c r="A51" s="4" t="inlineStr">
        <is>
          <t>5.000% Senior Notes due January 203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principal amount</t>
        </is>
      </c>
      <c r="B53" s="4" t="inlineStr">
        <is>
          <t xml:space="preserve"> </t>
        </is>
      </c>
      <c r="C53" s="7" t="n">
        <v>750</v>
      </c>
      <c r="D53" s="4" t="inlineStr">
        <is>
          <t xml:space="preserve"> </t>
        </is>
      </c>
      <c r="E53" s="4" t="inlineStr">
        <is>
          <t xml:space="preserve"> </t>
        </is>
      </c>
      <c r="F53" s="4" t="inlineStr">
        <is>
          <t xml:space="preserve"> </t>
        </is>
      </c>
      <c r="G53" s="4" t="inlineStr">
        <is>
          <t xml:space="preserve"> </t>
        </is>
      </c>
    </row>
    <row r="54">
      <c r="A54" s="4" t="inlineStr">
        <is>
          <t>Stated interest rate (as a percent)</t>
        </is>
      </c>
      <c r="B54" s="4" t="inlineStr">
        <is>
          <t xml:space="preserve"> </t>
        </is>
      </c>
      <c r="C54" s="12" t="n">
        <v>0.05</v>
      </c>
      <c r="D54" s="4" t="inlineStr">
        <is>
          <t xml:space="preserve"> </t>
        </is>
      </c>
      <c r="E54" s="12" t="n">
        <v>0.05</v>
      </c>
      <c r="F54" s="4" t="inlineStr">
        <is>
          <t xml:space="preserve"> </t>
        </is>
      </c>
      <c r="G54" s="12" t="n">
        <v>0.05</v>
      </c>
    </row>
    <row r="55">
      <c r="A55" s="4" t="inlineStr">
        <is>
          <t>Debt instrument, face amount, net of discount (as a percent)</t>
        </is>
      </c>
      <c r="B55" s="4" t="inlineStr">
        <is>
          <t xml:space="preserve"> </t>
        </is>
      </c>
      <c r="C55" s="13" t="n">
        <v>0.99502</v>
      </c>
      <c r="D55" s="4" t="inlineStr">
        <is>
          <t xml:space="preserve"> </t>
        </is>
      </c>
      <c r="E55" s="4" t="inlineStr">
        <is>
          <t xml:space="preserve"> </t>
        </is>
      </c>
      <c r="F55" s="4" t="inlineStr">
        <is>
          <t xml:space="preserve"> </t>
        </is>
      </c>
      <c r="G55" s="4" t="inlineStr">
        <is>
          <t xml:space="preserve"> </t>
        </is>
      </c>
    </row>
    <row r="56">
      <c r="A56" s="4" t="inlineStr">
        <is>
          <t>Debt maturity date</t>
        </is>
      </c>
      <c r="B56" s="4" t="inlineStr">
        <is>
          <t xml:space="preserve"> </t>
        </is>
      </c>
      <c r="C56" s="4" t="inlineStr">
        <is>
          <t>Jan. 15,  2035</t>
        </is>
      </c>
      <c r="D56" s="4" t="inlineStr">
        <is>
          <t xml:space="preserve"> </t>
        </is>
      </c>
      <c r="E56" s="4" t="inlineStr">
        <is>
          <t xml:space="preserve"> </t>
        </is>
      </c>
      <c r="F56" s="4" t="inlineStr">
        <is>
          <t xml:space="preserve"> </t>
        </is>
      </c>
      <c r="G56" s="4" t="inlineStr">
        <is>
          <t xml:space="preserve"> </t>
        </is>
      </c>
    </row>
    <row r="57">
      <c r="A57" s="4" t="inlineStr">
        <is>
          <t>5.000% Senior Notes due January 2035 | Prior To March 5 202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mption price as a percentage of principal amount</t>
        </is>
      </c>
      <c r="B59" s="4" t="inlineStr">
        <is>
          <t xml:space="preserve"> </t>
        </is>
      </c>
      <c r="C59" s="12" t="n">
        <v>1</v>
      </c>
      <c r="D59" s="4" t="inlineStr">
        <is>
          <t xml:space="preserve"> </t>
        </is>
      </c>
      <c r="E59" s="4" t="inlineStr">
        <is>
          <t xml:space="preserve"> </t>
        </is>
      </c>
      <c r="F59" s="4" t="inlineStr">
        <is>
          <t xml:space="preserve"> </t>
        </is>
      </c>
      <c r="G59" s="4" t="inlineStr">
        <is>
          <t xml:space="preserve"> </t>
        </is>
      </c>
    </row>
    <row r="60">
      <c r="A60" s="4" t="inlineStr">
        <is>
          <t>5.000% Senior Notes due January 2035 | Prior To October 15 203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demption price as a percentage of principal amount</t>
        </is>
      </c>
      <c r="B62" s="4" t="inlineStr">
        <is>
          <t xml:space="preserve"> </t>
        </is>
      </c>
      <c r="C62" s="12" t="n">
        <v>1</v>
      </c>
      <c r="D62" s="4" t="inlineStr">
        <is>
          <t xml:space="preserve"> </t>
        </is>
      </c>
      <c r="E62" s="4" t="inlineStr">
        <is>
          <t xml:space="preserve"> </t>
        </is>
      </c>
      <c r="F62" s="4" t="inlineStr">
        <is>
          <t xml:space="preserve"> </t>
        </is>
      </c>
      <c r="G62" s="4" t="inlineStr">
        <is>
          <t xml:space="preserve"> </t>
        </is>
      </c>
    </row>
    <row r="63">
      <c r="A63" s="4" t="inlineStr">
        <is>
          <t>5.375% Senior Notes due November 205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principal amount</t>
        </is>
      </c>
      <c r="B65" s="4" t="inlineStr">
        <is>
          <t xml:space="preserve"> </t>
        </is>
      </c>
      <c r="C65" s="7" t="n">
        <v>500</v>
      </c>
      <c r="D65" s="4" t="inlineStr">
        <is>
          <t xml:space="preserve"> </t>
        </is>
      </c>
      <c r="E65" s="4" t="inlineStr">
        <is>
          <t xml:space="preserve"> </t>
        </is>
      </c>
      <c r="F65" s="4" t="inlineStr">
        <is>
          <t xml:space="preserve"> </t>
        </is>
      </c>
      <c r="G65" s="4" t="inlineStr">
        <is>
          <t xml:space="preserve"> </t>
        </is>
      </c>
    </row>
    <row r="66">
      <c r="A66" s="4" t="inlineStr">
        <is>
          <t>Stated interest rate (as a percent)</t>
        </is>
      </c>
      <c r="B66" s="4" t="inlineStr">
        <is>
          <t xml:space="preserve"> </t>
        </is>
      </c>
      <c r="C66" s="13" t="n">
        <v>0.05375</v>
      </c>
      <c r="D66" s="4" t="inlineStr">
        <is>
          <t xml:space="preserve"> </t>
        </is>
      </c>
      <c r="E66" s="13" t="n">
        <v>0.05375</v>
      </c>
      <c r="F66" s="4" t="inlineStr">
        <is>
          <t xml:space="preserve"> </t>
        </is>
      </c>
      <c r="G66" s="13" t="n">
        <v>0.05375</v>
      </c>
    </row>
    <row r="67">
      <c r="A67" s="4" t="inlineStr">
        <is>
          <t>Debt instrument, face amount, net of discount (as a percent)</t>
        </is>
      </c>
      <c r="B67" s="4" t="inlineStr">
        <is>
          <t xml:space="preserve"> </t>
        </is>
      </c>
      <c r="C67" s="13" t="n">
        <v>0.98429</v>
      </c>
      <c r="D67" s="4" t="inlineStr">
        <is>
          <t xml:space="preserve"> </t>
        </is>
      </c>
      <c r="E67" s="4" t="inlineStr">
        <is>
          <t xml:space="preserve"> </t>
        </is>
      </c>
      <c r="F67" s="4" t="inlineStr">
        <is>
          <t xml:space="preserve"> </t>
        </is>
      </c>
      <c r="G67" s="4" t="inlineStr">
        <is>
          <t xml:space="preserve"> </t>
        </is>
      </c>
    </row>
    <row r="68">
      <c r="A68" s="4" t="inlineStr">
        <is>
          <t>Debt maturity date</t>
        </is>
      </c>
      <c r="B68" s="4" t="inlineStr">
        <is>
          <t xml:space="preserve"> </t>
        </is>
      </c>
      <c r="C68" s="4" t="inlineStr">
        <is>
          <t>Nov. 15,  2054</t>
        </is>
      </c>
      <c r="D68" s="4" t="inlineStr">
        <is>
          <t xml:space="preserve"> </t>
        </is>
      </c>
      <c r="E68" s="4" t="inlineStr">
        <is>
          <t xml:space="preserve"> </t>
        </is>
      </c>
      <c r="F68" s="4" t="inlineStr">
        <is>
          <t xml:space="preserve"> </t>
        </is>
      </c>
      <c r="G68" s="4" t="inlineStr">
        <is>
          <t xml:space="preserve"> </t>
        </is>
      </c>
    </row>
    <row r="69">
      <c r="A69" s="4" t="inlineStr">
        <is>
          <t>5.375% Senior Notes due November 2054 | Prior to May 15, 205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demption price as a percentage of principal amount</t>
        </is>
      </c>
      <c r="B71" s="4" t="inlineStr">
        <is>
          <t xml:space="preserve"> </t>
        </is>
      </c>
      <c r="C71" s="12" t="n">
        <v>1</v>
      </c>
      <c r="D71" s="4" t="inlineStr">
        <is>
          <t xml:space="preserve"> </t>
        </is>
      </c>
      <c r="E71" s="4" t="inlineStr">
        <is>
          <t xml:space="preserve"> </t>
        </is>
      </c>
      <c r="F71" s="4" t="inlineStr">
        <is>
          <t xml:space="preserve"> </t>
        </is>
      </c>
      <c r="G71" s="4" t="inlineStr">
        <is>
          <t xml:space="preserve"> </t>
        </is>
      </c>
    </row>
    <row r="72">
      <c r="A72" s="4" t="inlineStr">
        <is>
          <t>Additional 5.050% Senior Notes due April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principal amount</t>
        </is>
      </c>
      <c r="B74" s="4" t="inlineStr">
        <is>
          <t xml:space="preserve"> </t>
        </is>
      </c>
      <c r="C74" s="7" t="n">
        <v>250</v>
      </c>
      <c r="D74" s="4" t="inlineStr">
        <is>
          <t xml:space="preserve"> </t>
        </is>
      </c>
      <c r="E74" s="4" t="inlineStr">
        <is>
          <t xml:space="preserve"> </t>
        </is>
      </c>
      <c r="F74" s="4" t="inlineStr">
        <is>
          <t xml:space="preserve"> </t>
        </is>
      </c>
      <c r="G74" s="4" t="inlineStr">
        <is>
          <t xml:space="preserve"> </t>
        </is>
      </c>
    </row>
    <row r="75">
      <c r="A75" s="4" t="inlineStr">
        <is>
          <t>Stated interest rate (as a percent)</t>
        </is>
      </c>
      <c r="B75" s="4" t="inlineStr">
        <is>
          <t xml:space="preserve"> </t>
        </is>
      </c>
      <c r="C75" s="11" t="n">
        <v>0.0505</v>
      </c>
      <c r="D75" s="4" t="inlineStr">
        <is>
          <t xml:space="preserve"> </t>
        </is>
      </c>
      <c r="E75" s="4" t="inlineStr">
        <is>
          <t xml:space="preserve"> </t>
        </is>
      </c>
      <c r="F75" s="4" t="inlineStr">
        <is>
          <t xml:space="preserve"> </t>
        </is>
      </c>
      <c r="G75" s="4" t="inlineStr">
        <is>
          <t xml:space="preserve"> </t>
        </is>
      </c>
    </row>
    <row r="76">
      <c r="A76" s="4" t="inlineStr">
        <is>
          <t>Debt instrument, face amount, net of premium (as a percent)</t>
        </is>
      </c>
      <c r="B76" s="4" t="inlineStr">
        <is>
          <t xml:space="preserve"> </t>
        </is>
      </c>
      <c r="C76" s="13" t="n">
        <v>1.01107</v>
      </c>
      <c r="D76" s="4" t="inlineStr">
        <is>
          <t xml:space="preserve"> </t>
        </is>
      </c>
      <c r="E76" s="4" t="inlineStr">
        <is>
          <t xml:space="preserve"> </t>
        </is>
      </c>
      <c r="F76" s="4" t="inlineStr">
        <is>
          <t xml:space="preserve"> </t>
        </is>
      </c>
      <c r="G76" s="4" t="inlineStr">
        <is>
          <t xml:space="preserve"> </t>
        </is>
      </c>
    </row>
    <row r="77">
      <c r="A77" s="4" t="inlineStr">
        <is>
          <t>Debt maturity date</t>
        </is>
      </c>
      <c r="B77" s="4" t="inlineStr">
        <is>
          <t xml:space="preserve"> </t>
        </is>
      </c>
      <c r="C77" s="4" t="inlineStr">
        <is>
          <t>Apr.  05,  2027</t>
        </is>
      </c>
      <c r="D77" s="4" t="inlineStr">
        <is>
          <t xml:space="preserve"> </t>
        </is>
      </c>
      <c r="E77" s="4" t="inlineStr">
        <is>
          <t xml:space="preserve"> </t>
        </is>
      </c>
      <c r="F77" s="4" t="inlineStr">
        <is>
          <t xml:space="preserve"> </t>
        </is>
      </c>
      <c r="G77" s="4" t="inlineStr">
        <is>
          <t xml:space="preserve"> </t>
        </is>
      </c>
    </row>
    <row r="78">
      <c r="A78" s="4" t="inlineStr">
        <is>
          <t>Euro Senior Notes and US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covenant compliance</t>
        </is>
      </c>
      <c r="B80" s="4" t="inlineStr">
        <is>
          <t xml:space="preserve"> </t>
        </is>
      </c>
      <c r="C80" s="4" t="inlineStr">
        <is>
          <t xml:space="preserve"> </t>
        </is>
      </c>
      <c r="D80" s="4" t="inlineStr">
        <is>
          <t xml:space="preserve"> </t>
        </is>
      </c>
      <c r="E80" s="4" t="inlineStr">
        <is>
          <t>On March 31, 2025, the Company was in compliance with all requirements under its Senior Notes</t>
        </is>
      </c>
      <c r="F80" s="4" t="inlineStr">
        <is>
          <t xml:space="preserve"> </t>
        </is>
      </c>
      <c r="G80"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Debt, Euro Senior Notes (Details) € in Millions</t>
        </is>
      </c>
      <c r="B1" s="2" t="inlineStr">
        <is>
          <t>3 Months Ended</t>
        </is>
      </c>
    </row>
    <row r="2">
      <c r="B2" s="2" t="inlineStr">
        <is>
          <t>Mar. 31, 2025 EUR (€) loan</t>
        </is>
      </c>
    </row>
    <row r="3">
      <c r="A3" s="4" t="inlineStr">
        <is>
          <t>Euro Notes [Member]</t>
        </is>
      </c>
      <c r="B3" s="4" t="inlineStr">
        <is>
          <t xml:space="preserve"> </t>
        </is>
      </c>
    </row>
    <row r="4">
      <c r="A4" s="3" t="inlineStr">
        <is>
          <t>Debt</t>
        </is>
      </c>
      <c r="B4" s="4" t="inlineStr">
        <is>
          <t xml:space="preserve"> </t>
        </is>
      </c>
    </row>
    <row r="5">
      <c r="A5" s="4" t="inlineStr">
        <is>
          <t>Number of outstanding notes | loan</t>
        </is>
      </c>
      <c r="B5" s="5" t="n">
        <v>2</v>
      </c>
    </row>
    <row r="6">
      <c r="A6" s="4" t="inlineStr">
        <is>
          <t>Redemption price as a percentage of principal amount</t>
        </is>
      </c>
      <c r="B6" s="12" t="n">
        <v>1</v>
      </c>
    </row>
    <row r="7">
      <c r="A7" s="4" t="inlineStr">
        <is>
          <t>0.750% Euro Senior Notes Due May 2026 [Member]</t>
        </is>
      </c>
      <c r="B7" s="4" t="inlineStr">
        <is>
          <t xml:space="preserve"> </t>
        </is>
      </c>
    </row>
    <row r="8">
      <c r="A8" s="3" t="inlineStr">
        <is>
          <t>Debt</t>
        </is>
      </c>
      <c r="B8" s="4" t="inlineStr">
        <is>
          <t xml:space="preserve"> </t>
        </is>
      </c>
    </row>
    <row r="9">
      <c r="A9" s="4" t="inlineStr">
        <is>
          <t>Debt instrument, principal amount</t>
        </is>
      </c>
      <c r="B9" s="14" t="n">
        <v>500</v>
      </c>
    </row>
    <row r="10">
      <c r="A10" s="4" t="inlineStr">
        <is>
          <t>Stated interest rate (as a percent)</t>
        </is>
      </c>
      <c r="B10" s="11" t="n">
        <v>0.0075</v>
      </c>
    </row>
    <row r="11">
      <c r="A11" s="4" t="inlineStr">
        <is>
          <t>Debt maturity date</t>
        </is>
      </c>
      <c r="B11" s="4" t="inlineStr">
        <is>
          <t>May  04,  2026</t>
        </is>
      </c>
    </row>
    <row r="12">
      <c r="A12" s="4" t="inlineStr">
        <is>
          <t>Debt instrument, face amount, net of discount (as a percent)</t>
        </is>
      </c>
      <c r="B12" s="13" t="n">
        <v>0.99563</v>
      </c>
    </row>
    <row r="13">
      <c r="A13" s="4" t="inlineStr">
        <is>
          <t>2.000% Euro Senior Notes due October 2028 [Member]</t>
        </is>
      </c>
      <c r="B13" s="4" t="inlineStr">
        <is>
          <t xml:space="preserve"> </t>
        </is>
      </c>
    </row>
    <row r="14">
      <c r="A14" s="3" t="inlineStr">
        <is>
          <t>Debt</t>
        </is>
      </c>
      <c r="B14" s="4" t="inlineStr">
        <is>
          <t xml:space="preserve"> </t>
        </is>
      </c>
    </row>
    <row r="15">
      <c r="A15" s="4" t="inlineStr">
        <is>
          <t>Debt instrument, principal amount</t>
        </is>
      </c>
      <c r="B15" s="14" t="n">
        <v>500</v>
      </c>
    </row>
    <row r="16">
      <c r="A16" s="4" t="inlineStr">
        <is>
          <t>Stated interest rate (as a percent)</t>
        </is>
      </c>
      <c r="B16" s="12" t="n">
        <v>0.02</v>
      </c>
    </row>
    <row r="17">
      <c r="A17" s="4" t="inlineStr">
        <is>
          <t>Debt maturity date</t>
        </is>
      </c>
      <c r="B17" s="4" t="inlineStr">
        <is>
          <t>Oct.  08,  2028</t>
        </is>
      </c>
    </row>
    <row r="18">
      <c r="A18" s="4" t="inlineStr">
        <is>
          <t>Debt instrument, face amount, net of discount (as a percent)</t>
        </is>
      </c>
      <c r="B18" s="13" t="n">
        <v>0.99498</v>
      </c>
    </row>
    <row r="19">
      <c r="A19" s="4" t="inlineStr">
        <is>
          <t>Euro Senior Notes and US Senior Notes [Member]</t>
        </is>
      </c>
      <c r="B19" s="4" t="inlineStr">
        <is>
          <t xml:space="preserve"> </t>
        </is>
      </c>
    </row>
    <row r="20">
      <c r="A20" s="3" t="inlineStr">
        <is>
          <t>Debt</t>
        </is>
      </c>
      <c r="B20" s="4" t="inlineStr">
        <is>
          <t xml:space="preserve"> </t>
        </is>
      </c>
    </row>
    <row r="21">
      <c r="A21" s="4" t="inlineStr">
        <is>
          <t>Debt instrument, covenant compliance</t>
        </is>
      </c>
      <c r="B21" s="4" t="inlineStr">
        <is>
          <t>On March 31, 2025, the Company was in compliance with all requirements under its Senior No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Details) $ in Millions</t>
        </is>
      </c>
      <c r="B1" s="2" t="inlineStr">
        <is>
          <t>Mar. 31, 2025 USD ($) contract</t>
        </is>
      </c>
      <c r="C1" s="2" t="inlineStr">
        <is>
          <t>Dec. 31, 2024 USD ($) contract</t>
        </is>
      </c>
    </row>
    <row r="2">
      <c r="A2" s="4" t="inlineStr">
        <is>
          <t>Net Investment Hedging [Member]</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Number of forward contracts | contract</t>
        </is>
      </c>
      <c r="B4" s="5" t="n">
        <v>0</v>
      </c>
      <c r="C4" s="5" t="n">
        <v>0</v>
      </c>
    </row>
    <row r="5">
      <c r="A5" s="4" t="inlineStr">
        <is>
          <t>Cash Flow Hedging</t>
        </is>
      </c>
      <c r="B5" s="4" t="inlineStr">
        <is>
          <t xml:space="preserve"> </t>
        </is>
      </c>
      <c r="C5" s="4" t="inlineStr">
        <is>
          <t xml:space="preserve"> </t>
        </is>
      </c>
    </row>
    <row r="6">
      <c r="A6" s="3" t="inlineStr">
        <is>
          <t>Fair value of assets and liabilities measured on recurring basis</t>
        </is>
      </c>
      <c r="B6" s="4" t="inlineStr">
        <is>
          <t xml:space="preserve"> </t>
        </is>
      </c>
      <c r="C6" s="4" t="inlineStr">
        <is>
          <t xml:space="preserve"> </t>
        </is>
      </c>
    </row>
    <row r="7">
      <c r="A7" s="4" t="inlineStr">
        <is>
          <t>Number of forward contracts | contract</t>
        </is>
      </c>
      <c r="B7" s="5" t="n">
        <v>0</v>
      </c>
      <c r="C7" s="5" t="n">
        <v>0</v>
      </c>
    </row>
    <row r="8">
      <c r="A8" s="4" t="inlineStr">
        <is>
          <t>Fair value measurements recurring basis</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Short-term investments</t>
        </is>
      </c>
      <c r="B10" s="6" t="n">
        <v>14.5</v>
      </c>
      <c r="C10" s="6" t="n">
        <v>18.4</v>
      </c>
    </row>
    <row r="11">
      <c r="A11" s="4" t="inlineStr">
        <is>
          <t>Long-term investments</t>
        </is>
      </c>
      <c r="B11" s="8" t="n">
        <v>0.1</v>
      </c>
      <c r="C11" s="8" t="n">
        <v>0.3</v>
      </c>
    </row>
    <row r="12">
      <c r="A12" s="4" t="inlineStr">
        <is>
          <t>Forward contracts</t>
        </is>
      </c>
      <c r="B12" s="8" t="n">
        <v>0.3</v>
      </c>
      <c r="C12" s="4" t="inlineStr">
        <is>
          <t xml:space="preserve"> </t>
        </is>
      </c>
    </row>
    <row r="13">
      <c r="A13" s="4" t="inlineStr">
        <is>
          <t>Forward contracts</t>
        </is>
      </c>
      <c r="B13" s="4" t="inlineStr">
        <is>
          <t xml:space="preserve"> </t>
        </is>
      </c>
      <c r="C13" s="8" t="n">
        <v>-1.1</v>
      </c>
    </row>
    <row r="14">
      <c r="A14" s="4" t="inlineStr">
        <is>
          <t>Redeemable noncontrolling interests</t>
        </is>
      </c>
      <c r="B14" s="8" t="n">
        <v>-9.300000000000001</v>
      </c>
      <c r="C14" s="8" t="n">
        <v>-8.699999999999999</v>
      </c>
    </row>
    <row r="15">
      <c r="A15" s="4" t="inlineStr">
        <is>
          <t>Total asset</t>
        </is>
      </c>
      <c r="B15" s="8" t="n">
        <v>5.6</v>
      </c>
      <c r="C15" s="8" t="n">
        <v>8.9</v>
      </c>
    </row>
    <row r="16">
      <c r="A16" s="4" t="inlineStr">
        <is>
          <t>Fair value measurements recurring basis | Quoted Prices in Active Markets for Identical Assets (Level 1)</t>
        </is>
      </c>
      <c r="B16" s="4" t="inlineStr">
        <is>
          <t xml:space="preserve"> </t>
        </is>
      </c>
      <c r="C16" s="4" t="inlineStr">
        <is>
          <t xml:space="preserve"> </t>
        </is>
      </c>
    </row>
    <row r="17">
      <c r="A17" s="3" t="inlineStr">
        <is>
          <t>Fair value of assets and liabilities measured on recurring basis</t>
        </is>
      </c>
      <c r="B17" s="4" t="inlineStr">
        <is>
          <t xml:space="preserve"> </t>
        </is>
      </c>
      <c r="C17" s="4" t="inlineStr">
        <is>
          <t xml:space="preserve"> </t>
        </is>
      </c>
    </row>
    <row r="18">
      <c r="A18" s="4" t="inlineStr">
        <is>
          <t>Short-term investments</t>
        </is>
      </c>
      <c r="B18" s="5" t="n">
        <v>0</v>
      </c>
      <c r="C18" s="5" t="n">
        <v>0</v>
      </c>
    </row>
    <row r="19">
      <c r="A19" s="4" t="inlineStr">
        <is>
          <t>Long-term investments</t>
        </is>
      </c>
      <c r="B19" s="5" t="n">
        <v>0</v>
      </c>
      <c r="C19" s="5" t="n">
        <v>0</v>
      </c>
    </row>
    <row r="20">
      <c r="A20" s="4" t="inlineStr">
        <is>
          <t>Forward contracts</t>
        </is>
      </c>
      <c r="B20" s="5" t="n">
        <v>0</v>
      </c>
      <c r="C20" s="4" t="inlineStr">
        <is>
          <t xml:space="preserve"> </t>
        </is>
      </c>
    </row>
    <row r="21">
      <c r="A21" s="4" t="inlineStr">
        <is>
          <t>Forward contracts</t>
        </is>
      </c>
      <c r="B21" s="4" t="inlineStr">
        <is>
          <t xml:space="preserve"> </t>
        </is>
      </c>
      <c r="C21" s="5" t="n">
        <v>0</v>
      </c>
    </row>
    <row r="22">
      <c r="A22" s="4" t="inlineStr">
        <is>
          <t>Redeemable noncontrolling interests</t>
        </is>
      </c>
      <c r="B22" s="5" t="n">
        <v>0</v>
      </c>
      <c r="C22" s="5" t="n">
        <v>0</v>
      </c>
    </row>
    <row r="23">
      <c r="A23" s="4" t="inlineStr">
        <is>
          <t>Total asset</t>
        </is>
      </c>
      <c r="B23" s="5" t="n">
        <v>0</v>
      </c>
      <c r="C23" s="5" t="n">
        <v>0</v>
      </c>
    </row>
    <row r="24">
      <c r="A24" s="4" t="inlineStr">
        <is>
          <t>Fair value measurements recurring basis | Significant Observable Inputs (Level 2)</t>
        </is>
      </c>
      <c r="B24" s="4" t="inlineStr">
        <is>
          <t xml:space="preserve"> </t>
        </is>
      </c>
      <c r="C24" s="4" t="inlineStr">
        <is>
          <t xml:space="preserve"> </t>
        </is>
      </c>
    </row>
    <row r="25">
      <c r="A25" s="3" t="inlineStr">
        <is>
          <t>Fair value of assets and liabilities measured on recurring basis</t>
        </is>
      </c>
      <c r="B25" s="4" t="inlineStr">
        <is>
          <t xml:space="preserve"> </t>
        </is>
      </c>
      <c r="C25" s="4" t="inlineStr">
        <is>
          <t xml:space="preserve"> </t>
        </is>
      </c>
    </row>
    <row r="26">
      <c r="A26" s="4" t="inlineStr">
        <is>
          <t>Short-term investments</t>
        </is>
      </c>
      <c r="B26" s="8" t="n">
        <v>14.5</v>
      </c>
      <c r="C26" s="8" t="n">
        <v>18.4</v>
      </c>
    </row>
    <row r="27">
      <c r="A27" s="4" t="inlineStr">
        <is>
          <t>Long-term investments</t>
        </is>
      </c>
      <c r="B27" s="8" t="n">
        <v>0.1</v>
      </c>
      <c r="C27" s="8" t="n">
        <v>0.3</v>
      </c>
    </row>
    <row r="28">
      <c r="A28" s="4" t="inlineStr">
        <is>
          <t>Forward contracts</t>
        </is>
      </c>
      <c r="B28" s="8" t="n">
        <v>0.3</v>
      </c>
      <c r="C28" s="4" t="inlineStr">
        <is>
          <t xml:space="preserve"> </t>
        </is>
      </c>
    </row>
    <row r="29">
      <c r="A29" s="4" t="inlineStr">
        <is>
          <t>Forward contracts</t>
        </is>
      </c>
      <c r="B29" s="4" t="inlineStr">
        <is>
          <t xml:space="preserve"> </t>
        </is>
      </c>
      <c r="C29" s="8" t="n">
        <v>-1.1</v>
      </c>
    </row>
    <row r="30">
      <c r="A30" s="4" t="inlineStr">
        <is>
          <t>Redeemable noncontrolling interests</t>
        </is>
      </c>
      <c r="B30" s="5" t="n">
        <v>0</v>
      </c>
      <c r="C30" s="5" t="n">
        <v>0</v>
      </c>
    </row>
    <row r="31">
      <c r="A31" s="4" t="inlineStr">
        <is>
          <t>Total asset</t>
        </is>
      </c>
      <c r="B31" s="8" t="n">
        <v>14.9</v>
      </c>
      <c r="C31" s="8" t="n">
        <v>17.6</v>
      </c>
    </row>
    <row r="32">
      <c r="A32" s="4" t="inlineStr">
        <is>
          <t>Fair value measurements recurring basis | Significant Unobservable Inputs (Level 3)</t>
        </is>
      </c>
      <c r="B32" s="4" t="inlineStr">
        <is>
          <t xml:space="preserve"> </t>
        </is>
      </c>
      <c r="C32" s="4" t="inlineStr">
        <is>
          <t xml:space="preserve"> </t>
        </is>
      </c>
    </row>
    <row r="33">
      <c r="A33" s="3" t="inlineStr">
        <is>
          <t>Fair value of assets and liabilities measured on recurring basis</t>
        </is>
      </c>
      <c r="B33" s="4" t="inlineStr">
        <is>
          <t xml:space="preserve"> </t>
        </is>
      </c>
      <c r="C33" s="4" t="inlineStr">
        <is>
          <t xml:space="preserve"> </t>
        </is>
      </c>
    </row>
    <row r="34">
      <c r="A34" s="4" t="inlineStr">
        <is>
          <t>Short-term investments</t>
        </is>
      </c>
      <c r="B34" s="5" t="n">
        <v>0</v>
      </c>
      <c r="C34" s="5" t="n">
        <v>0</v>
      </c>
    </row>
    <row r="35">
      <c r="A35" s="4" t="inlineStr">
        <is>
          <t>Long-term investments</t>
        </is>
      </c>
      <c r="B35" s="5" t="n">
        <v>0</v>
      </c>
      <c r="C35" s="5" t="n">
        <v>0</v>
      </c>
    </row>
    <row r="36">
      <c r="A36" s="4" t="inlineStr">
        <is>
          <t>Forward contracts</t>
        </is>
      </c>
      <c r="B36" s="5" t="n">
        <v>0</v>
      </c>
      <c r="C36" s="4" t="inlineStr">
        <is>
          <t xml:space="preserve"> </t>
        </is>
      </c>
    </row>
    <row r="37">
      <c r="A37" s="4" t="inlineStr">
        <is>
          <t>Forward contracts</t>
        </is>
      </c>
      <c r="B37" s="4" t="inlineStr">
        <is>
          <t xml:space="preserve"> </t>
        </is>
      </c>
      <c r="C37" s="5" t="n">
        <v>0</v>
      </c>
    </row>
    <row r="38">
      <c r="A38" s="4" t="inlineStr">
        <is>
          <t>Redeemable noncontrolling interests</t>
        </is>
      </c>
      <c r="B38" s="8" t="n">
        <v>-9.300000000000001</v>
      </c>
      <c r="C38" s="8" t="n">
        <v>-8.699999999999999</v>
      </c>
    </row>
    <row r="39">
      <c r="A39" s="4" t="inlineStr">
        <is>
          <t>Total liability</t>
        </is>
      </c>
      <c r="B39" s="6" t="n">
        <v>-9.300000000000001</v>
      </c>
      <c r="C39" s="6" t="n">
        <v>-8.69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Provision and Effective tax rate impacts (Details)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218.7</v>
      </c>
      <c r="C4" s="6" t="n">
        <v>-110.7</v>
      </c>
    </row>
    <row r="5">
      <c r="A5" s="4" t="inlineStr">
        <is>
          <t>Effective tax rate</t>
        </is>
      </c>
      <c r="B5" s="11" t="n">
        <v>0.227</v>
      </c>
      <c r="C5" s="11" t="n">
        <v>0.167</v>
      </c>
    </row>
    <row r="6">
      <c r="A6" s="4" t="inlineStr">
        <is>
          <t>Discrete tax benefit comprised of the settlement of tax audits and lapses of statutes of limitation, along with a difference in a non-U.S. tax filing position</t>
        </is>
      </c>
      <c r="B6" s="4" t="inlineStr">
        <is>
          <t xml:space="preserve"> </t>
        </is>
      </c>
      <c r="C6" s="6" t="n">
        <v>18.6</v>
      </c>
    </row>
    <row r="7">
      <c r="A7" s="4" t="inlineStr">
        <is>
          <t>Impact on the effective tax rate associated with the discrete tax benefit comprised of the settlement of tax audits and lapses of statutes of limitation, along with a difference in a non-U.S. tax filing position.</t>
        </is>
      </c>
      <c r="B7" s="4" t="inlineStr">
        <is>
          <t xml:space="preserve"> </t>
        </is>
      </c>
      <c r="C7" s="4" t="inlineStr">
        <is>
          <t>(2.80%)</t>
        </is>
      </c>
    </row>
    <row r="8">
      <c r="A8" s="4" t="inlineStr">
        <is>
          <t>Excess tax benefit from option exercises</t>
        </is>
      </c>
      <c r="B8" s="6" t="n">
        <v>20.1</v>
      </c>
      <c r="C8" s="6" t="n">
        <v>29.7</v>
      </c>
    </row>
    <row r="9">
      <c r="A9" s="4" t="inlineStr">
        <is>
          <t>Excess tax benefit, impact on effective tax rate</t>
        </is>
      </c>
      <c r="B9" s="4" t="inlineStr">
        <is>
          <t>(2.10%)</t>
        </is>
      </c>
      <c r="C9" s="4" t="inlineStr">
        <is>
          <t>(4.50%)</t>
        </is>
      </c>
    </row>
    <row r="10">
      <c r="A10" s="4" t="inlineStr">
        <is>
          <t>Impact of acquisition-related expenses on the effective tax rate</t>
        </is>
      </c>
      <c r="B10" s="11" t="n">
        <v>0.003</v>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Unrecognized tax benefits (Details) $ in Millions</t>
        </is>
      </c>
      <c r="B1" s="2" t="inlineStr">
        <is>
          <t>Mar. 31, 2025 USD ($)</t>
        </is>
      </c>
    </row>
    <row r="2">
      <c r="A2" s="3" t="inlineStr">
        <is>
          <t>Income Taxes</t>
        </is>
      </c>
      <c r="B2" s="4" t="inlineStr">
        <is>
          <t xml:space="preserve"> </t>
        </is>
      </c>
    </row>
    <row r="3">
      <c r="A3" s="4" t="inlineStr">
        <is>
          <t>Unrecognized tax benefits, anticipated adjustment for changing facts and circumstances, over the next twelve month period</t>
        </is>
      </c>
      <c r="B3" s="6" t="n">
        <v>13.2</v>
      </c>
    </row>
    <row r="4">
      <c r="A4" s="4" t="inlineStr">
        <is>
          <t>Amount for unrecognized tax benefits, including penalties and interest, which if recognized would impact the effective tax rate</t>
        </is>
      </c>
      <c r="B4" s="6" t="n">
        <v>2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Details) - USD ($) $ / shares in Units, shares in Millions, $ in Millions</t>
        </is>
      </c>
      <c r="B1" s="2" t="inlineStr">
        <is>
          <t>3 Months Ended</t>
        </is>
      </c>
    </row>
    <row r="2">
      <c r="B2" s="2" t="inlineStr">
        <is>
          <t>Mar. 31, 2025</t>
        </is>
      </c>
      <c r="C2" s="2" t="inlineStr">
        <is>
          <t>Mar. 31, 2024</t>
        </is>
      </c>
    </row>
    <row r="3">
      <c r="A3" s="3" t="inlineStr">
        <is>
          <t>Increase (Decrease) In Equity</t>
        </is>
      </c>
      <c r="B3" s="4" t="inlineStr">
        <is>
          <t xml:space="preserve"> </t>
        </is>
      </c>
      <c r="C3" s="4" t="inlineStr">
        <is>
          <t xml:space="preserve"> </t>
        </is>
      </c>
    </row>
    <row r="4">
      <c r="A4" s="4" t="inlineStr">
        <is>
          <t>Balance at beginning of period</t>
        </is>
      </c>
      <c r="B4" s="6" t="n">
        <v>9847.4</v>
      </c>
      <c r="C4" s="6" t="n">
        <v>8395.799999999999</v>
      </c>
    </row>
    <row r="5">
      <c r="A5" s="4" t="inlineStr">
        <is>
          <t>Redeemable noncontrolling interest, balance at beginning of period</t>
        </is>
      </c>
      <c r="B5" s="8" t="n">
        <v>8.699999999999999</v>
      </c>
      <c r="C5" s="4" t="inlineStr">
        <is>
          <t xml:space="preserve"> </t>
        </is>
      </c>
    </row>
    <row r="6">
      <c r="A6" s="4" t="inlineStr">
        <is>
          <t>Net income, excluding portion attributable to redeemable noncontrolling interest</t>
        </is>
      </c>
      <c r="B6" s="8" t="n">
        <v>743.9</v>
      </c>
      <c r="C6" s="8" t="n">
        <v>551.6</v>
      </c>
    </row>
    <row r="7">
      <c r="A7" s="4" t="inlineStr">
        <is>
          <t>Net income</t>
        </is>
      </c>
      <c r="B7" s="8" t="n">
        <v>744.2</v>
      </c>
      <c r="C7" s="5" t="n">
        <v>552</v>
      </c>
    </row>
    <row r="8">
      <c r="A8" s="4" t="inlineStr">
        <is>
          <t>Other comprehensive income (loss), excluding portion attributable to redeemable noncontrolling interests</t>
        </is>
      </c>
      <c r="B8" s="8" t="n">
        <v>72.59999999999999</v>
      </c>
      <c r="C8" s="8" t="n">
        <v>-70.09999999999999</v>
      </c>
    </row>
    <row r="9">
      <c r="A9" s="4" t="inlineStr">
        <is>
          <t>Distributions to shareholders of noncontrolling interests</t>
        </is>
      </c>
      <c r="B9" s="4" t="inlineStr">
        <is>
          <t xml:space="preserve"> </t>
        </is>
      </c>
      <c r="C9" s="8" t="n">
        <v>0.8</v>
      </c>
    </row>
    <row r="10">
      <c r="A10" s="4" t="inlineStr">
        <is>
          <t>Purchase of treasury stock</t>
        </is>
      </c>
      <c r="B10" s="8" t="n">
        <v>-180.9</v>
      </c>
      <c r="C10" s="8" t="n">
        <v>-153.8</v>
      </c>
    </row>
    <row r="11">
      <c r="A11" s="4" t="inlineStr">
        <is>
          <t>Retirement of treasury stock</t>
        </is>
      </c>
      <c r="B11" s="5" t="n">
        <v>0</v>
      </c>
      <c r="C11" s="5" t="n">
        <v>0</v>
      </c>
    </row>
    <row r="12">
      <c r="A12" s="4" t="inlineStr">
        <is>
          <t>Stock option exercised</t>
        </is>
      </c>
      <c r="B12" s="8" t="n">
        <v>53.1</v>
      </c>
      <c r="C12" s="8" t="n">
        <v>117.7</v>
      </c>
    </row>
    <row r="13">
      <c r="A13" s="4" t="inlineStr">
        <is>
          <t>Dividends declared</t>
        </is>
      </c>
      <c r="B13" s="8" t="n">
        <v>-199.6</v>
      </c>
      <c r="C13" s="8" t="n">
        <v>-132.1</v>
      </c>
    </row>
    <row r="14">
      <c r="A14" s="4" t="inlineStr">
        <is>
          <t>Stock-based compensation expense</t>
        </is>
      </c>
      <c r="B14" s="8" t="n">
        <v>26.6</v>
      </c>
      <c r="C14" s="8" t="n">
        <v>23.8</v>
      </c>
    </row>
    <row r="15">
      <c r="A15" s="4" t="inlineStr">
        <is>
          <t>Balance at end of period</t>
        </is>
      </c>
      <c r="B15" s="8" t="n">
        <v>10363.1</v>
      </c>
      <c r="C15" s="6" t="n">
        <v>8733.700000000001</v>
      </c>
    </row>
    <row r="16">
      <c r="A16" s="4" t="inlineStr">
        <is>
          <t>Redeemable noncontrolling interest, balance at end of period</t>
        </is>
      </c>
      <c r="B16" s="6" t="n">
        <v>9.300000000000001</v>
      </c>
      <c r="C16" s="4" t="inlineStr">
        <is>
          <t xml:space="preserve"> </t>
        </is>
      </c>
    </row>
    <row r="17">
      <c r="A17" s="3" t="inlineStr">
        <is>
          <t>Dividends [Abstract]</t>
        </is>
      </c>
      <c r="B17" s="4" t="inlineStr">
        <is>
          <t xml:space="preserve"> </t>
        </is>
      </c>
      <c r="C17" s="4" t="inlineStr">
        <is>
          <t xml:space="preserve"> </t>
        </is>
      </c>
    </row>
    <row r="18">
      <c r="A18" s="4" t="inlineStr">
        <is>
          <t>Dividends declared per share (in dollars per share)</t>
        </is>
      </c>
      <c r="B18" s="10" t="n">
        <v>0.165</v>
      </c>
      <c r="C18" s="9" t="n">
        <v>0.11</v>
      </c>
    </row>
    <row r="19">
      <c r="A19" s="4" t="inlineStr">
        <is>
          <t>Redeemable Non-Controlling Interest [Member]</t>
        </is>
      </c>
      <c r="B19" s="4" t="inlineStr">
        <is>
          <t xml:space="preserve"> </t>
        </is>
      </c>
      <c r="C19" s="4" t="inlineStr">
        <is>
          <t xml:space="preserve"> </t>
        </is>
      </c>
    </row>
    <row r="20">
      <c r="A20" s="3" t="inlineStr">
        <is>
          <t>Increase (Decrease) In Equity</t>
        </is>
      </c>
      <c r="B20" s="4" t="inlineStr">
        <is>
          <t xml:space="preserve"> </t>
        </is>
      </c>
      <c r="C20" s="4" t="inlineStr">
        <is>
          <t xml:space="preserve"> </t>
        </is>
      </c>
    </row>
    <row r="21">
      <c r="A21" s="4" t="inlineStr">
        <is>
          <t>Redeemable noncontrolling interest, balance at beginning of period</t>
        </is>
      </c>
      <c r="B21" s="6" t="n">
        <v>8.699999999999999</v>
      </c>
      <c r="C21" s="6" t="n">
        <v>30.7</v>
      </c>
    </row>
    <row r="22">
      <c r="A22" s="4" t="inlineStr">
        <is>
          <t>Net income, redeemable non-controlling interest</t>
        </is>
      </c>
      <c r="B22" s="8" t="n">
        <v>0.3</v>
      </c>
      <c r="C22" s="8" t="n">
        <v>0.4</v>
      </c>
    </row>
    <row r="23">
      <c r="A23" s="4" t="inlineStr">
        <is>
          <t>Redeemable noncontrolling interest, other comprehensive income loss net of tax</t>
        </is>
      </c>
      <c r="B23" s="8" t="n">
        <v>0.3</v>
      </c>
      <c r="C23" s="8" t="n">
        <v>-0.2</v>
      </c>
    </row>
    <row r="24">
      <c r="A24" s="4" t="inlineStr">
        <is>
          <t>Redeemable noncontrolling interest, balance at end of period</t>
        </is>
      </c>
      <c r="B24" s="6" t="n">
        <v>9.300000000000001</v>
      </c>
      <c r="C24" s="6" t="n">
        <v>30.9</v>
      </c>
    </row>
    <row r="25">
      <c r="A25" s="4" t="inlineStr">
        <is>
          <t>Common Stock</t>
        </is>
      </c>
      <c r="B25" s="4" t="inlineStr">
        <is>
          <t xml:space="preserve"> </t>
        </is>
      </c>
      <c r="C25" s="4" t="inlineStr">
        <is>
          <t xml:space="preserve"> </t>
        </is>
      </c>
    </row>
    <row r="26">
      <c r="A26" s="3" t="inlineStr">
        <is>
          <t>Increase (Decrease) In Equity</t>
        </is>
      </c>
      <c r="B26" s="4" t="inlineStr">
        <is>
          <t xml:space="preserve"> </t>
        </is>
      </c>
      <c r="C26" s="4" t="inlineStr">
        <is>
          <t xml:space="preserve"> </t>
        </is>
      </c>
    </row>
    <row r="27">
      <c r="A27" s="4" t="inlineStr">
        <is>
          <t>Balance (in shares)</t>
        </is>
      </c>
      <c r="B27" s="8" t="n">
        <v>1212.9</v>
      </c>
      <c r="C27" s="8" t="n">
        <v>1201.3</v>
      </c>
    </row>
    <row r="28">
      <c r="A28" s="4" t="inlineStr">
        <is>
          <t>Balance at beginning of period</t>
        </is>
      </c>
      <c r="B28" s="6" t="n">
        <v>1.2</v>
      </c>
      <c r="C28" s="6" t="n">
        <v>1.2</v>
      </c>
    </row>
    <row r="29">
      <c r="A29" s="4" t="inlineStr">
        <is>
          <t>Retirement of treasury stock</t>
        </is>
      </c>
      <c r="B29" s="7" t="n">
        <v>0</v>
      </c>
      <c r="C29" s="7" t="n">
        <v>0</v>
      </c>
    </row>
    <row r="30">
      <c r="A30" s="4" t="inlineStr">
        <is>
          <t>Retirement of treasury stock (in shares)</t>
        </is>
      </c>
      <c r="B30" s="8" t="n">
        <v>-2.7</v>
      </c>
      <c r="C30" s="8" t="n">
        <v>-2.8</v>
      </c>
    </row>
    <row r="31">
      <c r="A31" s="4" t="inlineStr">
        <is>
          <t>Stock options exercised (in shares)</t>
        </is>
      </c>
      <c r="B31" s="8" t="n">
        <v>2.2</v>
      </c>
      <c r="C31" s="8" t="n">
        <v>5.4</v>
      </c>
    </row>
    <row r="32">
      <c r="A32" s="4" t="inlineStr">
        <is>
          <t>Stock option exercised</t>
        </is>
      </c>
      <c r="B32" s="7" t="n">
        <v>0</v>
      </c>
      <c r="C32" s="7" t="n">
        <v>0</v>
      </c>
    </row>
    <row r="33">
      <c r="A33" s="4" t="inlineStr">
        <is>
          <t>Balance (in shares)</t>
        </is>
      </c>
      <c r="B33" s="8" t="n">
        <v>1212.4</v>
      </c>
      <c r="C33" s="8" t="n">
        <v>1203.9</v>
      </c>
    </row>
    <row r="34">
      <c r="A34" s="4" t="inlineStr">
        <is>
          <t>Balance at end of period</t>
        </is>
      </c>
      <c r="B34" s="6" t="n">
        <v>1.2</v>
      </c>
      <c r="C34" s="6" t="n">
        <v>1.2</v>
      </c>
    </row>
    <row r="35">
      <c r="A35" s="4" t="inlineStr">
        <is>
          <t>Treasury Stock</t>
        </is>
      </c>
      <c r="B35" s="4" t="inlineStr">
        <is>
          <t xml:space="preserve"> </t>
        </is>
      </c>
      <c r="C35" s="4" t="inlineStr">
        <is>
          <t xml:space="preserve"> </t>
        </is>
      </c>
    </row>
    <row r="36">
      <c r="A36" s="3" t="inlineStr">
        <is>
          <t>Increase (Decrease) In Equity</t>
        </is>
      </c>
      <c r="B36" s="4" t="inlineStr">
        <is>
          <t xml:space="preserve"> </t>
        </is>
      </c>
      <c r="C36" s="4" t="inlineStr">
        <is>
          <t xml:space="preserve"> </t>
        </is>
      </c>
    </row>
    <row r="37">
      <c r="A37" s="4" t="inlineStr">
        <is>
          <t>Balance (in shares)</t>
        </is>
      </c>
      <c r="B37" s="8" t="n">
        <v>-3.6</v>
      </c>
      <c r="C37" s="8" t="n">
        <v>-3.5</v>
      </c>
    </row>
    <row r="38">
      <c r="A38" s="4" t="inlineStr">
        <is>
          <t>Balance at beginning of period</t>
        </is>
      </c>
      <c r="B38" s="6" t="n">
        <v>-199.7</v>
      </c>
      <c r="C38" s="6" t="n">
        <v>-142.8</v>
      </c>
    </row>
    <row r="39">
      <c r="A39" s="4" t="inlineStr">
        <is>
          <t>Purchase of treasury stock</t>
        </is>
      </c>
      <c r="B39" s="6" t="n">
        <v>-180.9</v>
      </c>
      <c r="C39" s="6" t="n">
        <v>-153.8</v>
      </c>
    </row>
    <row r="40">
      <c r="A40" s="4" t="inlineStr">
        <is>
          <t>Purchase of treasury stock (in shares)</t>
        </is>
      </c>
      <c r="B40" s="8" t="n">
        <v>-2.7</v>
      </c>
      <c r="C40" s="8" t="n">
        <v>-2.8</v>
      </c>
    </row>
    <row r="41">
      <c r="A41" s="4" t="inlineStr">
        <is>
          <t>Retirement of treasury stock</t>
        </is>
      </c>
      <c r="B41" s="6" t="n">
        <v>180.9</v>
      </c>
      <c r="C41" s="6" t="n">
        <v>153.8</v>
      </c>
    </row>
    <row r="42">
      <c r="A42" s="4" t="inlineStr">
        <is>
          <t>Retirement of treasury stock (in shares)</t>
        </is>
      </c>
      <c r="B42" s="8" t="n">
        <v>2.7</v>
      </c>
      <c r="C42" s="8" t="n">
        <v>2.8</v>
      </c>
    </row>
    <row r="43">
      <c r="A43" s="4" t="inlineStr">
        <is>
          <t>Stock options exercised (in shares)</t>
        </is>
      </c>
      <c r="B43" s="8" t="n">
        <v>0.5</v>
      </c>
      <c r="C43" s="8" t="n">
        <v>0.9</v>
      </c>
    </row>
    <row r="44">
      <c r="A44" s="4" t="inlineStr">
        <is>
          <t>Stock option exercised</t>
        </is>
      </c>
      <c r="B44" s="6" t="n">
        <v>25.7</v>
      </c>
      <c r="C44" s="7" t="n">
        <v>39</v>
      </c>
    </row>
    <row r="45">
      <c r="A45" s="4" t="inlineStr">
        <is>
          <t>Balance at end of period</t>
        </is>
      </c>
      <c r="B45" s="7" t="n">
        <v>-174</v>
      </c>
      <c r="C45" s="6" t="n">
        <v>-103.8</v>
      </c>
    </row>
    <row r="46">
      <c r="A46" s="4" t="inlineStr">
        <is>
          <t>Balance (in shares)</t>
        </is>
      </c>
      <c r="B46" s="8" t="n">
        <v>-3.1</v>
      </c>
      <c r="C46" s="8" t="n">
        <v>-2.6</v>
      </c>
    </row>
    <row r="47">
      <c r="A47" s="4" t="inlineStr">
        <is>
          <t>Additional Paid in Capital</t>
        </is>
      </c>
      <c r="B47" s="4" t="inlineStr">
        <is>
          <t xml:space="preserve"> </t>
        </is>
      </c>
      <c r="C47" s="4" t="inlineStr">
        <is>
          <t xml:space="preserve"> </t>
        </is>
      </c>
    </row>
    <row r="48">
      <c r="A48" s="3" t="inlineStr">
        <is>
          <t>Increase (Decrease) In Equity</t>
        </is>
      </c>
      <c r="B48" s="4" t="inlineStr">
        <is>
          <t xml:space="preserve"> </t>
        </is>
      </c>
      <c r="C48" s="4" t="inlineStr">
        <is>
          <t xml:space="preserve"> </t>
        </is>
      </c>
    </row>
    <row r="49">
      <c r="A49" s="4" t="inlineStr">
        <is>
          <t>Balance at beginning of period</t>
        </is>
      </c>
      <c r="B49" s="6" t="n">
        <v>3601.8</v>
      </c>
      <c r="C49" s="6" t="n">
        <v>3100.6</v>
      </c>
    </row>
    <row r="50">
      <c r="A50" s="4" t="inlineStr">
        <is>
          <t>Stock option exercised</t>
        </is>
      </c>
      <c r="B50" s="8" t="n">
        <v>43.8</v>
      </c>
      <c r="C50" s="8" t="n">
        <v>99.09999999999999</v>
      </c>
    </row>
    <row r="51">
      <c r="A51" s="4" t="inlineStr">
        <is>
          <t>Stock-based compensation expense</t>
        </is>
      </c>
      <c r="B51" s="8" t="n">
        <v>26.6</v>
      </c>
      <c r="C51" s="8" t="n">
        <v>23.8</v>
      </c>
    </row>
    <row r="52">
      <c r="A52" s="4" t="inlineStr">
        <is>
          <t>Balance at end of period</t>
        </is>
      </c>
      <c r="B52" s="8" t="n">
        <v>3672.2</v>
      </c>
      <c r="C52" s="8" t="n">
        <v>3223.5</v>
      </c>
    </row>
    <row r="53">
      <c r="A53" s="4" t="inlineStr">
        <is>
          <t>Retained Earnings</t>
        </is>
      </c>
      <c r="B53" s="4" t="inlineStr">
        <is>
          <t xml:space="preserve"> </t>
        </is>
      </c>
      <c r="C53" s="4" t="inlineStr">
        <is>
          <t xml:space="preserve"> </t>
        </is>
      </c>
    </row>
    <row r="54">
      <c r="A54" s="3" t="inlineStr">
        <is>
          <t>Increase (Decrease) In Equity</t>
        </is>
      </c>
      <c r="B54" s="4" t="inlineStr">
        <is>
          <t xml:space="preserve"> </t>
        </is>
      </c>
      <c r="C54" s="4" t="inlineStr">
        <is>
          <t xml:space="preserve"> </t>
        </is>
      </c>
    </row>
    <row r="55">
      <c r="A55" s="4" t="inlineStr">
        <is>
          <t>Balance at beginning of period</t>
        </is>
      </c>
      <c r="B55" s="5" t="n">
        <v>7105</v>
      </c>
      <c r="C55" s="8" t="n">
        <v>5921.1</v>
      </c>
    </row>
    <row r="56">
      <c r="A56" s="4" t="inlineStr">
        <is>
          <t>Net income, excluding portion attributable to redeemable noncontrolling interest</t>
        </is>
      </c>
      <c r="B56" s="8" t="n">
        <v>737.8</v>
      </c>
      <c r="C56" s="8" t="n">
        <v>548.7</v>
      </c>
    </row>
    <row r="57">
      <c r="A57" s="4" t="inlineStr">
        <is>
          <t>Retirement of treasury stock</t>
        </is>
      </c>
      <c r="B57" s="8" t="n">
        <v>-180.9</v>
      </c>
      <c r="C57" s="8" t="n">
        <v>-153.8</v>
      </c>
    </row>
    <row r="58">
      <c r="A58" s="4" t="inlineStr">
        <is>
          <t>Stock option exercised</t>
        </is>
      </c>
      <c r="B58" s="8" t="n">
        <v>-16.4</v>
      </c>
      <c r="C58" s="8" t="n">
        <v>-20.4</v>
      </c>
    </row>
    <row r="59">
      <c r="A59" s="4" t="inlineStr">
        <is>
          <t>Dividends declared</t>
        </is>
      </c>
      <c r="B59" s="8" t="n">
        <v>-199.6</v>
      </c>
      <c r="C59" s="8" t="n">
        <v>-132.1</v>
      </c>
    </row>
    <row r="60">
      <c r="A60" s="4" t="inlineStr">
        <is>
          <t>Balance at end of period</t>
        </is>
      </c>
      <c r="B60" s="8" t="n">
        <v>7445.9</v>
      </c>
      <c r="C60" s="8" t="n">
        <v>6163.5</v>
      </c>
    </row>
    <row r="61">
      <c r="A61" s="4" t="inlineStr">
        <is>
          <t>Accumulated Other Comprehensive Loss</t>
        </is>
      </c>
      <c r="B61" s="4" t="inlineStr">
        <is>
          <t xml:space="preserve"> </t>
        </is>
      </c>
      <c r="C61" s="4" t="inlineStr">
        <is>
          <t xml:space="preserve"> </t>
        </is>
      </c>
    </row>
    <row r="62">
      <c r="A62" s="3" t="inlineStr">
        <is>
          <t>Increase (Decrease) In Equity</t>
        </is>
      </c>
      <c r="B62" s="4" t="inlineStr">
        <is>
          <t xml:space="preserve"> </t>
        </is>
      </c>
      <c r="C62" s="4" t="inlineStr">
        <is>
          <t xml:space="preserve"> </t>
        </is>
      </c>
    </row>
    <row r="63">
      <c r="A63" s="4" t="inlineStr">
        <is>
          <t>Balance at beginning of period</t>
        </is>
      </c>
      <c r="B63" s="8" t="n">
        <v>-716.3</v>
      </c>
      <c r="C63" s="8" t="n">
        <v>-533.6</v>
      </c>
    </row>
    <row r="64">
      <c r="A64" s="4" t="inlineStr">
        <is>
          <t>Other comprehensive income (loss), excluding portion attributable to redeemable noncontrolling interests</t>
        </is>
      </c>
      <c r="B64" s="8" t="n">
        <v>72.2</v>
      </c>
      <c r="C64" s="8" t="n">
        <v>-69.3</v>
      </c>
    </row>
    <row r="65">
      <c r="A65" s="4" t="inlineStr">
        <is>
          <t>Balance at end of period</t>
        </is>
      </c>
      <c r="B65" s="8" t="n">
        <v>-644.1</v>
      </c>
      <c r="C65" s="8" t="n">
        <v>-602.9</v>
      </c>
    </row>
    <row r="66">
      <c r="A66" s="4" t="inlineStr">
        <is>
          <t>Noncontrolling Interests</t>
        </is>
      </c>
      <c r="B66" s="4" t="inlineStr">
        <is>
          <t xml:space="preserve"> </t>
        </is>
      </c>
      <c r="C66" s="4" t="inlineStr">
        <is>
          <t xml:space="preserve"> </t>
        </is>
      </c>
    </row>
    <row r="67">
      <c r="A67" s="3" t="inlineStr">
        <is>
          <t>Increase (Decrease) In Equity</t>
        </is>
      </c>
      <c r="B67" s="4" t="inlineStr">
        <is>
          <t xml:space="preserve"> </t>
        </is>
      </c>
      <c r="C67" s="4" t="inlineStr">
        <is>
          <t xml:space="preserve"> </t>
        </is>
      </c>
    </row>
    <row r="68">
      <c r="A68" s="4" t="inlineStr">
        <is>
          <t>Balance at beginning of period</t>
        </is>
      </c>
      <c r="B68" s="8" t="n">
        <v>55.4</v>
      </c>
      <c r="C68" s="8" t="n">
        <v>49.3</v>
      </c>
    </row>
    <row r="69">
      <c r="A69" s="4" t="inlineStr">
        <is>
          <t>Net income, excluding portion attributable to redeemable noncontrolling interest</t>
        </is>
      </c>
      <c r="B69" s="8" t="n">
        <v>6.1</v>
      </c>
      <c r="C69" s="8" t="n">
        <v>2.9</v>
      </c>
    </row>
    <row r="70">
      <c r="A70" s="4" t="inlineStr">
        <is>
          <t>Other comprehensive income (loss), excluding portion attributable to redeemable noncontrolling interests</t>
        </is>
      </c>
      <c r="B70" s="8" t="n">
        <v>0.4</v>
      </c>
      <c r="C70" s="8" t="n">
        <v>-0.8</v>
      </c>
    </row>
    <row r="71">
      <c r="A71" s="4" t="inlineStr">
        <is>
          <t>Distributions to shareholders of noncontrolling interests</t>
        </is>
      </c>
      <c r="B71" s="4" t="inlineStr">
        <is>
          <t xml:space="preserve"> </t>
        </is>
      </c>
      <c r="C71" s="8" t="n">
        <v>0.8</v>
      </c>
    </row>
    <row r="72">
      <c r="A72" s="4" t="inlineStr">
        <is>
          <t>Balance at end of period</t>
        </is>
      </c>
      <c r="B72" s="6" t="n">
        <v>61.9</v>
      </c>
      <c r="C72" s="6" t="n">
        <v>52.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and Noncontrolling Interests, Stock Repurchase (Details) - USD ($) shares in Millions, $ in Millions</t>
        </is>
      </c>
      <c r="C1" s="2" t="inlineStr">
        <is>
          <t>1 Months Ended</t>
        </is>
      </c>
      <c r="D1" s="2" t="inlineStr">
        <is>
          <t>3 Months Ended</t>
        </is>
      </c>
    </row>
    <row r="2">
      <c r="B2" s="2" t="inlineStr">
        <is>
          <t>Apr. 23, 2024</t>
        </is>
      </c>
      <c r="C2" s="2" t="inlineStr">
        <is>
          <t>Apr. 22, 2025</t>
        </is>
      </c>
      <c r="D2" s="2" t="inlineStr">
        <is>
          <t>Mar. 31, 2025</t>
        </is>
      </c>
      <c r="E2" s="2" t="inlineStr">
        <is>
          <t>Mar.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Treasury stock retired (in dollars)</t>
        </is>
      </c>
      <c r="B4" s="4" t="inlineStr">
        <is>
          <t xml:space="preserve"> </t>
        </is>
      </c>
      <c r="C4" s="4" t="inlineStr">
        <is>
          <t xml:space="preserve"> </t>
        </is>
      </c>
      <c r="D4" s="7" t="n">
        <v>0</v>
      </c>
      <c r="E4" s="7" t="n">
        <v>0</v>
      </c>
    </row>
    <row r="5">
      <c r="A5" s="4" t="inlineStr">
        <is>
          <t>Payments for shares repurchased (in dollars)</t>
        </is>
      </c>
      <c r="B5" s="4" t="inlineStr">
        <is>
          <t xml:space="preserve"> </t>
        </is>
      </c>
      <c r="C5" s="4" t="inlineStr">
        <is>
          <t xml:space="preserve"> </t>
        </is>
      </c>
      <c r="D5" s="6" t="n">
        <v>180.9</v>
      </c>
      <c r="E5" s="6" t="n">
        <v>153.8</v>
      </c>
    </row>
    <row r="6">
      <c r="A6" s="4" t="inlineStr">
        <is>
          <t>2024 Stock Repurchase Program</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Value of shares authorized to be repurchased (in dollars)</t>
        </is>
      </c>
      <c r="B8" s="7" t="n">
        <v>2000</v>
      </c>
      <c r="C8" s="4" t="inlineStr">
        <is>
          <t xml:space="preserve"> </t>
        </is>
      </c>
      <c r="D8" s="4" t="inlineStr">
        <is>
          <t xml:space="preserve"> </t>
        </is>
      </c>
      <c r="E8" s="4" t="inlineStr">
        <is>
          <t xml:space="preserve"> </t>
        </is>
      </c>
    </row>
    <row r="9">
      <c r="A9" s="4" t="inlineStr">
        <is>
          <t>Repurchase of stock program, period</t>
        </is>
      </c>
      <c r="B9" s="4" t="inlineStr">
        <is>
          <t>3 years</t>
        </is>
      </c>
      <c r="C9" s="4" t="inlineStr">
        <is>
          <t xml:space="preserve"> </t>
        </is>
      </c>
      <c r="D9" s="4" t="inlineStr">
        <is>
          <t xml:space="preserve"> </t>
        </is>
      </c>
      <c r="E9" s="4" t="inlineStr">
        <is>
          <t xml:space="preserve"> </t>
        </is>
      </c>
    </row>
    <row r="10">
      <c r="A10" s="4" t="inlineStr">
        <is>
          <t>Stock repurchase program expiration date</t>
        </is>
      </c>
      <c r="B10" s="4" t="inlineStr">
        <is>
          <t>Apr. 28,  2027</t>
        </is>
      </c>
      <c r="C10" s="4" t="inlineStr">
        <is>
          <t xml:space="preserve"> </t>
        </is>
      </c>
      <c r="D10" s="4" t="inlineStr">
        <is>
          <t xml:space="preserve"> </t>
        </is>
      </c>
      <c r="E10" s="4" t="inlineStr">
        <is>
          <t xml:space="preserve"> </t>
        </is>
      </c>
    </row>
    <row r="11">
      <c r="A11" s="4" t="inlineStr">
        <is>
          <t>Number of shares repurchased</t>
        </is>
      </c>
      <c r="B11" s="4" t="inlineStr">
        <is>
          <t xml:space="preserve"> </t>
        </is>
      </c>
      <c r="C11" s="4" t="inlineStr">
        <is>
          <t xml:space="preserve"> </t>
        </is>
      </c>
      <c r="D11" s="8" t="n">
        <v>2.7</v>
      </c>
      <c r="E11" s="4" t="inlineStr">
        <is>
          <t xml:space="preserve"> </t>
        </is>
      </c>
    </row>
    <row r="12">
      <c r="A12" s="4" t="inlineStr">
        <is>
          <t>Payments for shares repurchased (in dollars)</t>
        </is>
      </c>
      <c r="B12" s="4" t="inlineStr">
        <is>
          <t xml:space="preserve"> </t>
        </is>
      </c>
      <c r="C12" s="4" t="inlineStr">
        <is>
          <t xml:space="preserve"> </t>
        </is>
      </c>
      <c r="D12" s="6" t="n">
        <v>180.9</v>
      </c>
      <c r="E12" s="4" t="inlineStr">
        <is>
          <t xml:space="preserve"> </t>
        </is>
      </c>
    </row>
    <row r="13">
      <c r="A13" s="4" t="inlineStr">
        <is>
          <t>Subsequent Event | 2024 Stock Repurchase Program</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Number of shares repurchased</t>
        </is>
      </c>
      <c r="B15" s="4" t="inlineStr">
        <is>
          <t xml:space="preserve"> </t>
        </is>
      </c>
      <c r="C15" s="8" t="n">
        <v>0.7</v>
      </c>
      <c r="D15" s="4" t="inlineStr">
        <is>
          <t xml:space="preserve"> </t>
        </is>
      </c>
      <c r="E15" s="4" t="inlineStr">
        <is>
          <t xml:space="preserve"> </t>
        </is>
      </c>
    </row>
    <row r="16">
      <c r="A16" s="4" t="inlineStr">
        <is>
          <t>Payments for shares repurchased (in dollars)</t>
        </is>
      </c>
      <c r="B16" s="4" t="inlineStr">
        <is>
          <t xml:space="preserve"> </t>
        </is>
      </c>
      <c r="C16" s="6" t="n">
        <v>43.9</v>
      </c>
      <c r="D16" s="4" t="inlineStr">
        <is>
          <t xml:space="preserve"> </t>
        </is>
      </c>
      <c r="E16" s="4" t="inlineStr">
        <is>
          <t xml:space="preserve"> </t>
        </is>
      </c>
    </row>
    <row r="17">
      <c r="A17" s="4" t="inlineStr">
        <is>
          <t>Value of shares remaining that may be repurchased under the stock repurchase program (in dollars)</t>
        </is>
      </c>
      <c r="B17" s="4" t="inlineStr">
        <is>
          <t xml:space="preserve"> </t>
        </is>
      </c>
      <c r="C17" s="6" t="n">
        <v>1311.6</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Noncontrolling Interests, Dividends (Details) - USD ($) $ / shares in Units, $ in Millions</t>
        </is>
      </c>
      <c r="B1" s="2" t="inlineStr">
        <is>
          <t>3 Months Ended</t>
        </is>
      </c>
    </row>
    <row r="2">
      <c r="B2" s="2" t="inlineStr">
        <is>
          <t>Mar. 31, 2025</t>
        </is>
      </c>
      <c r="C2" s="2" t="inlineStr">
        <is>
          <t>Sep. 30, 2024</t>
        </is>
      </c>
      <c r="D2" s="2" t="inlineStr">
        <is>
          <t>Jun. 30, 2024</t>
        </is>
      </c>
      <c r="E2" s="2" t="inlineStr">
        <is>
          <t>Mar. 31, 2024</t>
        </is>
      </c>
    </row>
    <row r="3">
      <c r="A3" s="4" t="inlineStr">
        <is>
          <t>Dividends declared per share (in dollars per share)</t>
        </is>
      </c>
      <c r="B3" s="10" t="n">
        <v>0.165</v>
      </c>
      <c r="C3" s="4" t="inlineStr">
        <is>
          <t xml:space="preserve"> </t>
        </is>
      </c>
      <c r="D3" s="4" t="inlineStr">
        <is>
          <t xml:space="preserve"> </t>
        </is>
      </c>
      <c r="E3" s="9" t="n">
        <v>0.11</v>
      </c>
    </row>
    <row r="4">
      <c r="A4" s="4" t="inlineStr">
        <is>
          <t>Dividends declared</t>
        </is>
      </c>
      <c r="B4" s="6" t="n">
        <v>199.6</v>
      </c>
      <c r="C4" s="4" t="inlineStr">
        <is>
          <t xml:space="preserve"> </t>
        </is>
      </c>
      <c r="D4" s="4" t="inlineStr">
        <is>
          <t xml:space="preserve"> </t>
        </is>
      </c>
      <c r="E4" s="6" t="n">
        <v>132.1</v>
      </c>
    </row>
    <row r="5">
      <c r="A5" s="4" t="inlineStr">
        <is>
          <t>Dividends paid (including those declared in the prior year)</t>
        </is>
      </c>
      <c r="B5" s="6" t="n">
        <v>199.5</v>
      </c>
      <c r="C5" s="4" t="inlineStr">
        <is>
          <t xml:space="preserve"> </t>
        </is>
      </c>
      <c r="D5" s="4" t="inlineStr">
        <is>
          <t xml:space="preserve"> </t>
        </is>
      </c>
      <c r="E5" s="6" t="n">
        <v>131.7</v>
      </c>
    </row>
    <row r="6">
      <c r="A6" s="4" t="inlineStr">
        <is>
          <t>O 2024 Q2 Dividends [Member]</t>
        </is>
      </c>
      <c r="B6" s="4" t="inlineStr">
        <is>
          <t xml:space="preserve"> </t>
        </is>
      </c>
      <c r="C6" s="4" t="inlineStr">
        <is>
          <t xml:space="preserve"> </t>
        </is>
      </c>
      <c r="D6" s="4" t="inlineStr">
        <is>
          <t xml:space="preserve"> </t>
        </is>
      </c>
      <c r="E6" s="4" t="inlineStr">
        <is>
          <t xml:space="preserve"> </t>
        </is>
      </c>
    </row>
    <row r="7">
      <c r="A7" s="4" t="inlineStr">
        <is>
          <t>Dividends declared per share (in dollars per share)</t>
        </is>
      </c>
      <c r="B7" s="4" t="inlineStr">
        <is>
          <t xml:space="preserve"> </t>
        </is>
      </c>
      <c r="C7" s="4" t="inlineStr">
        <is>
          <t xml:space="preserve"> </t>
        </is>
      </c>
      <c r="D7" s="9" t="n">
        <v>0.11</v>
      </c>
      <c r="E7" s="4" t="inlineStr">
        <is>
          <t xml:space="preserve"> </t>
        </is>
      </c>
    </row>
    <row r="8">
      <c r="A8" s="4" t="inlineStr">
        <is>
          <t>O 2024 Q3 Dividends [Member]</t>
        </is>
      </c>
      <c r="B8" s="4" t="inlineStr">
        <is>
          <t xml:space="preserve"> </t>
        </is>
      </c>
      <c r="C8" s="4" t="inlineStr">
        <is>
          <t xml:space="preserve"> </t>
        </is>
      </c>
      <c r="D8" s="4" t="inlineStr">
        <is>
          <t xml:space="preserve"> </t>
        </is>
      </c>
      <c r="E8" s="4" t="inlineStr">
        <is>
          <t xml:space="preserve"> </t>
        </is>
      </c>
    </row>
    <row r="9">
      <c r="A9" s="4" t="inlineStr">
        <is>
          <t>Dividends declared per share (in dollars per share)</t>
        </is>
      </c>
      <c r="B9" s="4" t="inlineStr">
        <is>
          <t xml:space="preserve"> </t>
        </is>
      </c>
      <c r="C9" s="10" t="n">
        <v>0.165</v>
      </c>
      <c r="D9" s="4" t="inlineStr">
        <is>
          <t xml:space="preserve"> </t>
        </is>
      </c>
      <c r="E9"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income</t>
        </is>
      </c>
      <c r="B4" s="6" t="n">
        <v>744.2</v>
      </c>
      <c r="C4" s="7" t="n">
        <v>552</v>
      </c>
    </row>
    <row r="5">
      <c r="A5" s="3" t="inlineStr">
        <is>
          <t>Total other comprehensive income (loss), net of tax:</t>
        </is>
      </c>
      <c r="B5" s="4" t="inlineStr">
        <is>
          <t xml:space="preserve"> </t>
        </is>
      </c>
      <c r="C5" s="4" t="inlineStr">
        <is>
          <t xml:space="preserve"> </t>
        </is>
      </c>
    </row>
    <row r="6">
      <c r="A6" s="4" t="inlineStr">
        <is>
          <t>Foreign currency translation adjustments</t>
        </is>
      </c>
      <c r="B6" s="8" t="n">
        <v>72.09999999999999</v>
      </c>
      <c r="C6" s="8" t="n">
        <v>-71.2</v>
      </c>
    </row>
    <row r="7">
      <c r="A7" s="4" t="inlineStr">
        <is>
          <t>Pension and postretirement benefit plan adjustment, net of tax of ($0.3) and ($0.3), respectively</t>
        </is>
      </c>
      <c r="B7" s="8" t="n">
        <v>0.8</v>
      </c>
      <c r="C7" s="8" t="n">
        <v>0.9</v>
      </c>
    </row>
    <row r="8">
      <c r="A8" s="4" t="inlineStr">
        <is>
          <t>Total other comprehensive income (loss), net of tax</t>
        </is>
      </c>
      <c r="B8" s="8" t="n">
        <v>72.90000000000001</v>
      </c>
      <c r="C8" s="8" t="n">
        <v>-70.3</v>
      </c>
    </row>
    <row r="9">
      <c r="A9" s="4" t="inlineStr">
        <is>
          <t>Total comprehensive income</t>
        </is>
      </c>
      <c r="B9" s="8" t="n">
        <v>817.1</v>
      </c>
      <c r="C9" s="8" t="n">
        <v>481.7</v>
      </c>
    </row>
    <row r="10">
      <c r="A10" s="4" t="inlineStr">
        <is>
          <t>Less: Comprehensive income attributable to noncontrolling interests</t>
        </is>
      </c>
      <c r="B10" s="8" t="n">
        <v>-7.1</v>
      </c>
      <c r="C10" s="8" t="n">
        <v>-2.3</v>
      </c>
    </row>
    <row r="11">
      <c r="A11" s="4" t="inlineStr">
        <is>
          <t>Comprehensive income attributable to Amphenol Corporation</t>
        </is>
      </c>
      <c r="B11" s="7" t="n">
        <v>810</v>
      </c>
      <c r="C11" s="6" t="n">
        <v>47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 Expense (Details) - USD ($)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Expense incurred for stock-based compensation plans</t>
        </is>
      </c>
      <c r="B4" s="6" t="n">
        <v>26.6</v>
      </c>
      <c r="C4" s="6" t="n">
        <v>23.8</v>
      </c>
    </row>
    <row r="5">
      <c r="A5" s="4" t="inlineStr">
        <is>
          <t>Recognized tax benefit related to stock-based compensation</t>
        </is>
      </c>
      <c r="B5" s="5" t="n">
        <v>23</v>
      </c>
      <c r="C5" s="8" t="n">
        <v>32.2</v>
      </c>
    </row>
    <row r="6">
      <c r="A6" s="4" t="inlineStr">
        <is>
          <t>Excess tax benefit from option exercises</t>
        </is>
      </c>
      <c r="B6" s="6" t="n">
        <v>20.1</v>
      </c>
      <c r="C6" s="6" t="n">
        <v>29.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Stock-Based Compensation, Stock Options (Details) - shares</t>
        </is>
      </c>
      <c r="C1" s="2" t="inlineStr">
        <is>
          <t>3 Months Ended</t>
        </is>
      </c>
    </row>
    <row r="2">
      <c r="B2" s="2" t="inlineStr">
        <is>
          <t>May 19, 2021</t>
        </is>
      </c>
      <c r="C2" s="2" t="inlineStr">
        <is>
          <t>Mar. 31, 2025</t>
        </is>
      </c>
      <c r="D2" s="2" t="inlineStr">
        <is>
          <t>May 18, 2021</t>
        </is>
      </c>
    </row>
    <row r="3">
      <c r="A3" s="4" t="inlineStr">
        <is>
          <t>2009 Employee Option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dditional shares available for the granting of stock options</t>
        </is>
      </c>
      <c r="B5" s="4" t="inlineStr">
        <is>
          <t xml:space="preserve"> </t>
        </is>
      </c>
      <c r="C5" s="5" t="n">
        <v>0</v>
      </c>
      <c r="D5" s="4" t="inlineStr">
        <is>
          <t xml:space="preserve"> </t>
        </is>
      </c>
    </row>
    <row r="6">
      <c r="A6" s="4" t="inlineStr">
        <is>
          <t>Options ratable vesting period</t>
        </is>
      </c>
      <c r="B6" s="4" t="inlineStr">
        <is>
          <t xml:space="preserve"> </t>
        </is>
      </c>
      <c r="C6" s="4" t="inlineStr">
        <is>
          <t>5 years</t>
        </is>
      </c>
      <c r="D6" s="4" t="inlineStr">
        <is>
          <t xml:space="preserve"> </t>
        </is>
      </c>
    </row>
    <row r="7">
      <c r="A7" s="4" t="inlineStr">
        <is>
          <t>Options exercisable period</t>
        </is>
      </c>
      <c r="B7" s="4" t="inlineStr">
        <is>
          <t xml:space="preserve"> </t>
        </is>
      </c>
      <c r="C7" s="4" t="inlineStr">
        <is>
          <t>10 years</t>
        </is>
      </c>
      <c r="D7" s="4" t="inlineStr">
        <is>
          <t xml:space="preserve"> </t>
        </is>
      </c>
    </row>
    <row r="8">
      <c r="A8" s="4" t="inlineStr">
        <is>
          <t>2017 Option Pla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Additional shares available for the granting of stock options</t>
        </is>
      </c>
      <c r="B10" s="5" t="n">
        <v>80000000</v>
      </c>
      <c r="C10" s="4" t="inlineStr">
        <is>
          <t xml:space="preserve"> </t>
        </is>
      </c>
      <c r="D10" s="4" t="inlineStr">
        <is>
          <t xml:space="preserve"> </t>
        </is>
      </c>
    </row>
    <row r="11">
      <c r="A11" s="4" t="inlineStr">
        <is>
          <t>Number of shares originally authorized for issuance of stock options under stock option plan</t>
        </is>
      </c>
      <c r="B11" s="4" t="inlineStr">
        <is>
          <t xml:space="preserve"> </t>
        </is>
      </c>
      <c r="C11" s="4" t="inlineStr">
        <is>
          <t xml:space="preserve"> </t>
        </is>
      </c>
      <c r="D11" s="5" t="n">
        <v>120000000</v>
      </c>
    </row>
    <row r="12">
      <c r="A12" s="4" t="inlineStr">
        <is>
          <t>Remaining shares available for the granting of stock options under plan</t>
        </is>
      </c>
      <c r="B12" s="4" t="inlineStr">
        <is>
          <t xml:space="preserve"> </t>
        </is>
      </c>
      <c r="C12" s="5" t="n">
        <v>54755099</v>
      </c>
      <c r="D12" s="4" t="inlineStr">
        <is>
          <t xml:space="preserve"> </t>
        </is>
      </c>
    </row>
    <row r="13">
      <c r="A13" s="4" t="inlineStr">
        <is>
          <t>Options ratable vesting period</t>
        </is>
      </c>
      <c r="B13" s="4" t="inlineStr">
        <is>
          <t xml:space="preserve"> </t>
        </is>
      </c>
      <c r="C13" s="4" t="inlineStr">
        <is>
          <t>5 years</t>
        </is>
      </c>
      <c r="D13" s="4" t="inlineStr">
        <is>
          <t xml:space="preserve"> </t>
        </is>
      </c>
    </row>
    <row r="14">
      <c r="A14" s="4" t="inlineStr">
        <is>
          <t>Options exercisable period</t>
        </is>
      </c>
      <c r="B14" s="4" t="inlineStr">
        <is>
          <t xml:space="preserve"> </t>
        </is>
      </c>
      <c r="C14" s="4" t="inlineStr">
        <is>
          <t>10 years</t>
        </is>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 Activity (Details) - Stock Options - USD ($) $ / shares in Units, $ in Millions</t>
        </is>
      </c>
      <c r="B1" s="2" t="inlineStr">
        <is>
          <t>3 Months Ended</t>
        </is>
      </c>
      <c r="C1" s="2" t="inlineStr">
        <is>
          <t>12 Months Ended</t>
        </is>
      </c>
    </row>
    <row r="2">
      <c r="B2" s="2" t="inlineStr">
        <is>
          <t>Mar. 31, 2025</t>
        </is>
      </c>
      <c r="C2" s="2" t="inlineStr">
        <is>
          <t>Dec. 31, 2024</t>
        </is>
      </c>
    </row>
    <row r="3">
      <c r="A3" s="3" t="inlineStr">
        <is>
          <t>Stock option activity</t>
        </is>
      </c>
      <c r="B3" s="4" t="inlineStr">
        <is>
          <t xml:space="preserve"> </t>
        </is>
      </c>
      <c r="C3" s="4" t="inlineStr">
        <is>
          <t xml:space="preserve"> </t>
        </is>
      </c>
    </row>
    <row r="4">
      <c r="A4" s="4" t="inlineStr">
        <is>
          <t>Options outstanding at the beginning of the period (in shares)</t>
        </is>
      </c>
      <c r="B4" s="5" t="n">
        <v>105704191</v>
      </c>
      <c r="C4" s="4" t="inlineStr">
        <is>
          <t xml:space="preserve"> </t>
        </is>
      </c>
    </row>
    <row r="5">
      <c r="A5" s="4" t="inlineStr">
        <is>
          <t>Non-vested options, options granted (in shares)</t>
        </is>
      </c>
      <c r="B5" s="5" t="n">
        <v>561379</v>
      </c>
      <c r="C5" s="4" t="inlineStr">
        <is>
          <t xml:space="preserve"> </t>
        </is>
      </c>
    </row>
    <row r="6">
      <c r="A6" s="4" t="inlineStr">
        <is>
          <t>Options exercised (in shares)</t>
        </is>
      </c>
      <c r="B6" s="5" t="n">
        <v>-2656674</v>
      </c>
      <c r="C6" s="4" t="inlineStr">
        <is>
          <t xml:space="preserve"> </t>
        </is>
      </c>
    </row>
    <row r="7">
      <c r="A7" s="4" t="inlineStr">
        <is>
          <t>Options forfeited (in shares)</t>
        </is>
      </c>
      <c r="B7" s="5" t="n">
        <v>-202884</v>
      </c>
      <c r="C7" s="4" t="inlineStr">
        <is>
          <t xml:space="preserve"> </t>
        </is>
      </c>
    </row>
    <row r="8">
      <c r="A8" s="4" t="inlineStr">
        <is>
          <t>Options outstanding at the end of the period (in shares)</t>
        </is>
      </c>
      <c r="B8" s="5" t="n">
        <v>103406012</v>
      </c>
      <c r="C8" s="5" t="n">
        <v>105704191</v>
      </c>
    </row>
    <row r="9">
      <c r="A9" s="4" t="inlineStr">
        <is>
          <t>Vested and non-vested options expected to vest at the end of the period (in shares)</t>
        </is>
      </c>
      <c r="B9" s="5" t="n">
        <v>100883177</v>
      </c>
      <c r="C9" s="4" t="inlineStr">
        <is>
          <t xml:space="preserve"> </t>
        </is>
      </c>
    </row>
    <row r="10">
      <c r="A10" s="4" t="inlineStr">
        <is>
          <t>Exercisable at the end of the period (in shares)</t>
        </is>
      </c>
      <c r="B10" s="5" t="n">
        <v>67778117</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ptions outstanding at the beginning of the period (in dollars per share)</t>
        </is>
      </c>
      <c r="B12" s="6" t="n">
        <v>29.4</v>
      </c>
      <c r="C12" s="4" t="inlineStr">
        <is>
          <t xml:space="preserve"> </t>
        </is>
      </c>
    </row>
    <row r="13">
      <c r="A13" s="4" t="inlineStr">
        <is>
          <t>Weighted average exercise price, options granted (in dollars per share)</t>
        </is>
      </c>
      <c r="B13" s="15" t="n">
        <v>71.83</v>
      </c>
      <c r="C13" s="4" t="inlineStr">
        <is>
          <t xml:space="preserve"> </t>
        </is>
      </c>
    </row>
    <row r="14">
      <c r="A14" s="4" t="inlineStr">
        <is>
          <t>Weighted average exercise price, options exercised (in dollars per share)</t>
        </is>
      </c>
      <c r="B14" s="5" t="n">
        <v>20</v>
      </c>
      <c r="C14" s="4" t="inlineStr">
        <is>
          <t xml:space="preserve"> </t>
        </is>
      </c>
    </row>
    <row r="15">
      <c r="A15" s="4" t="inlineStr">
        <is>
          <t>Weighted average exercise price, options forfeited (in dollars per share)</t>
        </is>
      </c>
      <c r="B15" s="8" t="n">
        <v>42.6</v>
      </c>
      <c r="C15" s="4" t="inlineStr">
        <is>
          <t xml:space="preserve"> </t>
        </is>
      </c>
    </row>
    <row r="16">
      <c r="A16" s="4" t="inlineStr">
        <is>
          <t>Weighted average exercise price, options outstanding at the end of the period (in dollars per share)</t>
        </is>
      </c>
      <c r="B16" s="15" t="n">
        <v>29.85</v>
      </c>
      <c r="C16" s="6" t="n">
        <v>29.4</v>
      </c>
    </row>
    <row r="17">
      <c r="A17" s="4" t="inlineStr">
        <is>
          <t>Weighted average exercise price, vested and non-vested options expected to vest (in dollars per share)</t>
        </is>
      </c>
      <c r="B17" s="15" t="n">
        <v>29.52</v>
      </c>
      <c r="C17" s="4" t="inlineStr">
        <is>
          <t xml:space="preserve"> </t>
        </is>
      </c>
    </row>
    <row r="18">
      <c r="A18" s="4" t="inlineStr">
        <is>
          <t>Weighted average exercise price, exercisable (in dollars per share)</t>
        </is>
      </c>
      <c r="B18" s="9" t="n">
        <v>23.86</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 average remaining contractual term of options outstanding</t>
        </is>
      </c>
      <c r="B20" s="4" t="inlineStr">
        <is>
          <t>5 years 4 months 13 days</t>
        </is>
      </c>
      <c r="C20" s="4" t="inlineStr">
        <is>
          <t>5 years 6 months 10 days</t>
        </is>
      </c>
    </row>
    <row r="21">
      <c r="A21" s="4" t="inlineStr">
        <is>
          <t>Weighted average remaining contractual term of options vested options and non-vested expected to vest</t>
        </is>
      </c>
      <c r="B21" s="4" t="inlineStr">
        <is>
          <t>5 years 3 months 21 days</t>
        </is>
      </c>
      <c r="C21" s="4" t="inlineStr">
        <is>
          <t xml:space="preserve"> </t>
        </is>
      </c>
    </row>
    <row r="22">
      <c r="A22" s="4" t="inlineStr">
        <is>
          <t>Weighted average remaining contractual term of options exercisable</t>
        </is>
      </c>
      <c r="B22" s="4" t="inlineStr">
        <is>
          <t>4 years 3 months 3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f options outstanding</t>
        </is>
      </c>
      <c r="B24" s="6" t="n">
        <v>3702.6</v>
      </c>
      <c r="C24" s="6" t="n">
        <v>4233.2</v>
      </c>
    </row>
    <row r="25">
      <c r="A25" s="4" t="inlineStr">
        <is>
          <t>Aggregate intrinsic value of options, vested and non-vested options expected to vest</t>
        </is>
      </c>
      <c r="B25" s="8" t="n">
        <v>3645.4</v>
      </c>
      <c r="C25" s="4" t="inlineStr">
        <is>
          <t xml:space="preserve"> </t>
        </is>
      </c>
    </row>
    <row r="26">
      <c r="A26" s="4" t="inlineStr">
        <is>
          <t>Aggregate intrinsic value of options exercisable</t>
        </is>
      </c>
      <c r="B26" s="6" t="n">
        <v>2828.7</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Stock Option Activity (Details) - Stock Options</t>
        </is>
      </c>
      <c r="B1" s="2" t="inlineStr">
        <is>
          <t>3 Months Ended</t>
        </is>
      </c>
    </row>
    <row r="2">
      <c r="B2" s="2" t="inlineStr">
        <is>
          <t>Mar. 31, 2025 $ / shares shares</t>
        </is>
      </c>
    </row>
    <row r="3">
      <c r="A3" s="3" t="inlineStr">
        <is>
          <t>Status of the Company's non-vested options and changes during the year</t>
        </is>
      </c>
      <c r="B3" s="4" t="inlineStr">
        <is>
          <t xml:space="preserve"> </t>
        </is>
      </c>
    </row>
    <row r="4">
      <c r="A4" s="4" t="inlineStr">
        <is>
          <t>Non-vested options at the beginning of the period (in shares) | shares</t>
        </is>
      </c>
      <c r="B4" s="5" t="n">
        <v>35547254</v>
      </c>
    </row>
    <row r="5">
      <c r="A5" s="4" t="inlineStr">
        <is>
          <t>Non-vested options, options granted (in shares) | shares</t>
        </is>
      </c>
      <c r="B5" s="5" t="n">
        <v>561379</v>
      </c>
    </row>
    <row r="6">
      <c r="A6" s="4" t="inlineStr">
        <is>
          <t>Non-vested options, options vested (in shares) | shares</t>
        </is>
      </c>
      <c r="B6" s="5" t="n">
        <v>-277854</v>
      </c>
    </row>
    <row r="7">
      <c r="A7" s="4" t="inlineStr">
        <is>
          <t>Non-vested options, options forfeited (in shares) | shares</t>
        </is>
      </c>
      <c r="B7" s="5" t="n">
        <v>-202884</v>
      </c>
    </row>
    <row r="8">
      <c r="A8" s="4" t="inlineStr">
        <is>
          <t>Non-vested options at the end of the period (in shares) | shares</t>
        </is>
      </c>
      <c r="B8" s="5" t="n">
        <v>35627895</v>
      </c>
    </row>
    <row r="9">
      <c r="A9" s="3" t="inlineStr">
        <is>
          <t>Weighted Average Fair Value at Grant Date</t>
        </is>
      </c>
      <c r="B9" s="4" t="inlineStr">
        <is>
          <t xml:space="preserve"> </t>
        </is>
      </c>
    </row>
    <row r="10">
      <c r="A10" s="4" t="inlineStr">
        <is>
          <t>Weighted average fair value at the grant date, Non-vested options at the beginning of the period (in dollars per share) | $ / shares</t>
        </is>
      </c>
      <c r="B10" s="9" t="n">
        <v>10.66</v>
      </c>
    </row>
    <row r="11">
      <c r="A11" s="4" t="inlineStr">
        <is>
          <t>Weighted average fair value at grant date, options granted (in dollars per share) | $ / shares</t>
        </is>
      </c>
      <c r="B11" s="8" t="n">
        <v>20.9</v>
      </c>
    </row>
    <row r="12">
      <c r="A12" s="4" t="inlineStr">
        <is>
          <t>Weighted average fair value at grant date, options vested (in dollars per share) | $ / shares</t>
        </is>
      </c>
      <c r="B12" s="15" t="n">
        <v>8.26</v>
      </c>
    </row>
    <row r="13">
      <c r="A13" s="4" t="inlineStr">
        <is>
          <t>Weighted average fair value at grant date, options forfeited (in dollars per share) | $ / shares</t>
        </is>
      </c>
      <c r="B13" s="15" t="n">
        <v>11.33</v>
      </c>
    </row>
    <row r="14">
      <c r="A14" s="4" t="inlineStr">
        <is>
          <t>Weighted average fair value at the grant date, Non-vested options at the end of the period (in dollars per share) | $ / shares</t>
        </is>
      </c>
      <c r="B14" s="9" t="n">
        <v>10.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Option Plans (Details) - Stock Options - USD ($)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intrinsic value of stock options exercised (in dollars)</t>
        </is>
      </c>
      <c r="B4" s="6" t="n">
        <v>140.3</v>
      </c>
      <c r="C4" s="6" t="n">
        <v>215.8</v>
      </c>
    </row>
    <row r="5">
      <c r="A5" s="4" t="inlineStr">
        <is>
          <t>Total fair value of stock options vested (in dollars)</t>
        </is>
      </c>
      <c r="B5" s="8" t="n">
        <v>2.3</v>
      </c>
      <c r="C5" s="6" t="n">
        <v>2.3</v>
      </c>
    </row>
    <row r="6">
      <c r="A6" s="4" t="inlineStr">
        <is>
          <t>Total compensation cost related to non-vested options not yet recognized (in dollars)</t>
        </is>
      </c>
      <c r="B6" s="6" t="n">
        <v>270.9</v>
      </c>
      <c r="C6" s="4" t="inlineStr">
        <is>
          <t xml:space="preserve"> </t>
        </is>
      </c>
    </row>
    <row r="7">
      <c r="A7" s="4" t="inlineStr">
        <is>
          <t>Weighted average expected amortization period</t>
        </is>
      </c>
      <c r="B7" s="4" t="inlineStr">
        <is>
          <t>3 years 3 months 14 days</t>
        </is>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Stock-Based Compensation, Restricted Shares (Details) - Restricted Shares - 2024 Directors Restricted Stock Plan - USD ($) $ / shares in Units, $ in Millions</t>
        </is>
      </c>
      <c r="B1" s="2" t="inlineStr">
        <is>
          <t>3 Months Ended</t>
        </is>
      </c>
      <c r="C1" s="2" t="inlineStr">
        <is>
          <t>12 Months Ended</t>
        </is>
      </c>
    </row>
    <row r="2">
      <c r="B2" s="2" t="inlineStr">
        <is>
          <t>Mar. 31, 2025</t>
        </is>
      </c>
      <c r="C2" s="2" t="inlineStr">
        <is>
          <t>Dec. 31, 2024</t>
        </is>
      </c>
      <c r="D2" s="2" t="inlineStr">
        <is>
          <t>May 16, 2024</t>
        </is>
      </c>
    </row>
    <row r="3">
      <c r="A3" s="3" t="inlineStr">
        <is>
          <t>Stock-Based Compensation</t>
        </is>
      </c>
      <c r="B3" s="4" t="inlineStr">
        <is>
          <t xml:space="preserve"> </t>
        </is>
      </c>
      <c r="C3" s="4" t="inlineStr">
        <is>
          <t xml:space="preserve"> </t>
        </is>
      </c>
      <c r="D3" s="4" t="inlineStr">
        <is>
          <t xml:space="preserve"> </t>
        </is>
      </c>
    </row>
    <row r="4">
      <c r="A4" s="4" t="inlineStr">
        <is>
          <t>Total shares available for granting under plan</t>
        </is>
      </c>
      <c r="B4" s="5" t="n">
        <v>478160</v>
      </c>
      <c r="C4" s="4" t="inlineStr">
        <is>
          <t xml:space="preserve"> </t>
        </is>
      </c>
      <c r="D4" s="5" t="n">
        <v>500000</v>
      </c>
    </row>
    <row r="5">
      <c r="A5" s="3" t="inlineStr">
        <is>
          <t>Restricted share activity</t>
        </is>
      </c>
      <c r="B5" s="4" t="inlineStr">
        <is>
          <t xml:space="preserve"> </t>
        </is>
      </c>
      <c r="C5" s="4" t="inlineStr">
        <is>
          <t xml:space="preserve"> </t>
        </is>
      </c>
      <c r="D5" s="4" t="inlineStr">
        <is>
          <t xml:space="preserve"> </t>
        </is>
      </c>
    </row>
    <row r="6">
      <c r="A6" s="4" t="inlineStr">
        <is>
          <t>Restricted shares outstanding at the beginning of the period (in shares)</t>
        </is>
      </c>
      <c r="B6" s="5" t="n">
        <v>21840</v>
      </c>
      <c r="C6" s="4" t="inlineStr">
        <is>
          <t xml:space="preserve"> </t>
        </is>
      </c>
      <c r="D6" s="4" t="inlineStr">
        <is>
          <t xml:space="preserve"> </t>
        </is>
      </c>
    </row>
    <row r="7">
      <c r="A7" s="4" t="inlineStr">
        <is>
          <t>Restricted shares granted (in shares)</t>
        </is>
      </c>
      <c r="B7" s="5" t="n">
        <v>0</v>
      </c>
      <c r="C7" s="4" t="inlineStr">
        <is>
          <t xml:space="preserve"> </t>
        </is>
      </c>
      <c r="D7" s="4" t="inlineStr">
        <is>
          <t xml:space="preserve"> </t>
        </is>
      </c>
    </row>
    <row r="8">
      <c r="A8" s="4" t="inlineStr">
        <is>
          <t>Restricted shares outstanding at the end of the period (in shares)</t>
        </is>
      </c>
      <c r="B8" s="5" t="n">
        <v>21840</v>
      </c>
      <c r="C8" s="5" t="n">
        <v>21840</v>
      </c>
      <c r="D8" s="4" t="inlineStr">
        <is>
          <t xml:space="preserve"> </t>
        </is>
      </c>
    </row>
    <row r="9">
      <c r="A9" s="3" t="inlineStr">
        <is>
          <t>Fair Value at Grant Date</t>
        </is>
      </c>
      <c r="B9" s="4" t="inlineStr">
        <is>
          <t xml:space="preserve"> </t>
        </is>
      </c>
      <c r="C9" s="4" t="inlineStr">
        <is>
          <t xml:space="preserve"> </t>
        </is>
      </c>
      <c r="D9" s="4" t="inlineStr">
        <is>
          <t xml:space="preserve"> </t>
        </is>
      </c>
    </row>
    <row r="10">
      <c r="A10" s="4" t="inlineStr">
        <is>
          <t>Fair value at the grant date, restricted shares outstanding at the beginning of the period (in dollars per share)</t>
        </is>
      </c>
      <c r="B10" s="9" t="n">
        <v>65.95999999999999</v>
      </c>
      <c r="C10" s="4" t="inlineStr">
        <is>
          <t xml:space="preserve"> </t>
        </is>
      </c>
      <c r="D10" s="4" t="inlineStr">
        <is>
          <t xml:space="preserve"> </t>
        </is>
      </c>
    </row>
    <row r="11">
      <c r="A11" s="4" t="inlineStr">
        <is>
          <t>Fair value of restricted shares granted (in dollars per share)</t>
        </is>
      </c>
      <c r="B11" s="5" t="n">
        <v>0</v>
      </c>
      <c r="C11" s="4" t="inlineStr">
        <is>
          <t xml:space="preserve"> </t>
        </is>
      </c>
      <c r="D11" s="4" t="inlineStr">
        <is>
          <t xml:space="preserve"> </t>
        </is>
      </c>
    </row>
    <row r="12">
      <c r="A12" s="4" t="inlineStr">
        <is>
          <t>Fair value at the grant date, restricted shares outstanding at the end of the period (in dollars per share)</t>
        </is>
      </c>
      <c r="B12" s="9" t="n">
        <v>65.95999999999999</v>
      </c>
      <c r="C12" s="9" t="n">
        <v>65.95999999999999</v>
      </c>
      <c r="D12" s="4" t="inlineStr">
        <is>
          <t xml:space="preserve"> </t>
        </is>
      </c>
    </row>
    <row r="13">
      <c r="A13" s="4" t="inlineStr">
        <is>
          <t>Weighted Average Remaining Amortization Term (in years)</t>
        </is>
      </c>
      <c r="B13" s="4" t="inlineStr">
        <is>
          <t>1 month 13 days</t>
        </is>
      </c>
      <c r="C13" s="4" t="inlineStr">
        <is>
          <t>4 months 9 days</t>
        </is>
      </c>
      <c r="D13" s="4" t="inlineStr">
        <is>
          <t xml:space="preserve"> </t>
        </is>
      </c>
    </row>
    <row r="14">
      <c r="A14" s="4" t="inlineStr">
        <is>
          <t>Total compensation cost related to non-vested restricted shares not yet recognized (in dollars)</t>
        </is>
      </c>
      <c r="B14" s="6" t="n">
        <v>0.2</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Details) - USD ($) $ / shares in Units, shares in Millions, $ in Million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Loss)</t>
        </is>
      </c>
      <c r="B4" s="6" t="n">
        <v>737.8</v>
      </c>
      <c r="C4" s="6" t="n">
        <v>548.7</v>
      </c>
    </row>
    <row r="5">
      <c r="A5" s="4" t="inlineStr">
        <is>
          <t>Weighted average common shares outstanding - Basic (in shares)</t>
        </is>
      </c>
      <c r="B5" s="8" t="n">
        <v>1209.8</v>
      </c>
      <c r="C5" s="5" t="n">
        <v>1200</v>
      </c>
    </row>
    <row r="6">
      <c r="A6" s="4" t="inlineStr">
        <is>
          <t>Effect of dilutive stock options (in shares)</t>
        </is>
      </c>
      <c r="B6" s="8" t="n">
        <v>56.4</v>
      </c>
      <c r="C6" s="8" t="n">
        <v>55.9</v>
      </c>
    </row>
    <row r="7">
      <c r="A7" s="4" t="inlineStr">
        <is>
          <t>Weighted average common shares outstanding - Diluted (in shares)</t>
        </is>
      </c>
      <c r="B7" s="8" t="n">
        <v>1266.2</v>
      </c>
      <c r="C7" s="8" t="n">
        <v>1255.9</v>
      </c>
    </row>
    <row r="8">
      <c r="A8" s="3" t="inlineStr">
        <is>
          <t>Net income attributable to Amphenol Corporation per common share - Basic:</t>
        </is>
      </c>
      <c r="B8" s="4" t="inlineStr">
        <is>
          <t xml:space="preserve"> </t>
        </is>
      </c>
      <c r="C8" s="4" t="inlineStr">
        <is>
          <t xml:space="preserve"> </t>
        </is>
      </c>
    </row>
    <row r="9">
      <c r="A9" s="4" t="inlineStr">
        <is>
          <t>Net income attributable to Amphenol Corporation per common share - Basic (in dollars per share)</t>
        </is>
      </c>
      <c r="B9" s="9" t="n">
        <v>0.61</v>
      </c>
      <c r="C9" s="9" t="n">
        <v>0.46</v>
      </c>
    </row>
    <row r="10">
      <c r="A10" s="3" t="inlineStr">
        <is>
          <t>Net income attributable to Amphenol Corporation per common share - Diluted:</t>
        </is>
      </c>
      <c r="B10" s="4" t="inlineStr">
        <is>
          <t xml:space="preserve"> </t>
        </is>
      </c>
      <c r="C10" s="4" t="inlineStr">
        <is>
          <t xml:space="preserve"> </t>
        </is>
      </c>
    </row>
    <row r="11">
      <c r="A11" s="4" t="inlineStr">
        <is>
          <t>Net income attributable to Amphenol Corporation per common share - Diluted (in dollars per share)</t>
        </is>
      </c>
      <c r="B11" s="9" t="n">
        <v>0.58</v>
      </c>
      <c r="C11" s="9" t="n">
        <v>0.44</v>
      </c>
    </row>
    <row r="12">
      <c r="A12" s="3" t="inlineStr">
        <is>
          <t>Anti-dilutive common shares</t>
        </is>
      </c>
      <c r="B12" s="4" t="inlineStr">
        <is>
          <t xml:space="preserve"> </t>
        </is>
      </c>
      <c r="C12" s="4" t="inlineStr">
        <is>
          <t xml:space="preserve"> </t>
        </is>
      </c>
    </row>
    <row r="13">
      <c r="A13" s="4" t="inlineStr">
        <is>
          <t>Anti-dilutive stock options, excluded from the computations of earnings per share (in shares)</t>
        </is>
      </c>
      <c r="B13" s="8" t="n">
        <v>8.199999999999999</v>
      </c>
      <c r="C13" s="8" t="n">
        <v>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and Other Postretirement Benefits, Net pension expense (Details) - Pension Benefits - USD ($) $ in Millions</t>
        </is>
      </c>
      <c r="B1" s="2" t="inlineStr">
        <is>
          <t>3 Months Ended</t>
        </is>
      </c>
    </row>
    <row r="2">
      <c r="B2" s="2" t="inlineStr">
        <is>
          <t>Mar. 31, 2025</t>
        </is>
      </c>
      <c r="C2" s="2" t="inlineStr">
        <is>
          <t>Mar. 31, 2024</t>
        </is>
      </c>
    </row>
    <row r="3">
      <c r="A3" s="3" t="inlineStr">
        <is>
          <t>Components of net pension expense:</t>
        </is>
      </c>
      <c r="B3" s="4" t="inlineStr">
        <is>
          <t xml:space="preserve"> </t>
        </is>
      </c>
      <c r="C3" s="4" t="inlineStr">
        <is>
          <t xml:space="preserve"> </t>
        </is>
      </c>
    </row>
    <row r="4">
      <c r="A4" s="4" t="inlineStr">
        <is>
          <t>Service cost</t>
        </is>
      </c>
      <c r="B4" s="6" t="n">
        <v>0.8</v>
      </c>
      <c r="C4" s="7" t="n">
        <v>1</v>
      </c>
    </row>
    <row r="5">
      <c r="A5" s="4" t="inlineStr">
        <is>
          <t>Interest cost</t>
        </is>
      </c>
      <c r="B5" s="8" t="n">
        <v>5.8</v>
      </c>
      <c r="C5" s="8" t="n">
        <v>6.1</v>
      </c>
    </row>
    <row r="6">
      <c r="A6" s="4" t="inlineStr">
        <is>
          <t>Expected return on plan assets</t>
        </is>
      </c>
      <c r="B6" s="8" t="n">
        <v>-6.6</v>
      </c>
      <c r="C6" s="8" t="n">
        <v>-7.2</v>
      </c>
    </row>
    <row r="7">
      <c r="A7" s="4" t="inlineStr">
        <is>
          <t>Amortization of prior service cost</t>
        </is>
      </c>
      <c r="B7" s="8" t="n">
        <v>0.3</v>
      </c>
      <c r="C7" s="8" t="n">
        <v>0.3</v>
      </c>
    </row>
    <row r="8">
      <c r="A8" s="4" t="inlineStr">
        <is>
          <t>Amortization of net actuarial losses</t>
        </is>
      </c>
      <c r="B8" s="8" t="n">
        <v>0.8</v>
      </c>
      <c r="C8" s="5" t="n">
        <v>1</v>
      </c>
    </row>
    <row r="9">
      <c r="A9" s="4" t="inlineStr">
        <is>
          <t>Net pension expense (income)</t>
        </is>
      </c>
      <c r="B9" s="8" t="n">
        <v>1.1</v>
      </c>
      <c r="C9" s="6" t="n">
        <v>1.2</v>
      </c>
    </row>
    <row r="10">
      <c r="A10" s="4" t="inlineStr">
        <is>
          <t>United Stat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Estimated future employer contribution in fiscal year</t>
        </is>
      </c>
      <c r="B12" s="7" t="n">
        <v>0</v>
      </c>
      <c r="C1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and Other Postretirement Benefits, Defined contribution plans (Details) - United States - USD ($) $ in Millions</t>
        </is>
      </c>
      <c r="B1" s="2" t="inlineStr">
        <is>
          <t>3 Months Ended</t>
        </is>
      </c>
    </row>
    <row r="2">
      <c r="B2" s="2" t="inlineStr">
        <is>
          <t>Mar. 31, 2025</t>
        </is>
      </c>
      <c r="C2" s="2" t="inlineStr">
        <is>
          <t>Mar. 31, 2024</t>
        </is>
      </c>
    </row>
    <row r="3">
      <c r="A3" s="3" t="inlineStr">
        <is>
          <t>Defined Contribution Plans Disclosure</t>
        </is>
      </c>
      <c r="B3" s="4" t="inlineStr">
        <is>
          <t xml:space="preserve"> </t>
        </is>
      </c>
      <c r="C3" s="4" t="inlineStr">
        <is>
          <t xml:space="preserve"> </t>
        </is>
      </c>
    </row>
    <row r="4">
      <c r="A4" s="4" t="inlineStr">
        <is>
          <t>Contributions to U.S. defined contribution plans by the Company, maximum percentage of eligible compensation</t>
        </is>
      </c>
      <c r="B4" s="12" t="n">
        <v>0.07000000000000001</v>
      </c>
      <c r="C4" s="12" t="n">
        <v>0.07000000000000001</v>
      </c>
    </row>
    <row r="5">
      <c r="A5" s="4" t="inlineStr">
        <is>
          <t>Matching contributions to U.S. defined contribution plans by the Company</t>
        </is>
      </c>
      <c r="B5" s="6" t="n">
        <v>10.6</v>
      </c>
      <c r="C5" s="7" t="n">
        <v>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15" customWidth="1" min="3" max="3"/>
    <col width="40" customWidth="1" min="4" max="4"/>
    <col width="22" customWidth="1" min="5" max="5"/>
    <col width="32" customWidth="1" min="6" max="6"/>
  </cols>
  <sheetData>
    <row r="1">
      <c r="A1" s="1" t="inlineStr">
        <is>
          <t>Acquisitions (Details) $ in Millions</t>
        </is>
      </c>
      <c r="D1" s="2" t="inlineStr">
        <is>
          <t>3 Months Ended</t>
        </is>
      </c>
      <c r="F1" s="2" t="inlineStr">
        <is>
          <t>12 Months Ended</t>
        </is>
      </c>
    </row>
    <row r="2">
      <c r="B2" s="2" t="inlineStr">
        <is>
          <t>Jan. 31, 2025 USD ($)</t>
        </is>
      </c>
      <c r="C2" s="2" t="inlineStr">
        <is>
          <t>Jul. 18, 2024</t>
        </is>
      </c>
      <c r="D2" s="2" t="inlineStr">
        <is>
          <t>Mar. 31, 2025 USD ($) agreement segment</t>
        </is>
      </c>
      <c r="E2" s="2" t="inlineStr">
        <is>
          <t>Mar. 31, 2024 USD ($)</t>
        </is>
      </c>
      <c r="F2" s="2" t="inlineStr">
        <is>
          <t>Dec. 31, 2024 USD ($) agreement</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acquisitions | agreement</t>
        </is>
      </c>
      <c r="B5" s="4" t="inlineStr">
        <is>
          <t xml:space="preserve"> </t>
        </is>
      </c>
      <c r="C5" s="4" t="inlineStr">
        <is>
          <t xml:space="preserve"> </t>
        </is>
      </c>
      <c r="D5" s="4" t="inlineStr">
        <is>
          <t xml:space="preserve"> </t>
        </is>
      </c>
      <c r="E5" s="4" t="inlineStr">
        <is>
          <t xml:space="preserve"> </t>
        </is>
      </c>
      <c r="F5" s="5" t="n">
        <v>2</v>
      </c>
    </row>
    <row r="6">
      <c r="A6" s="4" t="inlineStr">
        <is>
          <t>Acquisition-related expenses</t>
        </is>
      </c>
      <c r="B6" s="4" t="inlineStr">
        <is>
          <t xml:space="preserve"> </t>
        </is>
      </c>
      <c r="C6" s="4" t="inlineStr">
        <is>
          <t xml:space="preserve"> </t>
        </is>
      </c>
      <c r="D6" s="7" t="n">
        <v>44</v>
      </c>
      <c r="E6" s="7" t="n">
        <v>0</v>
      </c>
      <c r="F6" s="4" t="inlineStr">
        <is>
          <t xml:space="preserve"> </t>
        </is>
      </c>
    </row>
    <row r="7">
      <c r="A7" s="4" t="inlineStr">
        <is>
          <t>Purchase price, net of cash acquired</t>
        </is>
      </c>
      <c r="B7" s="4" t="inlineStr">
        <is>
          <t xml:space="preserve"> </t>
        </is>
      </c>
      <c r="C7" s="4" t="inlineStr">
        <is>
          <t xml:space="preserve"> </t>
        </is>
      </c>
      <c r="D7" s="8" t="n">
        <v>2172.2</v>
      </c>
      <c r="E7" s="5" t="n">
        <v>0</v>
      </c>
      <c r="F7" s="6" t="n">
        <v>2156.4</v>
      </c>
    </row>
    <row r="8">
      <c r="A8" s="4" t="inlineStr">
        <is>
          <t>Net sales</t>
        </is>
      </c>
      <c r="B8" s="4" t="inlineStr">
        <is>
          <t xml:space="preserve"> </t>
        </is>
      </c>
      <c r="C8" s="4" t="inlineStr">
        <is>
          <t xml:space="preserve"> </t>
        </is>
      </c>
      <c r="D8" s="5" t="n">
        <v>4811</v>
      </c>
      <c r="E8" s="8" t="n">
        <v>3256.3</v>
      </c>
      <c r="F8" s="4" t="inlineStr">
        <is>
          <t xml:space="preserve"> </t>
        </is>
      </c>
    </row>
    <row r="9">
      <c r="A9" s="4" t="inlineStr">
        <is>
          <t>Goodwill</t>
        </is>
      </c>
      <c r="B9" s="4" t="inlineStr">
        <is>
          <t xml:space="preserve"> </t>
        </is>
      </c>
      <c r="C9" s="4" t="inlineStr">
        <is>
          <t xml:space="preserve"> </t>
        </is>
      </c>
      <c r="D9" s="8" t="n">
        <v>9274.299999999999</v>
      </c>
      <c r="E9" s="4" t="inlineStr">
        <is>
          <t xml:space="preserve"> </t>
        </is>
      </c>
      <c r="F9" s="6" t="n">
        <v>8236.200000000001</v>
      </c>
    </row>
    <row r="10">
      <c r="A10" s="4" t="inlineStr">
        <is>
          <t>Amortization expense</t>
        </is>
      </c>
      <c r="B10" s="4" t="inlineStr">
        <is>
          <t xml:space="preserve"> </t>
        </is>
      </c>
      <c r="C10" s="4" t="inlineStr">
        <is>
          <t xml:space="preserve"> </t>
        </is>
      </c>
      <c r="D10" s="8" t="n">
        <v>47.3</v>
      </c>
      <c r="E10" s="8" t="n">
        <v>20.4</v>
      </c>
      <c r="F10" s="4" t="inlineStr">
        <is>
          <t xml:space="preserve"> </t>
        </is>
      </c>
    </row>
    <row r="11">
      <c r="A11" s="4" t="inlineStr">
        <is>
          <t>2024 Acquisi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5" t="n">
        <v>1190</v>
      </c>
      <c r="E13" s="4" t="inlineStr">
        <is>
          <t xml:space="preserve"> </t>
        </is>
      </c>
      <c r="F13" s="4" t="inlineStr">
        <is>
          <t xml:space="preserve"> </t>
        </is>
      </c>
    </row>
    <row r="14">
      <c r="A14" s="4" t="inlineStr">
        <is>
          <t>Goodwill deductible for tax purposes</t>
        </is>
      </c>
      <c r="B14" s="4" t="inlineStr">
        <is>
          <t xml:space="preserve"> </t>
        </is>
      </c>
      <c r="C14" s="4" t="inlineStr">
        <is>
          <t xml:space="preserve"> </t>
        </is>
      </c>
      <c r="D14" s="8" t="n">
        <v>61.2</v>
      </c>
      <c r="E14" s="4" t="inlineStr">
        <is>
          <t xml:space="preserve"> </t>
        </is>
      </c>
      <c r="F14" s="4" t="inlineStr">
        <is>
          <t xml:space="preserve"> </t>
        </is>
      </c>
    </row>
    <row r="15">
      <c r="A15" s="4" t="inlineStr">
        <is>
          <t>Definite-lived intangible assets</t>
        </is>
      </c>
      <c r="B15" s="4" t="inlineStr">
        <is>
          <t xml:space="preserve"> </t>
        </is>
      </c>
      <c r="C15" s="4" t="inlineStr">
        <is>
          <t xml:space="preserve"> </t>
        </is>
      </c>
      <c r="D15" s="7" t="n">
        <v>576</v>
      </c>
      <c r="E15" s="4" t="inlineStr">
        <is>
          <t xml:space="preserve"> </t>
        </is>
      </c>
      <c r="F15" s="4" t="inlineStr">
        <is>
          <t xml:space="preserve"> </t>
        </is>
      </c>
    </row>
    <row r="16">
      <c r="A16" s="4" t="inlineStr">
        <is>
          <t>2025 Acquisi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cquisitions | agreement</t>
        </is>
      </c>
      <c r="B18" s="4" t="inlineStr">
        <is>
          <t xml:space="preserve"> </t>
        </is>
      </c>
      <c r="C18" s="4" t="inlineStr">
        <is>
          <t xml:space="preserve"> </t>
        </is>
      </c>
      <c r="D18" s="5" t="n">
        <v>2</v>
      </c>
      <c r="E18" s="4" t="inlineStr">
        <is>
          <t xml:space="preserve"> </t>
        </is>
      </c>
      <c r="F18" s="4" t="inlineStr">
        <is>
          <t xml:space="preserve"> </t>
        </is>
      </c>
    </row>
    <row r="19">
      <c r="A19" s="4" t="inlineStr">
        <is>
          <t>Acquisition-related expenses</t>
        </is>
      </c>
      <c r="B19" s="4" t="inlineStr">
        <is>
          <t xml:space="preserve"> </t>
        </is>
      </c>
      <c r="C19" s="4" t="inlineStr">
        <is>
          <t xml:space="preserve"> </t>
        </is>
      </c>
      <c r="D19" s="6" t="n">
        <v>104.9</v>
      </c>
      <c r="E19" s="4" t="inlineStr">
        <is>
          <t xml:space="preserve"> </t>
        </is>
      </c>
      <c r="F19" s="4" t="inlineStr">
        <is>
          <t xml:space="preserve"> </t>
        </is>
      </c>
    </row>
    <row r="20">
      <c r="A20" s="4" t="inlineStr">
        <is>
          <t>Acquisition-related expenses, net of tax</t>
        </is>
      </c>
      <c r="B20" s="4" t="inlineStr">
        <is>
          <t xml:space="preserve"> </t>
        </is>
      </c>
      <c r="C20" s="4" t="inlineStr">
        <is>
          <t xml:space="preserve"> </t>
        </is>
      </c>
      <c r="D20" s="8" t="n">
        <v>82.09999999999999</v>
      </c>
      <c r="E20" s="4" t="inlineStr">
        <is>
          <t xml:space="preserve"> </t>
        </is>
      </c>
      <c r="F20" s="4" t="inlineStr">
        <is>
          <t xml:space="preserve"> </t>
        </is>
      </c>
    </row>
    <row r="21">
      <c r="A21" s="4" t="inlineStr">
        <is>
          <t>Purchase price, net of cash acquired</t>
        </is>
      </c>
      <c r="B21" s="4" t="inlineStr">
        <is>
          <t xml:space="preserve"> </t>
        </is>
      </c>
      <c r="C21" s="4" t="inlineStr">
        <is>
          <t xml:space="preserve"> </t>
        </is>
      </c>
      <c r="D21" s="8" t="n">
        <v>2172.2</v>
      </c>
      <c r="E21" s="4" t="inlineStr">
        <is>
          <t xml:space="preserve"> </t>
        </is>
      </c>
      <c r="F21" s="4" t="inlineStr">
        <is>
          <t xml:space="preserve"> </t>
        </is>
      </c>
    </row>
    <row r="22">
      <c r="A22" s="4" t="inlineStr">
        <is>
          <t>Goodwill</t>
        </is>
      </c>
      <c r="B22" s="4" t="inlineStr">
        <is>
          <t xml:space="preserve"> </t>
        </is>
      </c>
      <c r="C22" s="4" t="inlineStr">
        <is>
          <t xml:space="preserve"> </t>
        </is>
      </c>
      <c r="D22" s="8" t="n">
        <v>890.1</v>
      </c>
      <c r="E22" s="4" t="inlineStr">
        <is>
          <t xml:space="preserve"> </t>
        </is>
      </c>
      <c r="F22" s="4" t="inlineStr">
        <is>
          <t xml:space="preserve"> </t>
        </is>
      </c>
    </row>
    <row r="23">
      <c r="A23" s="4" t="inlineStr">
        <is>
          <t>Goodwill deductible for tax purposes</t>
        </is>
      </c>
      <c r="B23" s="4" t="inlineStr">
        <is>
          <t xml:space="preserve"> </t>
        </is>
      </c>
      <c r="C23" s="4" t="inlineStr">
        <is>
          <t xml:space="preserve"> </t>
        </is>
      </c>
      <c r="D23" s="5" t="n">
        <v>813</v>
      </c>
      <c r="E23" s="4" t="inlineStr">
        <is>
          <t xml:space="preserve"> </t>
        </is>
      </c>
      <c r="F23" s="4" t="inlineStr">
        <is>
          <t xml:space="preserve"> </t>
        </is>
      </c>
    </row>
    <row r="24">
      <c r="A24" s="4" t="inlineStr">
        <is>
          <t>Definite-lived intangible assets</t>
        </is>
      </c>
      <c r="B24" s="4" t="inlineStr">
        <is>
          <t xml:space="preserve"> </t>
        </is>
      </c>
      <c r="C24" s="4" t="inlineStr">
        <is>
          <t xml:space="preserve"> </t>
        </is>
      </c>
      <c r="D24" s="5" t="n">
        <v>800</v>
      </c>
      <c r="E24" s="4" t="inlineStr">
        <is>
          <t xml:space="preserve"> </t>
        </is>
      </c>
      <c r="F24" s="4" t="inlineStr">
        <is>
          <t xml:space="preserve"> </t>
        </is>
      </c>
    </row>
    <row r="25">
      <c r="A25" s="4" t="inlineStr">
        <is>
          <t>Andrew Business Acquisi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date of agreement</t>
        </is>
      </c>
      <c r="B27" s="4" t="inlineStr">
        <is>
          <t xml:space="preserve"> </t>
        </is>
      </c>
      <c r="C27" s="4" t="inlineStr">
        <is>
          <t>Jul. 18,  2024</t>
        </is>
      </c>
      <c r="D27" s="4" t="inlineStr">
        <is>
          <t xml:space="preserve"> </t>
        </is>
      </c>
      <c r="E27" s="4" t="inlineStr">
        <is>
          <t xml:space="preserve"> </t>
        </is>
      </c>
      <c r="F27" s="4" t="inlineStr">
        <is>
          <t xml:space="preserve"> </t>
        </is>
      </c>
    </row>
    <row r="28">
      <c r="A28" s="4" t="inlineStr">
        <is>
          <t>Business acquisition, effective date</t>
        </is>
      </c>
      <c r="B28" s="4" t="inlineStr">
        <is>
          <t>Jan. 31,  2025</t>
        </is>
      </c>
      <c r="C28" s="4" t="inlineStr">
        <is>
          <t xml:space="preserve"> </t>
        </is>
      </c>
      <c r="D28" s="4" t="inlineStr">
        <is>
          <t xml:space="preserve"> </t>
        </is>
      </c>
      <c r="E28" s="4" t="inlineStr">
        <is>
          <t xml:space="preserve"> </t>
        </is>
      </c>
      <c r="F28" s="4" t="inlineStr">
        <is>
          <t xml:space="preserve"> </t>
        </is>
      </c>
    </row>
    <row r="29">
      <c r="A29" s="4" t="inlineStr">
        <is>
          <t>Acquisition-related expenses</t>
        </is>
      </c>
      <c r="B29" s="4" t="inlineStr">
        <is>
          <t xml:space="preserve"> </t>
        </is>
      </c>
      <c r="C29" s="4" t="inlineStr">
        <is>
          <t xml:space="preserve"> </t>
        </is>
      </c>
      <c r="D29" s="7" t="n">
        <v>44</v>
      </c>
      <c r="E29" s="4" t="inlineStr">
        <is>
          <t xml:space="preserve"> </t>
        </is>
      </c>
      <c r="F29" s="4" t="inlineStr">
        <is>
          <t xml:space="preserve"> </t>
        </is>
      </c>
    </row>
    <row r="30">
      <c r="A30" s="4" t="inlineStr">
        <is>
          <t>Purchase price, net of cash acquired</t>
        </is>
      </c>
      <c r="B30" s="6" t="n">
        <v>2033.5</v>
      </c>
      <c r="C30" s="4" t="inlineStr">
        <is>
          <t xml:space="preserve"> </t>
        </is>
      </c>
      <c r="D30" s="4" t="inlineStr">
        <is>
          <t xml:space="preserve"> </t>
        </is>
      </c>
      <c r="E30" s="4" t="inlineStr">
        <is>
          <t xml:space="preserve"> </t>
        </is>
      </c>
      <c r="F30" s="4" t="inlineStr">
        <is>
          <t xml:space="preserve"> </t>
        </is>
      </c>
    </row>
    <row r="31">
      <c r="A31" s="4" t="inlineStr">
        <is>
          <t>Customer relationships | 2024 Acquisitions [Member]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acquired intangible assets weighted-average useful life</t>
        </is>
      </c>
      <c r="B33" s="4" t="inlineStr">
        <is>
          <t xml:space="preserve"> </t>
        </is>
      </c>
      <c r="C33" s="4" t="inlineStr">
        <is>
          <t xml:space="preserve"> </t>
        </is>
      </c>
      <c r="D33" s="4" t="inlineStr">
        <is>
          <t>8 years</t>
        </is>
      </c>
      <c r="E33" s="4" t="inlineStr">
        <is>
          <t xml:space="preserve"> </t>
        </is>
      </c>
      <c r="F33" s="4" t="inlineStr">
        <is>
          <t xml:space="preserve"> </t>
        </is>
      </c>
    </row>
    <row r="34">
      <c r="A34" s="4" t="inlineStr">
        <is>
          <t>Customer relationships | 2024 Acquisitions [Member]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acquired intangible assets weighted-average useful life</t>
        </is>
      </c>
      <c r="B36" s="4" t="inlineStr">
        <is>
          <t xml:space="preserve"> </t>
        </is>
      </c>
      <c r="C36" s="4" t="inlineStr">
        <is>
          <t xml:space="preserve"> </t>
        </is>
      </c>
      <c r="D36" s="4" t="inlineStr">
        <is>
          <t>15 years</t>
        </is>
      </c>
      <c r="E36" s="4" t="inlineStr">
        <is>
          <t xml:space="preserve"> </t>
        </is>
      </c>
      <c r="F36" s="4" t="inlineStr">
        <is>
          <t xml:space="preserve"> </t>
        </is>
      </c>
    </row>
    <row r="37">
      <c r="A37" s="4" t="inlineStr">
        <is>
          <t>Customer relationships | 2025 Acquisitions [Membe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acquired intangible assets weighted-average useful life</t>
        </is>
      </c>
      <c r="B39" s="4" t="inlineStr">
        <is>
          <t xml:space="preserve"> </t>
        </is>
      </c>
      <c r="C39" s="4" t="inlineStr">
        <is>
          <t xml:space="preserve"> </t>
        </is>
      </c>
      <c r="D39" s="4" t="inlineStr">
        <is>
          <t>12 years</t>
        </is>
      </c>
      <c r="E39" s="4" t="inlineStr">
        <is>
          <t xml:space="preserve"> </t>
        </is>
      </c>
      <c r="F39" s="4" t="inlineStr">
        <is>
          <t xml:space="preserve"> </t>
        </is>
      </c>
    </row>
    <row r="40">
      <c r="A40" s="4" t="inlineStr">
        <is>
          <t>Customer relationships | 2025 Acquisitions [Membe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acquired intangible assets weighted-average useful life</t>
        </is>
      </c>
      <c r="B42" s="4" t="inlineStr">
        <is>
          <t xml:space="preserve"> </t>
        </is>
      </c>
      <c r="C42" s="4" t="inlineStr">
        <is>
          <t xml:space="preserve"> </t>
        </is>
      </c>
      <c r="D42" s="4" t="inlineStr">
        <is>
          <t>15 years</t>
        </is>
      </c>
      <c r="E42" s="4" t="inlineStr">
        <is>
          <t xml:space="preserve"> </t>
        </is>
      </c>
      <c r="F42" s="4" t="inlineStr">
        <is>
          <t xml:space="preserve"> </t>
        </is>
      </c>
    </row>
    <row r="43">
      <c r="A43" s="4" t="inlineStr">
        <is>
          <t>Proprietary technology | 2025 Acquisitions [Membe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acquired intangible assets weighted-average useful life</t>
        </is>
      </c>
      <c r="B45" s="4" t="inlineStr">
        <is>
          <t xml:space="preserve"> </t>
        </is>
      </c>
      <c r="C45" s="4" t="inlineStr">
        <is>
          <t xml:space="preserve"> </t>
        </is>
      </c>
      <c r="D45" s="4" t="inlineStr">
        <is>
          <t>6 years</t>
        </is>
      </c>
      <c r="E45" s="4" t="inlineStr">
        <is>
          <t xml:space="preserve"> </t>
        </is>
      </c>
      <c r="F45" s="4" t="inlineStr">
        <is>
          <t xml:space="preserve"> </t>
        </is>
      </c>
    </row>
    <row r="46">
      <c r="A46" s="4" t="inlineStr">
        <is>
          <t>Proprietary technology | 2025 Acquisitions [Member]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acquired intangible assets weighted-average useful life</t>
        </is>
      </c>
      <c r="B48" s="4" t="inlineStr">
        <is>
          <t xml:space="preserve"> </t>
        </is>
      </c>
      <c r="C48" s="4" t="inlineStr">
        <is>
          <t xml:space="preserve"> </t>
        </is>
      </c>
      <c r="D48" s="4" t="inlineStr">
        <is>
          <t>12 years</t>
        </is>
      </c>
      <c r="E48" s="4" t="inlineStr">
        <is>
          <t xml:space="preserve"> </t>
        </is>
      </c>
      <c r="F48" s="4" t="inlineStr">
        <is>
          <t xml:space="preserve"> </t>
        </is>
      </c>
    </row>
    <row r="49">
      <c r="A49" s="4" t="inlineStr">
        <is>
          <t>Backlog | 2023 Acquisi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acquired intangible assets weighted-average useful life</t>
        </is>
      </c>
      <c r="B51" s="4" t="inlineStr">
        <is>
          <t xml:space="preserve"> </t>
        </is>
      </c>
      <c r="C51" s="4" t="inlineStr">
        <is>
          <t xml:space="preserve"> </t>
        </is>
      </c>
      <c r="D51" s="4" t="inlineStr">
        <is>
          <t>3 months</t>
        </is>
      </c>
      <c r="E51" s="4" t="inlineStr">
        <is>
          <t xml:space="preserve"> </t>
        </is>
      </c>
      <c r="F51" s="4" t="inlineStr">
        <is>
          <t xml:space="preserve"> </t>
        </is>
      </c>
    </row>
    <row r="52">
      <c r="A52" s="4" t="inlineStr">
        <is>
          <t>Backlog | 2024 Acquisitio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acquired intangible assets weighted-average useful life</t>
        </is>
      </c>
      <c r="B54" s="4" t="inlineStr">
        <is>
          <t xml:space="preserve"> </t>
        </is>
      </c>
      <c r="C54" s="4" t="inlineStr">
        <is>
          <t xml:space="preserve"> </t>
        </is>
      </c>
      <c r="D54" s="4" t="inlineStr">
        <is>
          <t>4 months 24 days</t>
        </is>
      </c>
      <c r="E54" s="4" t="inlineStr">
        <is>
          <t xml:space="preserve"> </t>
        </is>
      </c>
      <c r="F54" s="4" t="inlineStr">
        <is>
          <t xml:space="preserve"> </t>
        </is>
      </c>
    </row>
    <row r="55">
      <c r="A55" s="4" t="inlineStr">
        <is>
          <t>Backlog | Andrew Business Acquisi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ation expense</t>
        </is>
      </c>
      <c r="B57" s="4" t="inlineStr">
        <is>
          <t xml:space="preserve"> </t>
        </is>
      </c>
      <c r="C57" s="4" t="inlineStr">
        <is>
          <t xml:space="preserve"> </t>
        </is>
      </c>
      <c r="D57" s="7" t="n">
        <v>10</v>
      </c>
      <c r="E57" s="4" t="inlineStr">
        <is>
          <t xml:space="preserve"> </t>
        </is>
      </c>
      <c r="F57" s="4" t="inlineStr">
        <is>
          <t xml:space="preserve"> </t>
        </is>
      </c>
    </row>
    <row r="58">
      <c r="A58" s="4" t="inlineStr">
        <is>
          <t>Amortization of Inventory step-up costs recorded to Cost of Sales [Member] | Andrew Business Acquisi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ation of acquisition-related inventory step-up costs recorded in Cost of sales</t>
        </is>
      </c>
      <c r="B60" s="4" t="inlineStr">
        <is>
          <t xml:space="preserve"> </t>
        </is>
      </c>
      <c r="C60" s="4" t="inlineStr">
        <is>
          <t xml:space="preserve"> </t>
        </is>
      </c>
      <c r="D60" s="6" t="n">
        <v>60.9</v>
      </c>
      <c r="E60" s="4" t="inlineStr">
        <is>
          <t xml:space="preserve"> </t>
        </is>
      </c>
      <c r="F60" s="4" t="inlineStr">
        <is>
          <t xml:space="preserve"> </t>
        </is>
      </c>
    </row>
    <row r="61">
      <c r="A61" s="4" t="inlineStr">
        <is>
          <t>Harsh Environment Solu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acquisitions | agreement</t>
        </is>
      </c>
      <c r="B63" s="4" t="inlineStr">
        <is>
          <t xml:space="preserve"> </t>
        </is>
      </c>
      <c r="C63" s="4" t="inlineStr">
        <is>
          <t xml:space="preserve"> </t>
        </is>
      </c>
      <c r="D63" s="5" t="n">
        <v>1</v>
      </c>
      <c r="E63" s="4" t="inlineStr">
        <is>
          <t xml:space="preserve"> </t>
        </is>
      </c>
      <c r="F63" s="5" t="n">
        <v>2</v>
      </c>
    </row>
    <row r="64">
      <c r="A64" s="4" t="inlineStr">
        <is>
          <t>Net sales</t>
        </is>
      </c>
      <c r="B64" s="4" t="inlineStr">
        <is>
          <t xml:space="preserve"> </t>
        </is>
      </c>
      <c r="C64" s="4" t="inlineStr">
        <is>
          <t xml:space="preserve"> </t>
        </is>
      </c>
      <c r="D64" s="6" t="n">
        <v>1268.2</v>
      </c>
      <c r="E64" s="5" t="n">
        <v>916</v>
      </c>
      <c r="F64" s="4" t="inlineStr">
        <is>
          <t xml:space="preserve"> </t>
        </is>
      </c>
    </row>
    <row r="65">
      <c r="A65" s="4" t="inlineStr">
        <is>
          <t>Goodwill</t>
        </is>
      </c>
      <c r="B65" s="4" t="inlineStr">
        <is>
          <t xml:space="preserve"> </t>
        </is>
      </c>
      <c r="C65" s="4" t="inlineStr">
        <is>
          <t xml:space="preserve"> </t>
        </is>
      </c>
      <c r="D65" s="5" t="n">
        <v>3290</v>
      </c>
      <c r="E65" s="4" t="inlineStr">
        <is>
          <t xml:space="preserve"> </t>
        </is>
      </c>
      <c r="F65" s="7" t="n">
        <v>3180</v>
      </c>
    </row>
    <row r="66">
      <c r="A66" s="4" t="inlineStr">
        <is>
          <t>Interconnect and Sensor Sys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4" t="inlineStr">
        <is>
          <t xml:space="preserve"> </t>
        </is>
      </c>
      <c r="C68" s="4" t="inlineStr">
        <is>
          <t xml:space="preserve"> </t>
        </is>
      </c>
      <c r="D68" s="8" t="n">
        <v>1129.1</v>
      </c>
      <c r="E68" s="8" t="n">
        <v>1074.6</v>
      </c>
      <c r="F68" s="4" t="inlineStr">
        <is>
          <t xml:space="preserve"> </t>
        </is>
      </c>
    </row>
    <row r="69">
      <c r="A69" s="4" t="inlineStr">
        <is>
          <t>Goodwill</t>
        </is>
      </c>
      <c r="B69" s="4" t="inlineStr">
        <is>
          <t xml:space="preserve"> </t>
        </is>
      </c>
      <c r="C69" s="4" t="inlineStr">
        <is>
          <t xml:space="preserve"> </t>
        </is>
      </c>
      <c r="D69" s="8" t="n">
        <v>2135.5</v>
      </c>
      <c r="E69" s="4" t="inlineStr">
        <is>
          <t xml:space="preserve"> </t>
        </is>
      </c>
      <c r="F69" s="8" t="n">
        <v>2104.7</v>
      </c>
    </row>
    <row r="70">
      <c r="A70" s="4" t="inlineStr">
        <is>
          <t>Communications Solu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quisi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4" t="inlineStr">
        <is>
          <t xml:space="preserve"> </t>
        </is>
      </c>
      <c r="C72" s="4" t="inlineStr">
        <is>
          <t xml:space="preserve"> </t>
        </is>
      </c>
      <c r="D72" s="8" t="n">
        <v>2413.7</v>
      </c>
      <c r="E72" s="6" t="n">
        <v>1265.7</v>
      </c>
      <c r="F72" s="4" t="inlineStr">
        <is>
          <t xml:space="preserve"> </t>
        </is>
      </c>
    </row>
    <row r="73">
      <c r="A73" s="4" t="inlineStr">
        <is>
          <t>Goodwill</t>
        </is>
      </c>
      <c r="B73" s="4" t="inlineStr">
        <is>
          <t xml:space="preserve"> </t>
        </is>
      </c>
      <c r="C73" s="4" t="inlineStr">
        <is>
          <t xml:space="preserve"> </t>
        </is>
      </c>
      <c r="D73" s="6" t="n">
        <v>3848.8</v>
      </c>
      <c r="E73" s="4" t="inlineStr">
        <is>
          <t xml:space="preserve"> </t>
        </is>
      </c>
      <c r="F73" s="6" t="n">
        <v>2951.5</v>
      </c>
    </row>
    <row r="74">
      <c r="A74" s="4" t="inlineStr">
        <is>
          <t>Communications Solutions | Andrew Business Acquisi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quisi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acquisitions | agreement</t>
        </is>
      </c>
      <c r="B76" s="4" t="inlineStr">
        <is>
          <t xml:space="preserve"> </t>
        </is>
      </c>
      <c r="C76" s="4" t="inlineStr">
        <is>
          <t xml:space="preserve"> </t>
        </is>
      </c>
      <c r="D76" s="5" t="n">
        <v>1</v>
      </c>
      <c r="E76" s="4" t="inlineStr">
        <is>
          <t xml:space="preserve"> </t>
        </is>
      </c>
      <c r="F76"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Pension and postretirement benefit plan adjustment, tax</t>
        </is>
      </c>
      <c r="B4" s="6" t="n">
        <v>-0.3</v>
      </c>
      <c r="C4" s="6" t="n">
        <v>-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Goodwill and Other Intangible Assets, Goodwill (Details) $ in Millions</t>
        </is>
      </c>
      <c r="B1" s="2" t="inlineStr">
        <is>
          <t>3 Months Ended</t>
        </is>
      </c>
    </row>
    <row r="2">
      <c r="B2" s="2" t="inlineStr">
        <is>
          <t>Mar. 31, 2025 USD ($)</t>
        </is>
      </c>
    </row>
    <row r="3">
      <c r="A3" s="3" t="inlineStr">
        <is>
          <t>Goodwill.</t>
        </is>
      </c>
      <c r="B3" s="4" t="inlineStr">
        <is>
          <t xml:space="preserve"> </t>
        </is>
      </c>
    </row>
    <row r="4">
      <c r="A4" s="4" t="inlineStr">
        <is>
          <t>Goodwill, Beginning Balance</t>
        </is>
      </c>
      <c r="B4" s="6" t="n">
        <v>8236.200000000001</v>
      </c>
    </row>
    <row r="5">
      <c r="A5" s="4" t="inlineStr">
        <is>
          <t>Acquisition-related</t>
        </is>
      </c>
      <c r="B5" s="8" t="n">
        <v>989.2</v>
      </c>
    </row>
    <row r="6">
      <c r="A6" s="4" t="inlineStr">
        <is>
          <t>Foreign currency translation</t>
        </is>
      </c>
      <c r="B6" s="8" t="n">
        <v>48.9</v>
      </c>
    </row>
    <row r="7">
      <c r="A7" s="4" t="inlineStr">
        <is>
          <t>Goodwill, Ending Balance</t>
        </is>
      </c>
      <c r="B7" s="8" t="n">
        <v>9274.299999999999</v>
      </c>
    </row>
    <row r="8">
      <c r="A8" s="4" t="inlineStr">
        <is>
          <t>Harsh Environment Solutions</t>
        </is>
      </c>
      <c r="B8" s="4" t="inlineStr">
        <is>
          <t xml:space="preserve"> </t>
        </is>
      </c>
    </row>
    <row r="9">
      <c r="A9" s="3" t="inlineStr">
        <is>
          <t>Goodwill.</t>
        </is>
      </c>
      <c r="B9" s="4" t="inlineStr">
        <is>
          <t xml:space="preserve"> </t>
        </is>
      </c>
    </row>
    <row r="10">
      <c r="A10" s="4" t="inlineStr">
        <is>
          <t>Goodwill, Beginning Balance</t>
        </is>
      </c>
      <c r="B10" s="5" t="n">
        <v>3180</v>
      </c>
    </row>
    <row r="11">
      <c r="A11" s="4" t="inlineStr">
        <is>
          <t>Acquisition-related</t>
        </is>
      </c>
      <c r="B11" s="8" t="n">
        <v>100.4</v>
      </c>
    </row>
    <row r="12">
      <c r="A12" s="4" t="inlineStr">
        <is>
          <t>Foreign currency translation</t>
        </is>
      </c>
      <c r="B12" s="8" t="n">
        <v>9.6</v>
      </c>
    </row>
    <row r="13">
      <c r="A13" s="4" t="inlineStr">
        <is>
          <t>Goodwill, Ending Balance</t>
        </is>
      </c>
      <c r="B13" s="5" t="n">
        <v>3290</v>
      </c>
    </row>
    <row r="14">
      <c r="A14" s="4" t="inlineStr">
        <is>
          <t>Communications Solutions</t>
        </is>
      </c>
      <c r="B14" s="4" t="inlineStr">
        <is>
          <t xml:space="preserve"> </t>
        </is>
      </c>
    </row>
    <row r="15">
      <c r="A15" s="3" t="inlineStr">
        <is>
          <t>Goodwill.</t>
        </is>
      </c>
      <c r="B15" s="4" t="inlineStr">
        <is>
          <t xml:space="preserve"> </t>
        </is>
      </c>
    </row>
    <row r="16">
      <c r="A16" s="4" t="inlineStr">
        <is>
          <t>Goodwill, Beginning Balance</t>
        </is>
      </c>
      <c r="B16" s="8" t="n">
        <v>2951.5</v>
      </c>
    </row>
    <row r="17">
      <c r="A17" s="4" t="inlineStr">
        <is>
          <t>Acquisition-related</t>
        </is>
      </c>
      <c r="B17" s="8" t="n">
        <v>888.5</v>
      </c>
    </row>
    <row r="18">
      <c r="A18" s="4" t="inlineStr">
        <is>
          <t>Foreign currency translation</t>
        </is>
      </c>
      <c r="B18" s="8" t="n">
        <v>8.800000000000001</v>
      </c>
    </row>
    <row r="19">
      <c r="A19" s="4" t="inlineStr">
        <is>
          <t>Goodwill, Ending Balance</t>
        </is>
      </c>
      <c r="B19" s="8" t="n">
        <v>3848.8</v>
      </c>
    </row>
    <row r="20">
      <c r="A20" s="4" t="inlineStr">
        <is>
          <t>Interconnect and Sensor Systems</t>
        </is>
      </c>
      <c r="B20" s="4" t="inlineStr">
        <is>
          <t xml:space="preserve"> </t>
        </is>
      </c>
    </row>
    <row r="21">
      <c r="A21" s="3" t="inlineStr">
        <is>
          <t>Goodwill.</t>
        </is>
      </c>
      <c r="B21" s="4" t="inlineStr">
        <is>
          <t xml:space="preserve"> </t>
        </is>
      </c>
    </row>
    <row r="22">
      <c r="A22" s="4" t="inlineStr">
        <is>
          <t>Goodwill, Beginning Balance</t>
        </is>
      </c>
      <c r="B22" s="8" t="n">
        <v>2104.7</v>
      </c>
    </row>
    <row r="23">
      <c r="A23" s="4" t="inlineStr">
        <is>
          <t>Acquisition-related</t>
        </is>
      </c>
      <c r="B23" s="8" t="n">
        <v>0.3</v>
      </c>
    </row>
    <row r="24">
      <c r="A24" s="4" t="inlineStr">
        <is>
          <t>Foreign currency translation</t>
        </is>
      </c>
      <c r="B24" s="8" t="n">
        <v>30.5</v>
      </c>
    </row>
    <row r="25">
      <c r="A25" s="4" t="inlineStr">
        <is>
          <t>Goodwill, Ending Balance</t>
        </is>
      </c>
      <c r="B25" s="6" t="n">
        <v>213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Million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Weighted average useful lives of amortizable intangible assets</t>
        </is>
      </c>
      <c r="B3" s="4" t="inlineStr">
        <is>
          <t>12 years</t>
        </is>
      </c>
      <c r="C3" s="4" t="inlineStr">
        <is>
          <t xml:space="preserve"> </t>
        </is>
      </c>
    </row>
    <row r="4">
      <c r="A4" s="4" t="inlineStr">
        <is>
          <t>Gross Carrying Amount (definite-lived)</t>
        </is>
      </c>
      <c r="B4" s="7" t="n">
        <v>2628</v>
      </c>
      <c r="C4" s="6" t="n">
        <v>1800.8</v>
      </c>
    </row>
    <row r="5">
      <c r="A5" s="4" t="inlineStr">
        <is>
          <t>Accumulated Amortization</t>
        </is>
      </c>
      <c r="B5" s="8" t="n">
        <v>895.6</v>
      </c>
      <c r="C5" s="8" t="n">
        <v>844.8</v>
      </c>
    </row>
    <row r="6">
      <c r="A6" s="4" t="inlineStr">
        <is>
          <t>Net Carrying Amount, (definite-lived)</t>
        </is>
      </c>
      <c r="B6" s="8" t="n">
        <v>1732.4</v>
      </c>
      <c r="C6" s="5" t="n">
        <v>956</v>
      </c>
    </row>
    <row r="7">
      <c r="A7" s="4" t="inlineStr">
        <is>
          <t>Indefinite-lived trade name intangible asset</t>
        </is>
      </c>
      <c r="B7" s="8" t="n">
        <v>269.1</v>
      </c>
      <c r="C7" s="8" t="n">
        <v>269.1</v>
      </c>
    </row>
    <row r="8">
      <c r="A8" s="4" t="inlineStr">
        <is>
          <t>Intangible assets, gross (excluding goodwill)</t>
        </is>
      </c>
      <c r="B8" s="8" t="n">
        <v>2897.1</v>
      </c>
      <c r="C8" s="8" t="n">
        <v>2069.9</v>
      </c>
    </row>
    <row r="9">
      <c r="A9" s="4" t="inlineStr">
        <is>
          <t>Net Carrying Amount, intangible assets</t>
        </is>
      </c>
      <c r="B9" s="6" t="n">
        <v>2001.5</v>
      </c>
      <c r="C9" s="8" t="n">
        <v>1225.1</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Weighted average useful lives of amortizable intangible assets</t>
        </is>
      </c>
      <c r="B12" s="4" t="inlineStr">
        <is>
          <t>12 years</t>
        </is>
      </c>
      <c r="C12" s="4" t="inlineStr">
        <is>
          <t xml:space="preserve"> </t>
        </is>
      </c>
    </row>
    <row r="13">
      <c r="A13" s="4" t="inlineStr">
        <is>
          <t>Gross Carrying Amount (definite-lived)</t>
        </is>
      </c>
      <c r="B13" s="6" t="n">
        <v>1523.1</v>
      </c>
      <c r="C13" s="8" t="n">
        <v>1296.4</v>
      </c>
    </row>
    <row r="14">
      <c r="A14" s="4" t="inlineStr">
        <is>
          <t>Accumulated Amortization</t>
        </is>
      </c>
      <c r="B14" s="8" t="n">
        <v>547.5</v>
      </c>
      <c r="C14" s="8" t="n">
        <v>519.8</v>
      </c>
    </row>
    <row r="15">
      <c r="A15" s="4" t="inlineStr">
        <is>
          <t>Net Carrying Amount, (definite-lived)</t>
        </is>
      </c>
      <c r="B15" s="6" t="n">
        <v>975.6</v>
      </c>
      <c r="C15" s="8" t="n">
        <v>776.6</v>
      </c>
    </row>
    <row r="16">
      <c r="A16" s="4" t="inlineStr">
        <is>
          <t>Proprietary technolog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Weighted average useful lives of amortizable intangible assets</t>
        </is>
      </c>
      <c r="B18" s="4" t="inlineStr">
        <is>
          <t>14 years</t>
        </is>
      </c>
      <c r="C18" s="4" t="inlineStr">
        <is>
          <t xml:space="preserve"> </t>
        </is>
      </c>
    </row>
    <row r="19">
      <c r="A19" s="4" t="inlineStr">
        <is>
          <t>Gross Carrying Amount (definite-lived)</t>
        </is>
      </c>
      <c r="B19" s="6" t="n">
        <v>930.8</v>
      </c>
      <c r="C19" s="8" t="n">
        <v>350.3</v>
      </c>
    </row>
    <row r="20">
      <c r="A20" s="4" t="inlineStr">
        <is>
          <t>Accumulated Amortization</t>
        </is>
      </c>
      <c r="B20" s="8" t="n">
        <v>183.8</v>
      </c>
      <c r="C20" s="8" t="n">
        <v>170.9</v>
      </c>
    </row>
    <row r="21">
      <c r="A21" s="4" t="inlineStr">
        <is>
          <t>Net Carrying Amount, (definite-lived)</t>
        </is>
      </c>
      <c r="B21" s="7" t="n">
        <v>747</v>
      </c>
      <c r="C21" s="8" t="n">
        <v>179.4</v>
      </c>
    </row>
    <row r="22">
      <c r="A22" s="4" t="inlineStr">
        <is>
          <t>Backlog and 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Weighted average useful lives of amortizable intangible assets</t>
        </is>
      </c>
      <c r="B24" s="4" t="inlineStr">
        <is>
          <t>1 year</t>
        </is>
      </c>
      <c r="C24" s="4" t="inlineStr">
        <is>
          <t xml:space="preserve"> </t>
        </is>
      </c>
    </row>
    <row r="25">
      <c r="A25" s="4" t="inlineStr">
        <is>
          <t>Gross Carrying Amount (definite-lived)</t>
        </is>
      </c>
      <c r="B25" s="6" t="n">
        <v>174.1</v>
      </c>
      <c r="C25" s="8" t="n">
        <v>154.1</v>
      </c>
    </row>
    <row r="26">
      <c r="A26" s="4" t="inlineStr">
        <is>
          <t>Accumulated Amortization</t>
        </is>
      </c>
      <c r="B26" s="8" t="n">
        <v>164.3</v>
      </c>
      <c r="C26" s="6" t="n">
        <v>154.1</v>
      </c>
    </row>
    <row r="27">
      <c r="A27" s="4" t="inlineStr">
        <is>
          <t>Net Carrying Amount, (definite-lived)</t>
        </is>
      </c>
      <c r="B27" s="6" t="n">
        <v>9.800000000000001</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Amortization (Details) - USD ($) $ in Millions</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expense</t>
        </is>
      </c>
      <c r="B4" s="6" t="n">
        <v>47.3</v>
      </c>
      <c r="C4" s="6" t="n">
        <v>20.4</v>
      </c>
    </row>
    <row r="5">
      <c r="A5" s="3" t="inlineStr">
        <is>
          <t>Amortization expense estimated for each of the next five fiscal years</t>
        </is>
      </c>
      <c r="B5" s="4" t="inlineStr">
        <is>
          <t xml:space="preserve"> </t>
        </is>
      </c>
      <c r="C5" s="4" t="inlineStr">
        <is>
          <t xml:space="preserve"> </t>
        </is>
      </c>
    </row>
    <row r="6">
      <c r="A6" s="4" t="inlineStr">
        <is>
          <t>Remainder of 2025</t>
        </is>
      </c>
      <c r="B6" s="8" t="n">
        <v>121.2</v>
      </c>
      <c r="C6" s="4" t="inlineStr">
        <is>
          <t xml:space="preserve"> </t>
        </is>
      </c>
    </row>
    <row r="7">
      <c r="A7" s="4" t="inlineStr">
        <is>
          <t>2026</t>
        </is>
      </c>
      <c r="B7" s="8" t="n">
        <v>161.9</v>
      </c>
      <c r="C7" s="4" t="inlineStr">
        <is>
          <t xml:space="preserve"> </t>
        </is>
      </c>
    </row>
    <row r="8">
      <c r="A8" s="4" t="inlineStr">
        <is>
          <t>2027</t>
        </is>
      </c>
      <c r="B8" s="8" t="n">
        <v>155.1</v>
      </c>
      <c r="C8" s="4" t="inlineStr">
        <is>
          <t xml:space="preserve"> </t>
        </is>
      </c>
    </row>
    <row r="9">
      <c r="A9" s="4" t="inlineStr">
        <is>
          <t>2028</t>
        </is>
      </c>
      <c r="B9" s="8" t="n">
        <v>147.9</v>
      </c>
      <c r="C9" s="4" t="inlineStr">
        <is>
          <t xml:space="preserve"> </t>
        </is>
      </c>
    </row>
    <row r="10">
      <c r="A10" s="4" t="inlineStr">
        <is>
          <t>2029</t>
        </is>
      </c>
      <c r="B10" s="5" t="n">
        <v>137</v>
      </c>
      <c r="C10" s="4" t="inlineStr">
        <is>
          <t xml:space="preserve"> </t>
        </is>
      </c>
    </row>
    <row r="11">
      <c r="A11" s="4" t="inlineStr">
        <is>
          <t>2030</t>
        </is>
      </c>
      <c r="B11" s="8" t="n">
        <v>134.4</v>
      </c>
      <c r="C11" s="4" t="inlineStr">
        <is>
          <t xml:space="preserve"> </t>
        </is>
      </c>
    </row>
    <row r="12">
      <c r="A12" s="4" t="inlineStr">
        <is>
          <t>Andrew Business Acquisition [Member] | Backlog</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Amortization expense</t>
        </is>
      </c>
      <c r="B14" s="7" t="n">
        <v>10</v>
      </c>
      <c r="C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portable Business Segments, Net sales reconciliation by segment, and net sales to segment operating income reconciliation, including segment operating expenses (Details) $ in Millions</t>
        </is>
      </c>
      <c r="B1" s="2" t="inlineStr">
        <is>
          <t>3 Months Ended</t>
        </is>
      </c>
    </row>
    <row r="2">
      <c r="B2" s="2" t="inlineStr">
        <is>
          <t>Mar. 31, 2025 USD ($) segment entity</t>
        </is>
      </c>
      <c r="C2" s="2" t="inlineStr">
        <is>
          <t>Mar. 31, 2024 USD ($)</t>
        </is>
      </c>
    </row>
    <row r="3">
      <c r="A3" s="3" t="inlineStr">
        <is>
          <t>Segment reporting information</t>
        </is>
      </c>
      <c r="B3" s="4" t="inlineStr">
        <is>
          <t xml:space="preserve"> </t>
        </is>
      </c>
      <c r="C3" s="4" t="inlineStr">
        <is>
          <t xml:space="preserve"> </t>
        </is>
      </c>
    </row>
    <row r="4">
      <c r="A4" s="4" t="inlineStr">
        <is>
          <t>Number of reportable business segments | segment</t>
        </is>
      </c>
      <c r="B4" s="5" t="n">
        <v>3</v>
      </c>
      <c r="C4" s="4" t="inlineStr">
        <is>
          <t xml:space="preserve"> </t>
        </is>
      </c>
    </row>
    <row r="5">
      <c r="A5" s="4" t="inlineStr">
        <is>
          <t>Number of segment managers | entity</t>
        </is>
      </c>
      <c r="B5" s="5" t="n">
        <v>3</v>
      </c>
      <c r="C5" s="4" t="inlineStr">
        <is>
          <t xml:space="preserve"> </t>
        </is>
      </c>
    </row>
    <row r="6">
      <c r="A6" s="4" t="inlineStr">
        <is>
          <t>Net sales</t>
        </is>
      </c>
      <c r="B6" s="7" t="n">
        <v>4811</v>
      </c>
      <c r="C6" s="6" t="n">
        <v>3256.3</v>
      </c>
    </row>
    <row r="7">
      <c r="A7" s="4" t="inlineStr">
        <is>
          <t>Operating income</t>
        </is>
      </c>
      <c r="B7" s="8" t="n">
        <v>1024.8</v>
      </c>
      <c r="C7" s="8" t="n">
        <v>684.8</v>
      </c>
    </row>
    <row r="8">
      <c r="A8" s="4" t="inlineStr">
        <is>
          <t>Harsh Environment Solution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sales</t>
        </is>
      </c>
      <c r="B10" s="8" t="n">
        <v>1268.2</v>
      </c>
      <c r="C10" s="5" t="n">
        <v>916</v>
      </c>
    </row>
    <row r="11">
      <c r="A11" s="4" t="inlineStr">
        <is>
          <t>Communications Solution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sales</t>
        </is>
      </c>
      <c r="B13" s="8" t="n">
        <v>2413.7</v>
      </c>
      <c r="C13" s="8" t="n">
        <v>1265.7</v>
      </c>
    </row>
    <row r="14">
      <c r="A14" s="4" t="inlineStr">
        <is>
          <t>Interconnect and Sensor System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et sales</t>
        </is>
      </c>
      <c r="B16" s="8" t="n">
        <v>1129.1</v>
      </c>
      <c r="C16" s="8" t="n">
        <v>1074.6</v>
      </c>
    </row>
    <row r="17">
      <c r="A17" s="4" t="inlineStr">
        <is>
          <t>Operating Segment</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Net sales</t>
        </is>
      </c>
      <c r="B19" s="8" t="n">
        <v>4863.4</v>
      </c>
      <c r="C19" s="8" t="n">
        <v>3292.2</v>
      </c>
    </row>
    <row r="20">
      <c r="A20" s="4" t="inlineStr">
        <is>
          <t>Less: Segment operating expenses</t>
        </is>
      </c>
      <c r="B20" s="8" t="n">
        <v>3634.5</v>
      </c>
      <c r="C20" s="8" t="n">
        <v>2530.3</v>
      </c>
    </row>
    <row r="21">
      <c r="A21" s="4" t="inlineStr">
        <is>
          <t>Operating income</t>
        </is>
      </c>
      <c r="B21" s="8" t="n">
        <v>1176.5</v>
      </c>
      <c r="C21" s="5" t="n">
        <v>726</v>
      </c>
    </row>
    <row r="22">
      <c r="A22" s="4" t="inlineStr">
        <is>
          <t>Operating Segment | Harsh Environment Solution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Net sales</t>
        </is>
      </c>
      <c r="B24" s="5" t="n">
        <v>1295</v>
      </c>
      <c r="C24" s="8" t="n">
        <v>935.6</v>
      </c>
    </row>
    <row r="25">
      <c r="A25" s="4" t="inlineStr">
        <is>
          <t>Less: Segment operating expenses</t>
        </is>
      </c>
      <c r="B25" s="5" t="n">
        <v>957</v>
      </c>
      <c r="C25" s="8" t="n">
        <v>671.6</v>
      </c>
    </row>
    <row r="26">
      <c r="A26" s="4" t="inlineStr">
        <is>
          <t>Operating income</t>
        </is>
      </c>
      <c r="B26" s="8" t="n">
        <v>311.2</v>
      </c>
      <c r="C26" s="8" t="n">
        <v>244.4</v>
      </c>
    </row>
    <row r="27">
      <c r="A27" s="4" t="inlineStr">
        <is>
          <t>Operating Segment | Communications Solutions</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Net sales</t>
        </is>
      </c>
      <c r="B29" s="8" t="n">
        <v>2429.5</v>
      </c>
      <c r="C29" s="8" t="n">
        <v>1276.9</v>
      </c>
    </row>
    <row r="30">
      <c r="A30" s="4" t="inlineStr">
        <is>
          <t>Less: Segment operating expenses</t>
        </is>
      </c>
      <c r="B30" s="8" t="n">
        <v>1752.9</v>
      </c>
      <c r="C30" s="8" t="n">
        <v>979.5</v>
      </c>
    </row>
    <row r="31">
      <c r="A31" s="4" t="inlineStr">
        <is>
          <t>Operating income</t>
        </is>
      </c>
      <c r="B31" s="8" t="n">
        <v>660.8</v>
      </c>
      <c r="C31" s="8" t="n">
        <v>286.2</v>
      </c>
    </row>
    <row r="32">
      <c r="A32" s="4" t="inlineStr">
        <is>
          <t>Operating Segment | Interconnect and Sensor System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Net sales</t>
        </is>
      </c>
      <c r="B34" s="8" t="n">
        <v>1138.9</v>
      </c>
      <c r="C34" s="8" t="n">
        <v>1079.7</v>
      </c>
    </row>
    <row r="35">
      <c r="A35" s="4" t="inlineStr">
        <is>
          <t>Less: Segment operating expenses</t>
        </is>
      </c>
      <c r="B35" s="8" t="n">
        <v>924.6</v>
      </c>
      <c r="C35" s="8" t="n">
        <v>879.2</v>
      </c>
    </row>
    <row r="36">
      <c r="A36" s="4" t="inlineStr">
        <is>
          <t>Operating income</t>
        </is>
      </c>
      <c r="B36" s="8" t="n">
        <v>204.5</v>
      </c>
      <c r="C36" s="8" t="n">
        <v>195.4</v>
      </c>
    </row>
    <row r="37">
      <c r="A37" s="4" t="inlineStr">
        <is>
          <t>Inter-Segment</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Net sales</t>
        </is>
      </c>
      <c r="B39" s="8" t="n">
        <v>52.4</v>
      </c>
      <c r="C39" s="8" t="n">
        <v>35.9</v>
      </c>
    </row>
    <row r="40">
      <c r="A40" s="4" t="inlineStr">
        <is>
          <t>Inter-Segment | Harsh Environment Solution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Net sales</t>
        </is>
      </c>
      <c r="B42" s="8" t="n">
        <v>26.8</v>
      </c>
      <c r="C42" s="8" t="n">
        <v>19.6</v>
      </c>
    </row>
    <row r="43">
      <c r="A43" s="4" t="inlineStr">
        <is>
          <t>Inter-Segment | Communications Solutions</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Net sales</t>
        </is>
      </c>
      <c r="B45" s="8" t="n">
        <v>15.8</v>
      </c>
      <c r="C45" s="8" t="n">
        <v>11.2</v>
      </c>
    </row>
    <row r="46">
      <c r="A46" s="4" t="inlineStr">
        <is>
          <t>Inter-Segment | Interconnect and Sensor Systems</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Net sales</t>
        </is>
      </c>
      <c r="B48" s="6" t="n">
        <v>9.800000000000001</v>
      </c>
      <c r="C48" s="6" t="n">
        <v>5.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Business Segments, Reconciliation of Segment Operating Income to Consolidated Income Before Income Taxe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Stock-based compensation expense</t>
        </is>
      </c>
      <c r="B4" s="6" t="n">
        <v>-26.6</v>
      </c>
      <c r="C4" s="6" t="n">
        <v>-23.8</v>
      </c>
    </row>
    <row r="5">
      <c r="A5" s="4" t="inlineStr">
        <is>
          <t>Acquisition-related expenses</t>
        </is>
      </c>
      <c r="B5" s="5" t="n">
        <v>-44</v>
      </c>
      <c r="C5" s="5" t="n">
        <v>0</v>
      </c>
    </row>
    <row r="6">
      <c r="A6" s="4" t="inlineStr">
        <is>
          <t>Operating income</t>
        </is>
      </c>
      <c r="B6" s="8" t="n">
        <v>1024.8</v>
      </c>
      <c r="C6" s="8" t="n">
        <v>684.8</v>
      </c>
    </row>
    <row r="7">
      <c r="A7" s="4" t="inlineStr">
        <is>
          <t>Interest expense</t>
        </is>
      </c>
      <c r="B7" s="8" t="n">
        <v>-76.5</v>
      </c>
      <c r="C7" s="8" t="n">
        <v>-38.1</v>
      </c>
    </row>
    <row r="8">
      <c r="A8" s="4" t="inlineStr">
        <is>
          <t>Other income (expense), net</t>
        </is>
      </c>
      <c r="B8" s="8" t="n">
        <v>14.6</v>
      </c>
      <c r="C8" s="5" t="n">
        <v>16</v>
      </c>
    </row>
    <row r="9">
      <c r="A9" s="4" t="inlineStr">
        <is>
          <t>Income before income taxes</t>
        </is>
      </c>
      <c r="B9" s="8" t="n">
        <v>962.9</v>
      </c>
      <c r="C9" s="8" t="n">
        <v>662.7</v>
      </c>
    </row>
    <row r="10">
      <c r="A10" s="4" t="inlineStr">
        <is>
          <t>Operating Seg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Operating income</t>
        </is>
      </c>
      <c r="B12" s="8" t="n">
        <v>1176.5</v>
      </c>
      <c r="C12" s="5" t="n">
        <v>726</v>
      </c>
    </row>
    <row r="13">
      <c r="A13" s="4" t="inlineStr">
        <is>
          <t>Interest expense</t>
        </is>
      </c>
      <c r="B13" s="8" t="n">
        <v>-76.5</v>
      </c>
      <c r="C13" s="8" t="n">
        <v>-38.1</v>
      </c>
    </row>
    <row r="14">
      <c r="A14" s="4" t="inlineStr">
        <is>
          <t>Other income (expense), net</t>
        </is>
      </c>
      <c r="B14" s="8" t="n">
        <v>14.6</v>
      </c>
      <c r="C14" s="5" t="n">
        <v>16</v>
      </c>
    </row>
    <row r="15">
      <c r="A15" s="4" t="inlineStr">
        <is>
          <t>Operating Segment | Harsh Environment Solution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Operating income</t>
        </is>
      </c>
      <c r="B17" s="8" t="n">
        <v>311.2</v>
      </c>
      <c r="C17" s="8" t="n">
        <v>244.4</v>
      </c>
    </row>
    <row r="18">
      <c r="A18" s="4" t="inlineStr">
        <is>
          <t>Operating Segment | Communications Solution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Operating income</t>
        </is>
      </c>
      <c r="B20" s="8" t="n">
        <v>660.8</v>
      </c>
      <c r="C20" s="8" t="n">
        <v>286.2</v>
      </c>
    </row>
    <row r="21">
      <c r="A21" s="4" t="inlineStr">
        <is>
          <t>Operating Segment | Interconnect and Sensor System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Operating income</t>
        </is>
      </c>
      <c r="B23" s="8" t="n">
        <v>204.5</v>
      </c>
      <c r="C23" s="8" t="n">
        <v>195.4</v>
      </c>
    </row>
    <row r="24">
      <c r="A24" s="4" t="inlineStr">
        <is>
          <t>Corporate</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Stock-based compensation expense</t>
        </is>
      </c>
      <c r="B26" s="8" t="n">
        <v>-26.6</v>
      </c>
      <c r="C26" s="8" t="n">
        <v>-23.8</v>
      </c>
    </row>
    <row r="27">
      <c r="A27" s="4" t="inlineStr">
        <is>
          <t>Amortization of acquisition-related inventory step-up costs recorded in Cost of sales</t>
        </is>
      </c>
      <c r="B27" s="8" t="n">
        <v>-60.9</v>
      </c>
      <c r="C27" s="5" t="n">
        <v>0</v>
      </c>
    </row>
    <row r="28">
      <c r="A28" s="4" t="inlineStr">
        <is>
          <t>Acquisition-related expenses</t>
        </is>
      </c>
      <c r="B28" s="5" t="n">
        <v>-44</v>
      </c>
      <c r="C28" s="5" t="n">
        <v>0</v>
      </c>
    </row>
    <row r="29">
      <c r="A29" s="4" t="inlineStr">
        <is>
          <t>Other operating expenses</t>
        </is>
      </c>
      <c r="B29" s="6" t="n">
        <v>-20.2</v>
      </c>
      <c r="C29" s="6" t="n">
        <v>-17.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Business Segments, Depreciation &amp; Amortization by Segmen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Depreciation and amortization</t>
        </is>
      </c>
      <c r="B4" s="6" t="n">
        <v>236.3</v>
      </c>
      <c r="C4" s="6" t="n">
        <v>103.8</v>
      </c>
    </row>
    <row r="5">
      <c r="A5" s="4" t="inlineStr">
        <is>
          <t>Harsh Environment Solution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Depreciation and amortization</t>
        </is>
      </c>
      <c r="B7" s="8" t="n">
        <v>38.3</v>
      </c>
      <c r="C7" s="8" t="n">
        <v>22.7</v>
      </c>
    </row>
    <row r="8">
      <c r="A8" s="4" t="inlineStr">
        <is>
          <t>Communications Solution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Depreciation and amortization</t>
        </is>
      </c>
      <c r="B10" s="8" t="n">
        <v>89.8</v>
      </c>
      <c r="C10" s="8" t="n">
        <v>45.1</v>
      </c>
    </row>
    <row r="11">
      <c r="A11" s="4" t="inlineStr">
        <is>
          <t>Interconnect and Sensor System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Depreciation and amortization</t>
        </is>
      </c>
      <c r="B13" s="8" t="n">
        <v>34.7</v>
      </c>
      <c r="C13" s="8" t="n">
        <v>33.9</v>
      </c>
    </row>
    <row r="14">
      <c r="A14" s="4" t="inlineStr">
        <is>
          <t>Corporate and Other</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Depreciation and amortization</t>
        </is>
      </c>
      <c r="B16" s="6" t="n">
        <v>73.5</v>
      </c>
      <c r="C16" s="6" t="n">
        <v>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Business Segments, Depreciation &amp; Amortization by Segment Narrative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Amortization expense</t>
        </is>
      </c>
      <c r="B4" s="6" t="n">
        <v>47.3</v>
      </c>
      <c r="C4" s="6" t="n">
        <v>20.4</v>
      </c>
    </row>
    <row r="5">
      <c r="A5" s="4" t="inlineStr">
        <is>
          <t>Andrew Business Acquisition [Member] | Amortization of Inventory step-up costs recorded to Cost of Sales [Member]</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Amortization of acquisition-related inventory step-up costs recorded in Cost of sales</t>
        </is>
      </c>
      <c r="B7" s="8" t="n">
        <v>60.9</v>
      </c>
      <c r="C7" s="4" t="inlineStr">
        <is>
          <t xml:space="preserve"> </t>
        </is>
      </c>
    </row>
    <row r="8">
      <c r="A8" s="4" t="inlineStr">
        <is>
          <t>Backlog | Andrew Business Acquisition [Member]</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Amortization expense</t>
        </is>
      </c>
      <c r="B10" s="7" t="n">
        <v>10</v>
      </c>
      <c r="C1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item</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Remaining performance obligation, expected timing for substantial portion of performance obligations</t>
        </is>
      </c>
      <c r="B4" s="4" t="inlineStr">
        <is>
          <t>3 months</t>
        </is>
      </c>
      <c r="C4" s="4" t="inlineStr">
        <is>
          <t xml:space="preserve"> </t>
        </is>
      </c>
    </row>
    <row r="5">
      <c r="A5" s="4" t="inlineStr">
        <is>
          <t>Practical expedient, performance obligation</t>
        </is>
      </c>
      <c r="B5" s="4" t="inlineStr">
        <is>
          <t>true</t>
        </is>
      </c>
      <c r="C5" s="4" t="inlineStr">
        <is>
          <t xml:space="preserve"> </t>
        </is>
      </c>
    </row>
    <row r="6">
      <c r="A6" s="4" t="inlineStr">
        <is>
          <t>Minimum</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Number of reporting periods that may be extended across for multiple delivery dates</t>
        </is>
      </c>
      <c r="B8" s="5" t="n">
        <v>1</v>
      </c>
      <c r="C8" s="4" t="inlineStr">
        <is>
          <t xml:space="preserve"> </t>
        </is>
      </c>
    </row>
    <row r="9">
      <c r="A9" s="4" t="inlineStr">
        <is>
          <t>Maximum</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Percentage of net sales recognized over time</t>
        </is>
      </c>
      <c r="B11" s="12" t="n">
        <v>0.05</v>
      </c>
      <c r="C11" s="12" t="n">
        <v>0.05</v>
      </c>
    </row>
    <row r="12">
      <c r="A12" s="4" t="inlineStr">
        <is>
          <t>Remaining performance obligation, expected timing for nearly all performance obligations</t>
        </is>
      </c>
      <c r="B12" s="4" t="inlineStr">
        <is>
          <t>1 year</t>
        </is>
      </c>
      <c r="C12" s="4" t="inlineStr">
        <is>
          <t xml:space="preserve"> </t>
        </is>
      </c>
    </row>
    <row r="13">
      <c r="A13" s="4" t="inlineStr">
        <is>
          <t>Practical expedient, performance obligation</t>
        </is>
      </c>
      <c r="B13" s="4" t="inlineStr">
        <is>
          <t>true</t>
        </is>
      </c>
      <c r="C1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Net Sales (Details) - USD ($) $ in Million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Net sales</t>
        </is>
      </c>
      <c r="B4" s="7" t="n">
        <v>4811</v>
      </c>
      <c r="C4" s="6" t="n">
        <v>3256.3</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8" t="n">
        <v>1643.6</v>
      </c>
      <c r="C7" s="8" t="n">
        <v>1113.1</v>
      </c>
    </row>
    <row r="8">
      <c r="A8" s="4" t="inlineStr">
        <is>
          <t>Chin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8" t="n">
        <v>793.9</v>
      </c>
      <c r="C10" s="8" t="n">
        <v>670.4</v>
      </c>
    </row>
    <row r="11">
      <c r="A11" s="4" t="inlineStr">
        <is>
          <t>Other foreign location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et sales</t>
        </is>
      </c>
      <c r="B13" s="8" t="n">
        <v>2373.5</v>
      </c>
      <c r="C13" s="8" t="n">
        <v>1472.8</v>
      </c>
    </row>
    <row r="14">
      <c r="A14" s="4" t="inlineStr">
        <is>
          <t>End customers and contract manufacturer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et sales</t>
        </is>
      </c>
      <c r="B16" s="8" t="n">
        <v>3928.9</v>
      </c>
      <c r="C16" s="8" t="n">
        <v>2698.2</v>
      </c>
    </row>
    <row r="17">
      <c r="A17" s="4" t="inlineStr">
        <is>
          <t>Distributors and reseller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Net sales</t>
        </is>
      </c>
      <c r="B19" s="8" t="n">
        <v>882.1</v>
      </c>
      <c r="C19" s="8" t="n">
        <v>558.1</v>
      </c>
    </row>
    <row r="20">
      <c r="A20" s="4" t="inlineStr">
        <is>
          <t>Harsh Environment Solutions</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Net sales</t>
        </is>
      </c>
      <c r="B22" s="8" t="n">
        <v>1268.2</v>
      </c>
      <c r="C22" s="5" t="n">
        <v>916</v>
      </c>
    </row>
    <row r="23">
      <c r="A23" s="4" t="inlineStr">
        <is>
          <t>Harsh Environment Solutions | United States</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Net sales</t>
        </is>
      </c>
      <c r="B25" s="8" t="n">
        <v>686.4</v>
      </c>
      <c r="C25" s="8" t="n">
        <v>455.1</v>
      </c>
    </row>
    <row r="26">
      <c r="A26" s="4" t="inlineStr">
        <is>
          <t>Harsh Environment Solutions | China</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Net sales</t>
        </is>
      </c>
      <c r="B28" s="8" t="n">
        <v>106.2</v>
      </c>
      <c r="C28" s="5" t="n">
        <v>81</v>
      </c>
    </row>
    <row r="29">
      <c r="A29" s="4" t="inlineStr">
        <is>
          <t>Harsh Environment Solutions | Other foreign locations</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Net sales</t>
        </is>
      </c>
      <c r="B31" s="8" t="n">
        <v>475.6</v>
      </c>
      <c r="C31" s="8" t="n">
        <v>379.9</v>
      </c>
    </row>
    <row r="32">
      <c r="A32" s="4" t="inlineStr">
        <is>
          <t>Harsh Environment Solutions | End customers and contract manufacturers</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Net sales</t>
        </is>
      </c>
      <c r="B34" s="8" t="n">
        <v>924.6</v>
      </c>
      <c r="C34" s="8" t="n">
        <v>675.3</v>
      </c>
    </row>
    <row r="35">
      <c r="A35" s="4" t="inlineStr">
        <is>
          <t>Harsh Environment Solutions | Distributors and resellers</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Net sales</t>
        </is>
      </c>
      <c r="B37" s="8" t="n">
        <v>343.6</v>
      </c>
      <c r="C37" s="8" t="n">
        <v>240.7</v>
      </c>
    </row>
    <row r="38">
      <c r="A38" s="4" t="inlineStr">
        <is>
          <t>Communications Solutions</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Net sales</t>
        </is>
      </c>
      <c r="B40" s="8" t="n">
        <v>2413.7</v>
      </c>
      <c r="C40" s="8" t="n">
        <v>1265.7</v>
      </c>
    </row>
    <row r="41">
      <c r="A41" s="4" t="inlineStr">
        <is>
          <t>Communications Solutions | United States</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Net sales</t>
        </is>
      </c>
      <c r="B43" s="8" t="n">
        <v>604.8</v>
      </c>
      <c r="C43" s="8" t="n">
        <v>346.6</v>
      </c>
    </row>
    <row r="44">
      <c r="A44" s="4" t="inlineStr">
        <is>
          <t>Communications Solutions | China</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Net sales</t>
        </is>
      </c>
      <c r="B46" s="8" t="n">
        <v>481.8</v>
      </c>
      <c r="C46" s="8" t="n">
        <v>374.2</v>
      </c>
    </row>
    <row r="47">
      <c r="A47" s="4" t="inlineStr">
        <is>
          <t>Communications Solutions | Other foreign locations</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Net sales</t>
        </is>
      </c>
      <c r="B49" s="8" t="n">
        <v>1327.1</v>
      </c>
      <c r="C49" s="8" t="n">
        <v>544.9</v>
      </c>
    </row>
    <row r="50">
      <c r="A50" s="4" t="inlineStr">
        <is>
          <t>Communications Solutions | End customers and contract manufacturers</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Net sales</t>
        </is>
      </c>
      <c r="B52" s="8" t="n">
        <v>1916.7</v>
      </c>
      <c r="C52" s="8" t="n">
        <v>990.9</v>
      </c>
    </row>
    <row r="53">
      <c r="A53" s="4" t="inlineStr">
        <is>
          <t>Communications Solutions | Distributors and resellers</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Net sales</t>
        </is>
      </c>
      <c r="B55" s="5" t="n">
        <v>497</v>
      </c>
      <c r="C55" s="8" t="n">
        <v>274.8</v>
      </c>
    </row>
    <row r="56">
      <c r="A56" s="4" t="inlineStr">
        <is>
          <t>Interconnect and Sensor Systems</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Net sales</t>
        </is>
      </c>
      <c r="B58" s="8" t="n">
        <v>1129.1</v>
      </c>
      <c r="C58" s="8" t="n">
        <v>1074.6</v>
      </c>
    </row>
    <row r="59">
      <c r="A59" s="4" t="inlineStr">
        <is>
          <t>Interconnect and Sensor Systems | United States</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Net sales</t>
        </is>
      </c>
      <c r="B61" s="8" t="n">
        <v>352.4</v>
      </c>
      <c r="C61" s="8" t="n">
        <v>311.4</v>
      </c>
    </row>
    <row r="62">
      <c r="A62" s="4" t="inlineStr">
        <is>
          <t>Interconnect and Sensor Systems | China</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Net sales</t>
        </is>
      </c>
      <c r="B64" s="8" t="n">
        <v>205.9</v>
      </c>
      <c r="C64" s="8" t="n">
        <v>215.2</v>
      </c>
    </row>
    <row r="65">
      <c r="A65" s="4" t="inlineStr">
        <is>
          <t>Interconnect and Sensor Systems | Other foreign locations</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Net sales</t>
        </is>
      </c>
      <c r="B67" s="8" t="n">
        <v>570.8</v>
      </c>
      <c r="C67" s="5" t="n">
        <v>548</v>
      </c>
    </row>
    <row r="68">
      <c r="A68" s="4" t="inlineStr">
        <is>
          <t>Interconnect and Sensor Systems | End customers and contract manufacturers</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Net sales</t>
        </is>
      </c>
      <c r="B70" s="8" t="n">
        <v>1087.6</v>
      </c>
      <c r="C70" s="5" t="n">
        <v>1032</v>
      </c>
    </row>
    <row r="71">
      <c r="A71" s="4" t="inlineStr">
        <is>
          <t>Interconnect and Sensor Systems | Distributors and resellers</t>
        </is>
      </c>
      <c r="B71" s="4" t="inlineStr">
        <is>
          <t xml:space="preserve"> </t>
        </is>
      </c>
      <c r="C71" s="4" t="inlineStr">
        <is>
          <t xml:space="preserve"> </t>
        </is>
      </c>
    </row>
    <row r="72">
      <c r="A72" s="3" t="inlineStr">
        <is>
          <t>Revenue recognition</t>
        </is>
      </c>
      <c r="B72" s="4" t="inlineStr">
        <is>
          <t xml:space="preserve"> </t>
        </is>
      </c>
      <c r="C72" s="4" t="inlineStr">
        <is>
          <t xml:space="preserve"> </t>
        </is>
      </c>
    </row>
    <row r="73">
      <c r="A73" s="4" t="inlineStr">
        <is>
          <t>Net sales</t>
        </is>
      </c>
      <c r="B73" s="6" t="n">
        <v>41.5</v>
      </c>
      <c r="C73" s="6" t="n">
        <v>4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ash from operating activities:</t>
        </is>
      </c>
      <c r="B3" s="4" t="inlineStr">
        <is>
          <t xml:space="preserve"> </t>
        </is>
      </c>
      <c r="C3" s="4" t="inlineStr">
        <is>
          <t xml:space="preserve"> </t>
        </is>
      </c>
      <c r="D3" s="4" t="inlineStr">
        <is>
          <t xml:space="preserve"> </t>
        </is>
      </c>
    </row>
    <row r="4">
      <c r="A4" s="4" t="inlineStr">
        <is>
          <t>Net income</t>
        </is>
      </c>
      <c r="B4" s="6" t="n">
        <v>744.2</v>
      </c>
      <c r="C4" s="7" t="n">
        <v>55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36.3</v>
      </c>
      <c r="C6" s="8" t="n">
        <v>103.8</v>
      </c>
      <c r="D6" s="4" t="inlineStr">
        <is>
          <t xml:space="preserve"> </t>
        </is>
      </c>
    </row>
    <row r="7">
      <c r="A7" s="4" t="inlineStr">
        <is>
          <t>Stock-based compensation expense</t>
        </is>
      </c>
      <c r="B7" s="8" t="n">
        <v>26.6</v>
      </c>
      <c r="C7" s="8" t="n">
        <v>23.8</v>
      </c>
      <c r="D7" s="4" t="inlineStr">
        <is>
          <t xml:space="preserve"> </t>
        </is>
      </c>
    </row>
    <row r="8">
      <c r="A8" s="4" t="inlineStr">
        <is>
          <t>Deferred income tax (benefit) provision</t>
        </is>
      </c>
      <c r="B8" s="8" t="n">
        <v>-13.9</v>
      </c>
      <c r="C8" s="8" t="n">
        <v>1.9</v>
      </c>
      <c r="D8" s="4" t="inlineStr">
        <is>
          <t xml:space="preserve"> </t>
        </is>
      </c>
    </row>
    <row r="9">
      <c r="A9" s="4" t="inlineStr">
        <is>
          <t>Net change in components of working capital</t>
        </is>
      </c>
      <c r="B9" s="8" t="n">
        <v>-271.3</v>
      </c>
      <c r="C9" s="8" t="n">
        <v>-73.90000000000001</v>
      </c>
      <c r="D9" s="4" t="inlineStr">
        <is>
          <t xml:space="preserve"> </t>
        </is>
      </c>
    </row>
    <row r="10">
      <c r="A10" s="4" t="inlineStr">
        <is>
          <t>Net change in other long-term assets and liabilities</t>
        </is>
      </c>
      <c r="B10" s="5" t="n">
        <v>43</v>
      </c>
      <c r="C10" s="8" t="n">
        <v>-8.1</v>
      </c>
      <c r="D10" s="4" t="inlineStr">
        <is>
          <t xml:space="preserve"> </t>
        </is>
      </c>
    </row>
    <row r="11">
      <c r="A11" s="4" t="inlineStr">
        <is>
          <t>Net cash provided by operating activities</t>
        </is>
      </c>
      <c r="B11" s="8" t="n">
        <v>764.9</v>
      </c>
      <c r="C11" s="8" t="n">
        <v>599.5</v>
      </c>
      <c r="D11" s="4" t="inlineStr">
        <is>
          <t xml:space="preserve"> </t>
        </is>
      </c>
    </row>
    <row r="12">
      <c r="A12" s="3" t="inlineStr">
        <is>
          <t>Cash from investing activities:</t>
        </is>
      </c>
      <c r="B12" s="4" t="inlineStr">
        <is>
          <t xml:space="preserve"> </t>
        </is>
      </c>
      <c r="C12" s="4" t="inlineStr">
        <is>
          <t xml:space="preserve"> </t>
        </is>
      </c>
      <c r="D12" s="4" t="inlineStr">
        <is>
          <t xml:space="preserve"> </t>
        </is>
      </c>
    </row>
    <row r="13">
      <c r="A13" s="4" t="inlineStr">
        <is>
          <t>Capital expenditures</t>
        </is>
      </c>
      <c r="B13" s="8" t="n">
        <v>-188.6</v>
      </c>
      <c r="C13" s="8" t="n">
        <v>-94.3</v>
      </c>
      <c r="D13" s="4" t="inlineStr">
        <is>
          <t xml:space="preserve"> </t>
        </is>
      </c>
    </row>
    <row r="14">
      <c r="A14" s="4" t="inlineStr">
        <is>
          <t>Proceeds from disposals of property, plant and equipment</t>
        </is>
      </c>
      <c r="B14" s="8" t="n">
        <v>4.1</v>
      </c>
      <c r="C14" s="8" t="n">
        <v>0.5</v>
      </c>
      <c r="D14" s="4" t="inlineStr">
        <is>
          <t xml:space="preserve"> </t>
        </is>
      </c>
    </row>
    <row r="15">
      <c r="A15" s="4" t="inlineStr">
        <is>
          <t>Purchases of investments</t>
        </is>
      </c>
      <c r="B15" s="8" t="n">
        <v>-3.1</v>
      </c>
      <c r="C15" s="8" t="n">
        <v>-11.9</v>
      </c>
      <c r="D15" s="4" t="inlineStr">
        <is>
          <t xml:space="preserve"> </t>
        </is>
      </c>
    </row>
    <row r="16">
      <c r="A16" s="4" t="inlineStr">
        <is>
          <t>Sales and maturities of investments</t>
        </is>
      </c>
      <c r="B16" s="8" t="n">
        <v>7.2</v>
      </c>
      <c r="C16" s="8" t="n">
        <v>87.59999999999999</v>
      </c>
      <c r="D16" s="4" t="inlineStr">
        <is>
          <t xml:space="preserve"> </t>
        </is>
      </c>
    </row>
    <row r="17">
      <c r="A17" s="4" t="inlineStr">
        <is>
          <t>Acquisitions, net of cash acquired</t>
        </is>
      </c>
      <c r="B17" s="8" t="n">
        <v>-2172.2</v>
      </c>
      <c r="C17" s="5" t="n">
        <v>0</v>
      </c>
      <c r="D17" s="6" t="n">
        <v>-2156.4</v>
      </c>
    </row>
    <row r="18">
      <c r="A18" s="4" t="inlineStr">
        <is>
          <t>Other, net</t>
        </is>
      </c>
      <c r="B18" s="5" t="n">
        <v>0</v>
      </c>
      <c r="C18" s="8" t="n">
        <v>1.1</v>
      </c>
      <c r="D18" s="4" t="inlineStr">
        <is>
          <t xml:space="preserve"> </t>
        </is>
      </c>
    </row>
    <row r="19">
      <c r="A19" s="4" t="inlineStr">
        <is>
          <t>Net cash used in investing activities</t>
        </is>
      </c>
      <c r="B19" s="8" t="n">
        <v>-2352.6</v>
      </c>
      <c r="C19" s="5" t="n">
        <v>-17</v>
      </c>
      <c r="D19" s="4" t="inlineStr">
        <is>
          <t xml:space="preserve"> </t>
        </is>
      </c>
    </row>
    <row r="20">
      <c r="A20" s="3" t="inlineStr">
        <is>
          <t>Cash from financing activities:</t>
        </is>
      </c>
      <c r="B20" s="4" t="inlineStr">
        <is>
          <t xml:space="preserve"> </t>
        </is>
      </c>
      <c r="C20" s="4" t="inlineStr">
        <is>
          <t xml:space="preserve"> </t>
        </is>
      </c>
      <c r="D20" s="4" t="inlineStr">
        <is>
          <t xml:space="preserve"> </t>
        </is>
      </c>
    </row>
    <row r="21">
      <c r="A21" s="4" t="inlineStr">
        <is>
          <t>Repayments of senior notes and other long-term debt</t>
        </is>
      </c>
      <c r="B21" s="8" t="n">
        <v>-400.5</v>
      </c>
      <c r="C21" s="8" t="n">
        <v>-1.1</v>
      </c>
      <c r="D21" s="4" t="inlineStr">
        <is>
          <t xml:space="preserve"> </t>
        </is>
      </c>
    </row>
    <row r="22">
      <c r="A22" s="4" t="inlineStr">
        <is>
          <t>Borrowings (repayments) under commercial paper programs, net</t>
        </is>
      </c>
      <c r="B22" s="8" t="n">
        <v>639.8</v>
      </c>
      <c r="C22" s="5" t="n">
        <v>0</v>
      </c>
      <c r="D22" s="4" t="inlineStr">
        <is>
          <t xml:space="preserve"> </t>
        </is>
      </c>
    </row>
    <row r="23">
      <c r="A23" s="4" t="inlineStr">
        <is>
          <t>Payment of costs related to debt financing</t>
        </is>
      </c>
      <c r="B23" s="5" t="n">
        <v>0</v>
      </c>
      <c r="C23" s="8" t="n">
        <v>-2.9</v>
      </c>
      <c r="D23" s="4" t="inlineStr">
        <is>
          <t xml:space="preserve"> </t>
        </is>
      </c>
    </row>
    <row r="24">
      <c r="A24" s="4" t="inlineStr">
        <is>
          <t>Purchase of treasury stock</t>
        </is>
      </c>
      <c r="B24" s="8" t="n">
        <v>-180.9</v>
      </c>
      <c r="C24" s="8" t="n">
        <v>-153.8</v>
      </c>
      <c r="D24" s="4" t="inlineStr">
        <is>
          <t xml:space="preserve"> </t>
        </is>
      </c>
    </row>
    <row r="25">
      <c r="A25" s="4" t="inlineStr">
        <is>
          <t>Proceeds from exercise of stock options</t>
        </is>
      </c>
      <c r="B25" s="8" t="n">
        <v>53.2</v>
      </c>
      <c r="C25" s="8" t="n">
        <v>113.3</v>
      </c>
      <c r="D25" s="4" t="inlineStr">
        <is>
          <t xml:space="preserve"> </t>
        </is>
      </c>
    </row>
    <row r="26">
      <c r="A26" s="4" t="inlineStr">
        <is>
          <t>Dividend payments</t>
        </is>
      </c>
      <c r="B26" s="8" t="n">
        <v>-199.5</v>
      </c>
      <c r="C26" s="8" t="n">
        <v>-131.7</v>
      </c>
      <c r="D26" s="4" t="inlineStr">
        <is>
          <t xml:space="preserve"> </t>
        </is>
      </c>
    </row>
    <row r="27">
      <c r="A27" s="4" t="inlineStr">
        <is>
          <t>Other, net</t>
        </is>
      </c>
      <c r="B27" s="8" t="n">
        <v>-0.7</v>
      </c>
      <c r="C27" s="5" t="n">
        <v>0</v>
      </c>
      <c r="D27" s="4" t="inlineStr">
        <is>
          <t xml:space="preserve"> </t>
        </is>
      </c>
    </row>
    <row r="28">
      <c r="A28" s="4" t="inlineStr">
        <is>
          <t>Net cash used in financing activities</t>
        </is>
      </c>
      <c r="B28" s="8" t="n">
        <v>-88.59999999999999</v>
      </c>
      <c r="C28" s="8" t="n">
        <v>-176.2</v>
      </c>
      <c r="D28" s="4" t="inlineStr">
        <is>
          <t xml:space="preserve"> </t>
        </is>
      </c>
    </row>
    <row r="29">
      <c r="A29" s="4" t="inlineStr">
        <is>
          <t>Effect of exchange rate changes on cash and cash equivalents</t>
        </is>
      </c>
      <c r="B29" s="8" t="n">
        <v>16.5</v>
      </c>
      <c r="C29" s="8" t="n">
        <v>-24.2</v>
      </c>
      <c r="D29" s="4" t="inlineStr">
        <is>
          <t xml:space="preserve"> </t>
        </is>
      </c>
    </row>
    <row r="30">
      <c r="A30" s="4" t="inlineStr">
        <is>
          <t>Net (decrease) increase in cash and cash equivalents</t>
        </is>
      </c>
      <c r="B30" s="8" t="n">
        <v>-1659.8</v>
      </c>
      <c r="C30" s="8" t="n">
        <v>382.1</v>
      </c>
      <c r="D30" s="4" t="inlineStr">
        <is>
          <t xml:space="preserve"> </t>
        </is>
      </c>
    </row>
    <row r="31">
      <c r="A31" s="4" t="inlineStr">
        <is>
          <t>Cash and cash equivalents balance, beginning of period</t>
        </is>
      </c>
      <c r="B31" s="5" t="n">
        <v>3317</v>
      </c>
      <c r="C31" s="5" t="n">
        <v>1475</v>
      </c>
      <c r="D31" s="5" t="n">
        <v>1475</v>
      </c>
    </row>
    <row r="32">
      <c r="A32" s="4" t="inlineStr">
        <is>
          <t>Cash and cash equivalents balance, end of period</t>
        </is>
      </c>
      <c r="B32" s="8" t="n">
        <v>1657.2</v>
      </c>
      <c r="C32" s="8" t="n">
        <v>1857.1</v>
      </c>
      <c r="D32" s="7" t="n">
        <v>3317</v>
      </c>
    </row>
    <row r="33">
      <c r="A33" s="3" t="inlineStr">
        <is>
          <t>Cash paid for:</t>
        </is>
      </c>
      <c r="B33" s="4" t="inlineStr">
        <is>
          <t xml:space="preserve"> </t>
        </is>
      </c>
      <c r="C33" s="4" t="inlineStr">
        <is>
          <t xml:space="preserve"> </t>
        </is>
      </c>
      <c r="D33" s="4" t="inlineStr">
        <is>
          <t xml:space="preserve"> </t>
        </is>
      </c>
    </row>
    <row r="34">
      <c r="A34" s="4" t="inlineStr">
        <is>
          <t>Interest</t>
        </is>
      </c>
      <c r="B34" s="8" t="n">
        <v>51.7</v>
      </c>
      <c r="C34" s="8" t="n">
        <v>32.8</v>
      </c>
      <c r="D34" s="4" t="inlineStr">
        <is>
          <t xml:space="preserve"> </t>
        </is>
      </c>
    </row>
    <row r="35">
      <c r="A35" s="4" t="inlineStr">
        <is>
          <t>Income taxes, net</t>
        </is>
      </c>
      <c r="B35" s="6" t="n">
        <v>167.9</v>
      </c>
      <c r="C35" s="6" t="n">
        <v>130.1</v>
      </c>
      <c r="D3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Basis of Presentation and Principles of Consolidation</t>
        </is>
      </c>
      <c r="B3" s="4" t="inlineStr">
        <is>
          <t xml:space="preserve"> </t>
        </is>
      </c>
    </row>
    <row r="4">
      <c r="A4" s="4" t="inlineStr">
        <is>
          <t>Basis of Presentation and Principles of Consolidation</t>
        </is>
      </c>
      <c r="B4" s="4" t="inlineStr">
        <is>
          <t xml:space="preserve">Note 1—Basis of Presentation and Principles of Consolidation ​ The Condensed Consolidated Balance Sheets as of March 31, 2025 and December 31, 2024, and each of the related Condensed Consolidated Statements of Income, Condensed Consolidated Statements of Comprehensive Income and Condensed Consolidated Statements of Cash Flow for the three months ended March 31, 2025 and 2024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months ended March 31, 2025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24 (the “2024 Annual Report”). ​ Stock Split ​ On May 20, 2024, the Company announced that its Board of Directors (the “Board”) approved a two -for-one split of the Company’s Class A Common Stock (“Common Stock”). The stock split was effected in the form of a stock dividend paid to stockholders of record as of the close of business on May 31, 2024. The additional shares were distributed on June 11, 2024, and the Common Stock began trading on a split-adjusted basis on June 12, 2024. The shares of Common Stock retain a par value of per share. As a result of the stock split, stockholders received one additional share of Common Stock for each share held as of the record date. There was ​ Prior year data presented in the accompanying Condensed Consolidated Financial Statements and notes thereto in this Form 10-Q, including but not limited to, number of shares and per share information, stock-based compensation data, including stock options and restricted shares and related per share data, basic and diluted earnings per share, and dividends per share amounts, have been adjusted to reflect the effect of the stock split. As a result of the stock split, certain prior period amounts have been adjusted to conform to the current period presentation in the Condensed Consolidated Financial Statements and the accompanying notes herein. The impact to the Condensed Consolidated Balance Sheets, as well as the rollforward of consolidated changes in equity included in Note 7 herein, was an increase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t>
        </is>
      </c>
      <c r="B3" s="4" t="inlineStr">
        <is>
          <t xml:space="preserve"> </t>
        </is>
      </c>
    </row>
    <row r="4">
      <c r="A4" s="4" t="inlineStr">
        <is>
          <t>New Accounting Pronouncements</t>
        </is>
      </c>
      <c r="B4" s="4" t="inlineStr">
        <is>
          <t>Note 2—New Accounting Pronouncements ​ In December 2023, the Financial Accounting Standards Board (the “FASB”) issued Accounting Standards Update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The Company will include the disclosures required under ASU 2023-09 in its upcoming Annual Report on Form 10-K for the year ended December 31, 2025. ​ In November 2024, the FASB issued ASU No. 2024-03, Income Statement-Reporting Comprehensive Income-Expense Disaggregation Disclosures (Subtopic 220-40): Disaggregation of Income Statement Expenses (“ASU 2024-03”). The intent of ASU 2024-03 is to improve financial statement disclosures regarding information about certain costs and expenses. Specifically, ASU 2024-03 requires the disaggregation of significant expenses within the income statement expense line items, including, but not limited to, purchases of inventory, employee compensation, depreciation, intangible asset amortization, and selling expenses, among others, as well as a qualitative description of the remaining amounts not separately disaggregated quantitatively. ASU 2024-03 is effective for annual fiscal years beginning after December 15, 2026, and interim periods within fiscal years beginning after December 15, 2027, with early adoption permitted. The amendments under ASU 2024-03 should be applied on a prospective basis, although retrospective application is permitted. The Company is currently evaluating the potential impact of ASU 2024-03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5:34Z</dcterms:created>
  <dcterms:modified xmlns:dcterms="http://purl.org/dc/terms/" xmlns:xsi="http://www.w3.org/2001/XMLSchema-instance" xsi:type="dcterms:W3CDTF">2025-04-25T20:15:37Z</dcterms:modified>
</cp:coreProperties>
</file>